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General"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Allowance for Loan Los" sheetId="13" state="visible" r:id="rId13"/>
    <sheet xmlns:r="http://schemas.openxmlformats.org/officeDocument/2006/relationships" name="Note 5 - Other Real Estate Owne" sheetId="14" state="visible" r:id="rId14"/>
    <sheet xmlns:r="http://schemas.openxmlformats.org/officeDocument/2006/relationships" name="Note 6 - Other Borrowings" sheetId="15" state="visible" r:id="rId15"/>
    <sheet xmlns:r="http://schemas.openxmlformats.org/officeDocument/2006/relationships" name="Note 7 - Capital Requirements" sheetId="16" state="visible" r:id="rId16"/>
    <sheet xmlns:r="http://schemas.openxmlformats.org/officeDocument/2006/relationships" name="Note 8 - Subordinated Debt" sheetId="17" state="visible" r:id="rId17"/>
    <sheet xmlns:r="http://schemas.openxmlformats.org/officeDocument/2006/relationships" name="Note 9 - Junior Subordinated De" sheetId="18" state="visible" r:id="rId18"/>
    <sheet xmlns:r="http://schemas.openxmlformats.org/officeDocument/2006/relationships" name="Note 10 - Benefit Plans" sheetId="19" state="visible" r:id="rId19"/>
    <sheet xmlns:r="http://schemas.openxmlformats.org/officeDocument/2006/relationships" name="Note 11 - Earnings Per Common S" sheetId="20" state="visible" r:id="rId20"/>
    <sheet xmlns:r="http://schemas.openxmlformats.org/officeDocument/2006/relationships" name="Note 12 - Fair Value Measuremen" sheetId="21" state="visible" r:id="rId21"/>
    <sheet xmlns:r="http://schemas.openxmlformats.org/officeDocument/2006/relationships" name="Note 13 - Stock Compensation Pl" sheetId="22" state="visible" r:id="rId22"/>
    <sheet xmlns:r="http://schemas.openxmlformats.org/officeDocument/2006/relationships" name="Note 14 - Accumulated Other Com" sheetId="23" state="visible" r:id="rId23"/>
    <sheet xmlns:r="http://schemas.openxmlformats.org/officeDocument/2006/relationships" name="Note 15 - Revenue Recognition" sheetId="24" state="visible" r:id="rId24"/>
    <sheet xmlns:r="http://schemas.openxmlformats.org/officeDocument/2006/relationships" name="Note 16 - Derivative Financial " sheetId="25" state="visible" r:id="rId25"/>
    <sheet xmlns:r="http://schemas.openxmlformats.org/officeDocument/2006/relationships" name="Significant Accounting Policies" sheetId="26" state="visible" r:id="rId26"/>
    <sheet xmlns:r="http://schemas.openxmlformats.org/officeDocument/2006/relationships" name="Note 2 - Securities (Tables)" sheetId="27" state="visible" r:id="rId27"/>
    <sheet xmlns:r="http://schemas.openxmlformats.org/officeDocument/2006/relationships" name="Note 3 - Loans (Tables)" sheetId="28" state="visible" r:id="rId28"/>
    <sheet xmlns:r="http://schemas.openxmlformats.org/officeDocument/2006/relationships" name="Note 4 - Allowance for Loan L_2" sheetId="29" state="visible" r:id="rId29"/>
    <sheet xmlns:r="http://schemas.openxmlformats.org/officeDocument/2006/relationships" name="Note 7 - Capital Requirements (" sheetId="30" state="visible" r:id="rId30"/>
    <sheet xmlns:r="http://schemas.openxmlformats.org/officeDocument/2006/relationships" name="Note 11 - Earnings Per Common_2" sheetId="31" state="visible" r:id="rId31"/>
    <sheet xmlns:r="http://schemas.openxmlformats.org/officeDocument/2006/relationships" name="Note 12 - Fair Value Measurem_2" sheetId="32" state="visible" r:id="rId32"/>
    <sheet xmlns:r="http://schemas.openxmlformats.org/officeDocument/2006/relationships" name="Note 13 - Stock Compensation _2" sheetId="33" state="visible" r:id="rId33"/>
    <sheet xmlns:r="http://schemas.openxmlformats.org/officeDocument/2006/relationships" name="Note 14 - Accumulated Other C_2" sheetId="34" state="visible" r:id="rId34"/>
    <sheet xmlns:r="http://schemas.openxmlformats.org/officeDocument/2006/relationships" name="Note 15 - Revenue Recognition (" sheetId="35" state="visible" r:id="rId35"/>
    <sheet xmlns:r="http://schemas.openxmlformats.org/officeDocument/2006/relationships" name="Note 16 - Derivative Financia_2" sheetId="36" state="visible" r:id="rId36"/>
    <sheet xmlns:r="http://schemas.openxmlformats.org/officeDocument/2006/relationships" name="Note 1 - General (Details Textu" sheetId="37" state="visible" r:id="rId37"/>
    <sheet xmlns:r="http://schemas.openxmlformats.org/officeDocument/2006/relationships" name="Note 2 - Securities (Details Te" sheetId="38" state="visible" r:id="rId38"/>
    <sheet xmlns:r="http://schemas.openxmlformats.org/officeDocument/2006/relationships" name="Note 2 - Securities - Summary o" sheetId="39" state="visible" r:id="rId39"/>
    <sheet xmlns:r="http://schemas.openxmlformats.org/officeDocument/2006/relationships" name="Note 2 - Securities - Investmen" sheetId="40" state="visible" r:id="rId40"/>
    <sheet xmlns:r="http://schemas.openxmlformats.org/officeDocument/2006/relationships" name="Note 2 - Securities - Amortized" sheetId="41" state="visible" r:id="rId41"/>
    <sheet xmlns:r="http://schemas.openxmlformats.org/officeDocument/2006/relationships" name="Note 2 - Securities - Compositi" sheetId="42" state="visible" r:id="rId42"/>
    <sheet xmlns:r="http://schemas.openxmlformats.org/officeDocument/2006/relationships" name="Note 3 - Loans (Details Textual" sheetId="43" state="visible" r:id="rId43"/>
    <sheet xmlns:r="http://schemas.openxmlformats.org/officeDocument/2006/relationships" name="Note 3 - Loans - Summary of Loa" sheetId="44" state="visible" r:id="rId44"/>
    <sheet xmlns:r="http://schemas.openxmlformats.org/officeDocument/2006/relationships" name="Note 3 - Loans - Summary of L_2" sheetId="45" state="visible" r:id="rId45"/>
    <sheet xmlns:r="http://schemas.openxmlformats.org/officeDocument/2006/relationships" name="Note 3 - Loans - Analysis of th" sheetId="46" state="visible" r:id="rId46"/>
    <sheet xmlns:r="http://schemas.openxmlformats.org/officeDocument/2006/relationships" name="Note 4 - Allowance for Loan L_3" sheetId="47" state="visible" r:id="rId47"/>
    <sheet xmlns:r="http://schemas.openxmlformats.org/officeDocument/2006/relationships" name="Note 4 - Allowance for Loan L_4" sheetId="48" state="visible" r:id="rId48"/>
    <sheet xmlns:r="http://schemas.openxmlformats.org/officeDocument/2006/relationships" name="Note 4 - Allowance for Loan L_5" sheetId="49" state="visible" r:id="rId49"/>
    <sheet xmlns:r="http://schemas.openxmlformats.org/officeDocument/2006/relationships" name="Note 5 - Other Real Estate Ow_2" sheetId="50" state="visible" r:id="rId50"/>
    <sheet xmlns:r="http://schemas.openxmlformats.org/officeDocument/2006/relationships" name="Note 6 - Other Borrowings (Deta" sheetId="51" state="visible" r:id="rId51"/>
    <sheet xmlns:r="http://schemas.openxmlformats.org/officeDocument/2006/relationships" name="Note 7 - Capital Requirements_2" sheetId="52" state="visible" r:id="rId52"/>
    <sheet xmlns:r="http://schemas.openxmlformats.org/officeDocument/2006/relationships" name="Note 7 - Capital Requirements -" sheetId="53" state="visible" r:id="rId53"/>
    <sheet xmlns:r="http://schemas.openxmlformats.org/officeDocument/2006/relationships" name="Note 8 - Subordinated Debt (Det" sheetId="54" state="visible" r:id="rId54"/>
    <sheet xmlns:r="http://schemas.openxmlformats.org/officeDocument/2006/relationships" name="Note 9 - Junior Subordinated _2" sheetId="55" state="visible" r:id="rId55"/>
    <sheet xmlns:r="http://schemas.openxmlformats.org/officeDocument/2006/relationships" name="Note 10 - Benefit Plans (Detail" sheetId="56" state="visible" r:id="rId56"/>
    <sheet xmlns:r="http://schemas.openxmlformats.org/officeDocument/2006/relationships" name="Note 11 - Earnings Per Common_3" sheetId="57" state="visible" r:id="rId57"/>
    <sheet xmlns:r="http://schemas.openxmlformats.org/officeDocument/2006/relationships" name="Note 11 - Earnings Per Common_4" sheetId="58" state="visible" r:id="rId58"/>
    <sheet xmlns:r="http://schemas.openxmlformats.org/officeDocument/2006/relationships" name="Note 12 - Fair Value Measurem_3" sheetId="59" state="visible" r:id="rId59"/>
    <sheet xmlns:r="http://schemas.openxmlformats.org/officeDocument/2006/relationships" name="Note 12 - Fair Value Measurem_4" sheetId="60" state="visible" r:id="rId60"/>
    <sheet xmlns:r="http://schemas.openxmlformats.org/officeDocument/2006/relationships" name="Note 12 - Fair Value Measurem_5" sheetId="61" state="visible" r:id="rId61"/>
    <sheet xmlns:r="http://schemas.openxmlformats.org/officeDocument/2006/relationships" name="Note 12 - Fair Value Measurem_6" sheetId="62" state="visible" r:id="rId62"/>
    <sheet xmlns:r="http://schemas.openxmlformats.org/officeDocument/2006/relationships" name="Note 12 - Fair Value Measurem_7" sheetId="63" state="visible" r:id="rId63"/>
    <sheet xmlns:r="http://schemas.openxmlformats.org/officeDocument/2006/relationships" name="Note 13 - Stock Compensation _3" sheetId="64" state="visible" r:id="rId64"/>
    <sheet xmlns:r="http://schemas.openxmlformats.org/officeDocument/2006/relationships" name="Note 13 - Stock Compensation _4" sheetId="65" state="visible" r:id="rId65"/>
    <sheet xmlns:r="http://schemas.openxmlformats.org/officeDocument/2006/relationships" name="Note 14 - Accumulated Other C_3" sheetId="66" state="visible" r:id="rId66"/>
    <sheet xmlns:r="http://schemas.openxmlformats.org/officeDocument/2006/relationships" name="Note 14 - Accumulated Other C_4" sheetId="67" state="visible" r:id="rId67"/>
    <sheet xmlns:r="http://schemas.openxmlformats.org/officeDocument/2006/relationships" name="Note 14 - Accumulated Other C_5" sheetId="68" state="visible" r:id="rId68"/>
    <sheet xmlns:r="http://schemas.openxmlformats.org/officeDocument/2006/relationships" name="Note 15 - Revenue Recognition -" sheetId="69" state="visible" r:id="rId69"/>
    <sheet xmlns:r="http://schemas.openxmlformats.org/officeDocument/2006/relationships" name="Note 16 - Derivative Financia_3" sheetId="70" state="visible" r:id="rId70"/>
    <sheet xmlns:r="http://schemas.openxmlformats.org/officeDocument/2006/relationships" name="Note 16 - Derivative Financia_4"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Information [Line Items]</t>
        </is>
      </c>
    </row>
    <row r="4">
      <c r="A4" s="4" t="inlineStr">
        <is>
          <t>Entity Central Index Key</t>
        </is>
      </c>
      <c r="B4" s="4" t="inlineStr">
        <is>
          <t>0000719402</t>
        </is>
      </c>
    </row>
    <row r="5">
      <c r="A5" s="4" t="inlineStr">
        <is>
          <t>Entity Registrant Name</t>
        </is>
      </c>
      <c r="B5" s="4" t="inlineStr">
        <is>
          <t>FIRST NATIONAL CORP /VA/</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23976</t>
        </is>
      </c>
    </row>
    <row r="15">
      <c r="A15" s="4" t="inlineStr">
        <is>
          <t>Entity Incorporation, State or Country Code</t>
        </is>
      </c>
      <c r="B15" s="4" t="inlineStr">
        <is>
          <t>VA</t>
        </is>
      </c>
    </row>
    <row r="16">
      <c r="A16" s="4" t="inlineStr">
        <is>
          <t>Entity Tax Identification Number</t>
        </is>
      </c>
      <c r="B16" s="4" t="inlineStr">
        <is>
          <t>54-1232965</t>
        </is>
      </c>
    </row>
    <row r="17">
      <c r="A17" s="4" t="inlineStr">
        <is>
          <t>Entity Address, Address Line One</t>
        </is>
      </c>
      <c r="B17" s="4" t="inlineStr">
        <is>
          <t>112 West King Street</t>
        </is>
      </c>
    </row>
    <row r="18">
      <c r="A18" s="4" t="inlineStr">
        <is>
          <t>Entity Address, City or Town</t>
        </is>
      </c>
      <c r="B18" s="4" t="inlineStr">
        <is>
          <t>Strasburg</t>
        </is>
      </c>
    </row>
    <row r="19">
      <c r="A19" s="4" t="inlineStr">
        <is>
          <t>Entity Address, State or Province</t>
        </is>
      </c>
      <c r="B19" s="4" t="inlineStr">
        <is>
          <t>VA</t>
        </is>
      </c>
    </row>
    <row r="20">
      <c r="A20" s="4" t="inlineStr">
        <is>
          <t>Entity Address, Postal Zip Code</t>
        </is>
      </c>
      <c r="B20" s="4" t="inlineStr">
        <is>
          <t>22657</t>
        </is>
      </c>
    </row>
    <row r="21">
      <c r="A21" s="4" t="inlineStr">
        <is>
          <t>City Area Code</t>
        </is>
      </c>
      <c r="B21" s="4" t="inlineStr">
        <is>
          <t>540</t>
        </is>
      </c>
    </row>
    <row r="22">
      <c r="A22" s="4" t="inlineStr">
        <is>
          <t>Local Phone Number</t>
        </is>
      </c>
      <c r="B22" s="4" t="inlineStr">
        <is>
          <t>465-9121</t>
        </is>
      </c>
    </row>
    <row r="23">
      <c r="A23" s="4" t="inlineStr">
        <is>
          <t>Title of 12(b) Security</t>
        </is>
      </c>
      <c r="B23" s="4" t="inlineStr">
        <is>
          <t>Common stock, par value $1.25 per share</t>
        </is>
      </c>
    </row>
    <row r="24">
      <c r="A24" s="4" t="inlineStr">
        <is>
          <t>Trading Symbol</t>
        </is>
      </c>
      <c r="B24" s="4" t="inlineStr">
        <is>
          <t>FXN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8582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9 Months Ended</t>
        </is>
      </c>
    </row>
    <row r="2">
      <c r="B2" s="2" t="inlineStr">
        <is>
          <t>Sep. 30, 2020</t>
        </is>
      </c>
    </row>
    <row r="3">
      <c r="A3" s="3" t="inlineStr">
        <is>
          <t>Notes to Financial Statements</t>
        </is>
      </c>
    </row>
    <row r="4">
      <c r="A4" s="4" t="inlineStr">
        <is>
          <t>Organization, Consolidation, Basis of Presentation, Business Description and Accounting Policies [Text Block]</t>
        </is>
      </c>
      <c r="B4" s="4" t="inlineStr">
        <is>
          <t xml:space="preserve">Note 1. The accompanying unaudited consolidated financial statements of First National Corporation (the Company) and its subsidiary, First Bank (the Bank), have been prepared in accordance with U.S. generally accepted accounting principles (GAAP) for interim financial information. Accordingly, they do not September 30, 2020 December 31, 2019 three nine September 30, 2020 2019 nine September 30, 2020 2019 three nine September 30, 2020 2019 10 December 31, 2019 three nine September 30, 2020 not may December 31, 2020 Risks and Uncertainties The outbreak of COVID- 19 19 no 19 Congress, the President, and the Federal Reserve have taken several actions designed to cushion the economic fallout. Most notably, the Coronavirus Aid, Relief and Economic Security (CARES) Act was signed into law in March 2020 $2 19, may The Company’s business is dependent upon the willingness and ability of its employees and customers to conduct banking and other financial transactions. If the global response to contain COVID- 19 not 19, Results of Operations The Company’s net interest income could decrease due to COVID- 19. 19 second third 2020 may The Company's noninterest income could decrease due to COVID- 19. second may October 1, 2020, may may may The Company’s noninterest expense could increase due to COVID- 19. may At this time, the Company is unable to project the full extent or materiality of the foregoing impacts but recognizes the breadth of the economic impacts of COVID- 19 may Capital and Liquidity While the Company believes it has sufficient capital to withstand an extended economic recession brought about by COVID- 19, may March 2020, second third 2020. June 2020, The Company maintains access to multiple sources of liquidity. While wholesale funding markets have remained open, interest rates for short term funding could become volatile. If funding costs would become elevated for an extended period of time, it may Processes, Controls and Business Continuity Plan The Company continues to operate under its Pandemic Continuity of Operations Plan that includes a remote working strategy. The Company has not No not 19. not Lending Operations and Accommodations to Borrowers In keeping with regulatory guidance to work with borrowers during this unprecedented situation, the Company offered a payment deferral program for its individual and business customers adversely affected by the pandemic that deferred loan payments for up to 90 September 30, 2020 June 30, 2020. August 2020, not With the passage of the Paycheck Protection Program (PPP), administered by the Small Business Administration (SBA), the Company actively participated in assisting its customers with applications for resources through the program. During the second third 2020, second 2022 1% third 2025. September 30, 2020 not Asset Quality The economic impact of the pandemic had an unfavorable impact on the financial condition of certain Bank customers. Although many borrowers participated in the loan payment deferral program to date, the Bank plans to consider additional loan modifications in the fourth 2020 The magnitude of the potential decline in the Bank’s loan quality will likely depend on the length and extent that the Bank’s customers experience business interruptions from the pandemic. In addition, the Bank’s loan deferral program could make it difficult to identify the extent that asset quality may Derivative Financial Instruments On April 21, 2020, two 16. Adoption of New Accounting Pronouncements In January 2017, No. 2017 04, 350 2017 04 2017 04 first two 2, 2017 04 January 1, 2020. not In August 2018, No. 2018 13, 820 2018 13 2018 13 3 may 3 820 2018 13 January 1, 2020. not In March 2020 ( April 2020), 310 40, 310 40 not 19 not six 30 19 4. Recent Accounting Pronouncements In June 2016, No. 2016 13, 326 2016 13 2016 13 326, 2019 04, 2019 05, 2019 10, 2019 11, 2020 02, 2020 03. not December 15, 2022. 2016 13 may
Effective
November 25, 2019, 119. 119 326, 1 2 3 4
In
December 2019, No. 2019 12, 740 2019 12 740 December 15, 2020, not 2019 12 In January 2020, No. 2020 01, 321 323 815 321, 323, 815” 2020 01 2016 01 December 15, 2020, not 2020 01 In March 2020, No. 2020 04, 848 2020 04 March 12, 2020 December 31, 2022. 2020 04 On March 12, 2020, April 27, 2020. first 404 $75 $700 second $700 $100 not no $100 10 not no In August 2020, No. 2020 06, 470 20 815 40 2020 06 no December 15, 2021, December 15, 2023, not 2020 06 In October 2020, No. 2020 08, 310 20, 2020 08 310 20 35 33 December 15, 2021, not 2020 08 not 2020 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Note 2. The Company invests in U.S. agency and mortgage-backed securities, obligations of state and political subdivisions, and corporate debt securities. Amortized costs and fair values of securities at September 30, 2020 December 31, 2019 September 30, 2020 Amortized Cost Gross Unrealized Gains Gross Unrealized (Losses) Fair Value Securities available for sale: U.S. agency and mortgage-backed securities $ 84,217 $ 3,260 $ (14 ) $ 87,463 Obligations of states and political subdivisions 28,706 963 — 29,669 Total securities available for sale $ 112,923 $ 4,223 $ (14 ) $ 117,132 Securities held to maturity: U.S. agency and mortgage-backed securities $ 10,450 $ 302 $ — $ 10,752 Obligations of states and political subdivisions 3,151 150 — 3,301 Corporate debt securities 1,500 85 — 1,585 Total securities held to maturity $ 15,101 $ 537 $ — $ 15,638 Total securities $ 128,024 $ 4,760 $ (14 ) $ 132,770 December 31, 2019 Amortized Cost Gross Unrealized Gains Gross Unrealized (Losses) Fair Value Securities available for sale: U.S. agency and mortgage-backed securities $ 94,461 $ 778 $ (334 ) $ 94,905 Obligations of states and political subdivisions 25,607 476 (5 ) 26,078 Total securities available for sale $ 120,068 $ 1,254 $ (339 ) $ 120,983 Securities held to maturity: U.S. agency and mortgage-backed securities $ 12,528 $ 6 $ (80 ) $ 12,454 Obligations of states and political subdivisions 3,599 81 — 3,680 Corporate debt securities 1,500 12 — 1,512 Total securities held to maturity $ 17,627 $ 99 $ (80 ) $ 17,646 Total securities $ 137,695 $ 1,353 $ (419 ) $ 138,629 At September 30, 2020 December 31, 2019 September 30, 2020 Less than 12 months 12 months or more Total Fair Value Unrealized (Loss) Fair Value Unrealized (Loss) Fair Value Unrealized (Loss) Securities available for sale: U.S. agency and mortgage-backed securities $ 3,093 $ (14 ) $ — $ — $ 3,093 $ (14 ) Total securities available for sale $ 3,093 $ (14 ) $ — $ — $ 3,093 $ (14 ) December 31, 2019 Less than 12 months 12 months or more Total Fair Value Unrealized (Loss) Fair Value Unrealized (Loss) Fair Value Unrealized (Loss) Securities available for sale: U.S. agency and mortgage-backed securities $ 29,853 $ (207 ) $ 13,083 $ (127 ) $ 42,936 $ (334 ) Obligations of states and political subdivisions 1,373 (5 ) — — 1,373 (5 ) Total securities available for sale $ 31,226 $ (212 ) $ 13,083 $ (127 ) $ 44,309 $ (339 ) Securities held to maturity: U.S. agency and mortgage-backed securities $ 3,516 $ (10 ) $ 5,936 $ (70 ) $ 9,452 $ (80 ) Total securities held to maturity $ 3,516 $ (10 ) $ 5,936 $ (70 ) $ 9,452 $ (80 ) Total securities $ 34,742 $ (222 ) $ 19,019 $ (197 ) $ 53,761 $ (419 ) The tables above provide information about securities that have been in an unrealized loss position for less than twelve twelve 1 2 not 3 not not not At September 30, 2020 one September 30, 2020 December 31, 2019 forty-two ninety-four three seventy-nine December 31, 2019 December 31, 2019 September 30, 2020 not The amortized cost and fair value of securities at September 30, 2020 may Available for Sale Held to Maturity Amortized Cost Fair Value Amortized Cost Fair Value Due within one year $ 1,409 $ 1,416 $ 392 $ 397 Due after one year through five years 13,424 13,984 4,547 4,710 Due after five years through ten years 31,236 32,563 3,973 4,148 Due after ten years 66,854 69,169 6,189 6,383 $ 112,923 $ 117,132 $ 15,101 $ 15,638 On January 1, 2019 No. 2017 12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September 30, 2020 The composition of restricted securities at September 30, 2020 December 31, 2019 September 30, 2020 December 31, 2019 Federal Home Loan Bank stock $ 818 $ 776 Federal Reserve Bank stock 980 980 Community Bankers’ Bank stock 50 50 $ 1,848 $ 1,806 The Company also holds limited partnership investments in Small Business Investment Companies (SBICs), which are included in other assets in the Consolidated Balance Sheets. The limited partnership investments are measured as equity investments without readily determinable fair values at their cost, less any impairment. The amounts included in other assets for the limited partnership investments were $497 thousand and $514 thousand at September 30,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ans</t>
        </is>
      </c>
      <c r="B1" s="2" t="inlineStr">
        <is>
          <t>9 Months Ended</t>
        </is>
      </c>
    </row>
    <row r="2">
      <c r="B2" s="2" t="inlineStr">
        <is>
          <t>Sep. 30, 2020</t>
        </is>
      </c>
    </row>
    <row r="3">
      <c r="A3" s="3" t="inlineStr">
        <is>
          <t>Notes to Financial Statements</t>
        </is>
      </c>
    </row>
    <row r="4">
      <c r="A4" s="4" t="inlineStr">
        <is>
          <t>Loans, Notes, Trade and Other Receivables, Excluding Allowance for Credit Losses [Text Block]</t>
        </is>
      </c>
      <c r="B4" s="4" t="inlineStr">
        <is>
          <t xml:space="preserve">Note 3. Loans at September 30, 2020 December 31, 2019 September 30, 2020 December 31, 2019 Real estate loans: Construction and land development $ 27,472 $ 43,164 Secured by 1-4 family residential 234,198 229,438 Other real estate loans 250,319 236,555 Commercial and industrial loans 125,277 50,153 Consumer and other loans 11,102 15,036 Total loans $ 648,368 $ 574,346 Allowance for loan losses (7,777 ) (4,934 ) Loans, net $ 640,591 $ 569,412 Net deferred loan fees included in the above loan categories were $1.9 million and $340 thousand at September 30, 2020 December 31, 2019 September 30, 2020 December 31, 2019 Risk characteristics of each loan portfolio class that are considered by the Company include: • 1 4 • Real estate construction and land development loans carry risks that the project may not may not may, may may not may • Other real estate loans carry risks associated with the successful operation of a business or a real estate project, in addition to other risks associated with the ownership of real estate, because repayment of these loans may • Commercial and industrial loans carry risks associated with the successful operation of a business because repayment of these loans may may • Consumer and other loans carry risk associated with the continued creditworthiness of the borrower and the value of the collateral, if any. These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The following tables provide a summary of loan classes and an aging of past due loans as of September 30, 2020 December 31, 2019 September 30, 2020 30-59 Days Past Due 60-89 Days Past Due &gt; 90 Days Past Due Total Past Due Current Total Loans Non-accrual Loans 90 Days or More Past Due and Accruing Real estate loans: Construction and land development $ — $ 133 $ — $ 133 $ 27,339 $ 27,472 $ 283 $ — Secured by 1-4 family residential 172 339 30 541 233,657 234,198 469 — Other real estate loans — 133 321 454 249,865 250,319 4,674 — Commercial and industrial 96 — — 96 125,181 125,277 1,548 — Consumer and other loans 103 38 6 147 10,955 11,102 — 6 Total $ 371 $ 643 $ 357 $ 1,371 $ 646,997 $ 648,368 $ 6,974 $ 6 December 31, 2019 30-59 Days Past Due 60-89 Days Past Due &gt; 90 Days Past Due Total Past Due Current Total Loans Non-accrual Loans 90 Days or More Past Due and Accruing Real estate loans: Construction and land development $ — $ 136 $ 30 $ 166 $ 42,998 $ 43,164 $ 367 $ 30 Secured by 1-4 family residential 1,428 306 115 1,849 227,589 229,438 630 67 Other real estate loans 457 — 416 873 235,682 236,555 462 — Commercial and industrial 45 50 — 95 50,058 50,153 — — Consumer and other loans 83 79 — 162 14,874 15,036 — — Total $ 2,013 $ 571 $ 561 $ 3,145 $ 571,201 $ 574,346 $ 1,459 $ 97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may Substandard – not Doubtful – Loss – not The following tables provide an analysis of the credit risk profile of each loan class as of September 30, 2020 December 31, 2019 September 30, 2020 Pass Special Mention Substandard Doubtful Total Real estate loans: Construction and land development $ 27,031 $ — $ 441 $ — $ 27,472 Secured by 1-4 family residential 232,759 510 929 — 234,198 Other real estate loans 243,368 — 6,951 — 250,319 Commercial and industrial 122,820 — 2,457 — 125,277 Consumer and other loans 11,102 — — — 11,102 Total $ 637,080 $ 510 $ 10,778 $ — $ 648,368 December 31, 2019 Pass Special Mention Substandard Doubtful Total Real estate loans: Construction and land development $ 42,636 $ — $ 528 $ — $ 43,164 Secured by 1-4 family residential 228,029 524 885 — 229,438 Other real estate loans 233,240 537 2,778 — 236,555 Commercial and industrial 48,527 948 678 — 50,153 Consumer and other loans 10,976 4,060 — — 15,036 Total $ 563,408 $ 6,069 $ 4,869 $ — $ 574,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Loan Losses</t>
        </is>
      </c>
      <c r="B1" s="2" t="inlineStr">
        <is>
          <t>9 Months Ended</t>
        </is>
      </c>
    </row>
    <row r="2">
      <c r="B2" s="2" t="inlineStr">
        <is>
          <t>Sep. 30, 2020</t>
        </is>
      </c>
    </row>
    <row r="3">
      <c r="A3" s="3" t="inlineStr">
        <is>
          <t>Notes to Financial Statements</t>
        </is>
      </c>
    </row>
    <row r="4">
      <c r="A4" s="4" t="inlineStr">
        <is>
          <t>Allowance for Credit Losses [Text Block]</t>
        </is>
      </c>
      <c r="B4" s="4" t="inlineStr">
        <is>
          <t>Note 4. The following tables present, as of September 30, 2020 December 31, 2019 September 30, 2019 September 30, 2020 Construction and Land Development Secured by 1-4 Family Residential Other Real Estate Commercial and Industrial Consumer and Other Loans Total Allowance for loan losses: Beginning Balance, December 31, 2019 $ 464 $ 776 $ 2,296 $ 562 $ 836 $ 4,934 Charge-offs — — — (69 ) (550 ) (619 ) Recoveries 2 6 2 17 235 262 Provision for (recovery of) loan losses (164 ) 305 2,691 398 (30 ) 3,200 Ending Balance, September 30, 2020 $ 302 $ 1,087 $ 4,989 $ 908 $ 491 $ 7,777 Ending Balance: Individually evaluated for impairment — — 2,108 181 — 2,289 Collectively evaluated for impairment 302 1,087 2,881 727 491 5,488 Loans: Ending Balance $ 27,472 $ 234,198 $ 250,319 $ 125,277 $ 11,102 $ 648,368 Individually evaluated for impairment 283 469 4,674 1,548 — 6,974 Collectively evaluated for impairment 27,189 233,729 245,645 123,729 11,102 641,394 December 31, 2019 Construction and Land Development Secured by 1-4 Family Residential Other Real Estate Commercial and Industrial Consumer and Other Loans Total Allowance for loan losses: Beginning Balance, December 31, 2018 $ 561 $ 895 $ 2,160 $ 464 $ 929 $ 5,009 Charge-offs (2 ) (58 ) (27 ) (2 ) (795 ) (884 ) Recoveries 50 9 1 8 291 359 Provision for (recovery of) loan losses (145 ) (70 ) 162 92 411 450 Ending Balance, December 31, 2019 $ 464 $ 776 $ 2,296 $ 562 $ 836 $ 4,934 Ending Balance: Individually evaluated for impairment 22 11 — — — 33 Collectively evaluated for impairment 442 765 2,296 562 836 4,901 Loans: Ending Balance $ 43,164 $ 229,438 $ 236,555 $ 50,153 $ 15,036 $ 574,346 Individually evaluated for impairment 367 630 462 — — 1,459 Collectively evaluated for impairment 42,797 228,808 236,093 50,153 15,036 572,887 September 30, 2019 Construction and Land Development Secured by 1-4 Family Residential Other Real Estate Commercial and Industrial Consumer and Other Loans Total Allowance for loan losses: Beginning Balance, December 31, 2018 $ 561 $ 895 $ 2,160 $ 464 $ 929 $ 5,009 Charge-offs — (58 ) — (2 ) (543 ) (603 ) Recoveries 50 8 — 6 242 306 Provision for (recovery of) loan losses (119 ) (71 ) 166 98 126 200 Ending Balance, September 30, 2019 $ 492 $ 774 $ 2,326 $ 566 $ 754 $ 4,912 Ending Balance: Individually evaluated for impairment 31 16 27 — — 74 Collectively evaluated for impairment 461 758 2,299 566 754 4,838 Loans: Ending Balance $ 45,193 $ 226,828 $ 233,067 $ 50,557 $ 15,608 $ 571,253 Individually evaluated for impairment 376 690 500 — — 1,566 Collectively evaluated for impairment 44,817 226,138 232,567 50,557 15,608 569,687 Impaired loans and the related allowance at September 30, 2020 December 31, 2019 September 30, 2019 September 30, 2020 Unpaid Principal Balance Recorded Investment with No Allowance Recorded Investment with Allowance Total Recorded Investment Related Allowance Average Recorded Investment Interest Income Recognized Real estate loans: Construction and land development $ 325 $ 283 $ — $ 283 $ — $ 366 $ — Secured by 1-4 family 578 469 — 469 — 536 1 Other real estate loans 4,698 361 4,313 4,674 2,108 1,974 109 Commercial and industrial 1,548 — 1,548 1,548 181 6 77 Total $ 7,149 $ 1,113 $ 5,861 $ 6,974 $ 2,289 $ 2,882 $ 187 December 31, 2019 Unpaid Principal Balance Recorded Investment with No Allowance Recorded Investment with Allowance Total Recorded Investment Related Allowance Average Recorded Investment Interest Income Recognized Real estate loans: Construction and land development $ 401 $ 70 $ 297 $ 367 $ 22 $ 369 $ 1 Secured by 1-4 family 729 488 142 630 11 769 1 Other real estate loans 509 462 — 462 — 766 3 Commercial and industrial — — — — — 22 — Total $ 1,639 $ 1,020 $ 439 $ 1,459 $ 33 $ 1,926 $ 5 September 30, 2019 Unpaid Principal Balance Recorded Investment with No Allowance Recorded Investment with Allowance Total Recorded Investment Related Allowance Average Recorded Investment Interest Income Recognized Real estate loans: Construction and land development $ 403 $ — $ 376 $ 376 $ 31 $ 368 $ 1 Secured by 1-4 family 781 543 147 690 16 800 1 Other real estate loans 515 473 27 500 27 858 3 Commercial and industrial — — — — — 30 — Total $ 1,699 $ 1,016 $ 550 $ 1,566 $ 74 $ 2,056 $ 5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Only loan classes with balances are included in the tables above. As of September 30, 2020 September 30, 2020 none December 31, 2019 none may one three September 30, 2020 nine September 30, 2020 three nine September 30, 2020 September 30, 2020 no three September 30, 2019 one 1 4 nine September 30, 2019 nine September 30, 2019 not September 30, 2019 In response to the COVID- 19 September 30, 2020 not For the three nine September 30, 2020 2019 no twelve ninety twel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Other Real Estate Owned (OREO)</t>
        </is>
      </c>
      <c r="B1" s="2" t="inlineStr">
        <is>
          <t>9 Months Ended</t>
        </is>
      </c>
    </row>
    <row r="2">
      <c r="B2" s="2" t="inlineStr">
        <is>
          <t>Sep. 30, 2020</t>
        </is>
      </c>
    </row>
    <row r="3">
      <c r="A3" s="3" t="inlineStr">
        <is>
          <t>Notes to Financial Statements</t>
        </is>
      </c>
    </row>
    <row r="4">
      <c r="A4" s="4" t="inlineStr">
        <is>
          <t>Real Estate Owned [Text Block]</t>
        </is>
      </c>
      <c r="B4" s="4" t="inlineStr">
        <is>
          <t>Note 5. The Bank did not nine September 30, 2020 December 31, 2019 no September 30, 2020 December 31, 2019 not September 30, 2020 The Bank did not nine September 30, 2020 2019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Other Borrowings</t>
        </is>
      </c>
      <c r="B1" s="2" t="inlineStr">
        <is>
          <t>9 Months Ended</t>
        </is>
      </c>
    </row>
    <row r="2">
      <c r="B2" s="2" t="inlineStr">
        <is>
          <t>Sep. 30, 2020</t>
        </is>
      </c>
    </row>
    <row r="3">
      <c r="A3" s="3" t="inlineStr">
        <is>
          <t>Notes to Financial Statements</t>
        </is>
      </c>
    </row>
    <row r="4">
      <c r="A4" s="4" t="inlineStr">
        <is>
          <t>Other Borrowings [Text Block]</t>
        </is>
      </c>
      <c r="B4" s="4" t="inlineStr">
        <is>
          <t xml:space="preserve">Note 6. The Company had an unsecured line of credit totaling $5.0 million with a non-affiliated bank at September 30, 2020 September 30, 2020 March 28, 2025. The Bank had unused lines of credit totaling $226.3 million and $218.1 million available with non-affiliated banks at September 30, 2020 December 31, 2019 September 30, 2020 September 30, 2020 December 31, 2019 not September 30, 2020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Capital Requirements</t>
        </is>
      </c>
      <c r="B1" s="2" t="inlineStr">
        <is>
          <t>9 Months Ended</t>
        </is>
      </c>
    </row>
    <row r="2">
      <c r="B2" s="2" t="inlineStr">
        <is>
          <t>Sep. 30, 2020</t>
        </is>
      </c>
    </row>
    <row r="3">
      <c r="A3" s="3" t="inlineStr">
        <is>
          <t>Notes to Financial Statements</t>
        </is>
      </c>
    </row>
    <row r="4">
      <c r="A4" s="4" t="inlineStr">
        <is>
          <t>Regulatory Capital Requirements under Banking Regulations [Text Block]</t>
        </is>
      </c>
      <c r="B4" s="4" t="inlineStr">
        <is>
          <t xml:space="preserve">Note 7.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The final rules implementing the Basel Committee on Banking Supervision’s capital guidelines for U.S. banks (Basel III rules) became effective January 1, 2015, January 1, 2019. 1 four January 1, 2016 January 1, 2019. Quantitative measures established by regulation to ensure capital adequacy require the Bank to maintain minimum amounts and ratios (set forth in the following table) of total (as defined in the regulations), Tier 1 1 1 September 30, 2020 December 31, 2019 As of September 30, 2020 no A comparison of the capital of the Bank at September 30, 2020 December 31, 2019 Actual Minimum Capital Requirement Minimum To Be Well Capitalized Under Prompt Corrective Action Provisions Amount Ratio Amount Ratio Amount Ratio September 30, 2020 Total Capital (to Risk-Weighted Assets) $ 89,155 15.34 % $ 46,500 8.00 % $ 58,125 10.00 % Tier 1 Capital (to Risk-Weighted Assets) $ 81,883 14.09 % $ 34,875 6.00 % $ 46,500 8.00 % Common Equity Tier 1 Capital (to Risk-Weighted Assets) $ 81,883 14.09 % $ 26,156 4.50 % $ 37,782 6.50 % Tier 1 Capital (to Average Assets) $ 81,883 8.67 % $ 37,776 4.00 % $ 47,220 5.00 % December 31, 2019 Total Capital (to Risk-Weighted Assets) $ 85,439 14.84 % $ 46,046 8.00 % $ 57,557 10.00 % Tier 1 Capital (to Risk-Weighted Assets) $ 80,505 13.99 % $ 34,534 6.00 % $ 46,046 8.00 % Common Equity Tier 1 Capital (to Risk-Weighted Assets) $ 80,505 13.99 % $ 25,901 4.50 % $ 37,412 6.50 % Tier 1 Capital (to Average Assets) $ 80,505 10.13 % $ 31,799 4.00 % $ 39,749 5.00 % In addition to the regulatory minimum risk-based capital amounts presented above, the Bank must maintain a capital conservation buffer as required by the Basel III final rules. Accordingly, the Bank was required to maintain a capital conservation buffer of 2.50% at September 30, 2020 December 31, 2019 September 30, 2020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Subordinated Debt</t>
        </is>
      </c>
      <c r="B1" s="2" t="inlineStr">
        <is>
          <t>9 Months Ended</t>
        </is>
      </c>
    </row>
    <row r="2">
      <c r="B2" s="2" t="inlineStr">
        <is>
          <t>Sep. 30, 2020</t>
        </is>
      </c>
    </row>
    <row r="3">
      <c r="A3" s="3" t="inlineStr">
        <is>
          <t>Notes to Financial Statements</t>
        </is>
      </c>
    </row>
    <row r="4">
      <c r="A4" s="4" t="inlineStr">
        <is>
          <t>Subordinated Borrowings Disclosure [Text Block]</t>
        </is>
      </c>
      <c r="B4" s="4" t="inlineStr">
        <is>
          <t>Note 8. On October 30, 2015, 2025 September 30, 2020 December 31, 2019 October 1, 2025. may January 1, 2021 may not On June 29, 2020, 2030 July 1, 2025, three September 30, 2020 July 1, 2030. may July 1, 2025 may not Both of the notes are unsecured, subordinated obligations of the Company and they rank junior in right of payment to the Company’s existing and future senior indebtedness and to the Company’s obligations to its general creditors. The notes rank equally with all other unsecured subordinated debt, except any which by its terms is expressly stated to be subordinated to the notes. The notes rank senior to all current and future junior subordinated debt obligations, preferred stock, and common stock of the Company. The notes are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Junior Subordinated Debt</t>
        </is>
      </c>
      <c r="B1" s="2" t="inlineStr">
        <is>
          <t>9 Months Ended</t>
        </is>
      </c>
    </row>
    <row r="2">
      <c r="B2" s="2" t="inlineStr">
        <is>
          <t>Sep. 30, 2020</t>
        </is>
      </c>
    </row>
    <row r="3">
      <c r="A3" s="3" t="inlineStr">
        <is>
          <t>Notes to Financial Statements</t>
        </is>
      </c>
    </row>
    <row r="4">
      <c r="A4" s="4" t="inlineStr">
        <is>
          <t>Debt Disclosure [Text Block]</t>
        </is>
      </c>
      <c r="B4" s="4" t="inlineStr">
        <is>
          <t>Note 9. On June 8, 2004, June 17, 2004, September 30, 2020 December 31, 2019 June 17, 2034, September 17, 2009. On July 24, 2006, July 31, 2006, September 30, 2020 December 31, 2019 October 1, 2036, October 1, 20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Benefit Plans</t>
        </is>
      </c>
      <c r="B1" s="2" t="inlineStr">
        <is>
          <t>9 Months Ended</t>
        </is>
      </c>
    </row>
    <row r="2">
      <c r="B2" s="2" t="inlineStr">
        <is>
          <t>Sep. 30, 2020</t>
        </is>
      </c>
    </row>
    <row r="3">
      <c r="A3" s="3" t="inlineStr">
        <is>
          <t>Notes to Financial Statements</t>
        </is>
      </c>
    </row>
    <row r="4">
      <c r="A4" s="4" t="inlineStr">
        <is>
          <t>Retirement Benefits [Text Block]</t>
        </is>
      </c>
      <c r="B4" s="4" t="inlineStr">
        <is>
          <t>Note 10. The Company maintains a 401 may first one fifty two six one thousand nineteen two nine September 30, 2020 2019 On March 15, 2019, three nine September 30, 2020 2019 See Note 13 10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Consolidated Balance Sheets (Current Period Unaudited) - USD ($) $ in Thousands</t>
        </is>
      </c>
      <c r="B1" s="2" t="inlineStr">
        <is>
          <t>Sep. 30, 2020</t>
        </is>
      </c>
      <c r="C1" s="2" t="inlineStr">
        <is>
          <t>Dec. 31, 2019</t>
        </is>
      </c>
      <c r="D1" s="2" t="inlineStr">
        <is>
          <t>[1]</t>
        </is>
      </c>
    </row>
    <row r="2">
      <c r="A2" s="3" t="inlineStr">
        <is>
          <t>Assets</t>
        </is>
      </c>
    </row>
    <row r="3">
      <c r="A3" s="4" t="inlineStr">
        <is>
          <t>Cash and due from banks</t>
        </is>
      </c>
      <c r="B3" s="6" t="n">
        <v>13349</v>
      </c>
      <c r="C3" s="6" t="n">
        <v>9675</v>
      </c>
    </row>
    <row r="4">
      <c r="A4" s="4" t="inlineStr">
        <is>
          <t>Interest-bearing deposits in banks</t>
        </is>
      </c>
      <c r="B4" s="5" t="n">
        <v>108857</v>
      </c>
      <c r="C4" s="5" t="n">
        <v>36110</v>
      </c>
    </row>
    <row r="5">
      <c r="A5" s="4" t="inlineStr">
        <is>
          <t>Securities available for sale, at fair value</t>
        </is>
      </c>
      <c r="B5" s="5" t="n">
        <v>117132</v>
      </c>
      <c r="C5" s="5" t="n">
        <v>120983</v>
      </c>
    </row>
    <row r="6">
      <c r="A6" s="4" t="inlineStr">
        <is>
          <t>Securities held to maturity, at amortized cost (fair value, 2020, $15,638; 2019, $17,646)</t>
        </is>
      </c>
      <c r="B6" s="5" t="n">
        <v>15101</v>
      </c>
      <c r="C6" s="5" t="n">
        <v>17627</v>
      </c>
    </row>
    <row r="7">
      <c r="A7" s="4" t="inlineStr">
        <is>
          <t>Restricted securities, at cost</t>
        </is>
      </c>
      <c r="B7" s="5" t="n">
        <v>1848</v>
      </c>
      <c r="C7" s="5" t="n">
        <v>1806</v>
      </c>
    </row>
    <row r="8">
      <c r="A8" s="4" t="inlineStr">
        <is>
          <t>Loans held for sale</t>
        </is>
      </c>
      <c r="B8" s="5" t="n">
        <v>0</v>
      </c>
      <c r="C8" s="5" t="n">
        <v>167</v>
      </c>
    </row>
    <row r="9">
      <c r="A9" s="4" t="inlineStr">
        <is>
          <t>Loans, net of allowance for loan losses, 2020, $7,777; 2019, $4,934</t>
        </is>
      </c>
      <c r="B9" s="5" t="n">
        <v>640591</v>
      </c>
      <c r="C9" s="5" t="n">
        <v>569412</v>
      </c>
    </row>
    <row r="10">
      <c r="A10" s="4" t="inlineStr">
        <is>
          <t>Premises and equipment, net</t>
        </is>
      </c>
      <c r="B10" s="5" t="n">
        <v>19548</v>
      </c>
      <c r="C10" s="5" t="n">
        <v>19747</v>
      </c>
    </row>
    <row r="11">
      <c r="A11" s="4" t="inlineStr">
        <is>
          <t>Accrued interest receivable</t>
        </is>
      </c>
      <c r="B11" s="5" t="n">
        <v>3156</v>
      </c>
      <c r="C11" s="5" t="n">
        <v>2065</v>
      </c>
    </row>
    <row r="12">
      <c r="A12" s="4" t="inlineStr">
        <is>
          <t>Bank owned life insurance</t>
        </is>
      </c>
      <c r="B12" s="5" t="n">
        <v>17792</v>
      </c>
      <c r="C12" s="5" t="n">
        <v>17447</v>
      </c>
    </row>
    <row r="13">
      <c r="A13" s="4" t="inlineStr">
        <is>
          <t>Core deposit intangibles, net</t>
        </is>
      </c>
      <c r="B13" s="5" t="n">
        <v>43</v>
      </c>
      <c r="C13" s="5" t="n">
        <v>170</v>
      </c>
    </row>
    <row r="14">
      <c r="A14" s="4" t="inlineStr">
        <is>
          <t>Other assets</t>
        </is>
      </c>
      <c r="B14" s="5" t="n">
        <v>5316</v>
      </c>
      <c r="C14" s="5" t="n">
        <v>4839</v>
      </c>
    </row>
    <row r="15">
      <c r="A15" s="4" t="inlineStr">
        <is>
          <t>Total assets</t>
        </is>
      </c>
      <c r="B15" s="5" t="n">
        <v>942733</v>
      </c>
      <c r="C15" s="5" t="n">
        <v>800048</v>
      </c>
    </row>
    <row r="16">
      <c r="A16" s="3" t="inlineStr">
        <is>
          <t>Liabilities</t>
        </is>
      </c>
    </row>
    <row r="17">
      <c r="A17" s="4" t="inlineStr">
        <is>
          <t>Noninterest-bearing demand deposits</t>
        </is>
      </c>
      <c r="B17" s="5" t="n">
        <v>256733</v>
      </c>
      <c r="C17" s="5" t="n">
        <v>189623</v>
      </c>
    </row>
    <row r="18">
      <c r="A18" s="4" t="inlineStr">
        <is>
          <t>Savings and interest-bearing demand deposits</t>
        </is>
      </c>
      <c r="B18" s="5" t="n">
        <v>480017</v>
      </c>
      <c r="C18" s="5" t="n">
        <v>399255</v>
      </c>
    </row>
    <row r="19">
      <c r="A19" s="4" t="inlineStr">
        <is>
          <t>Time deposits</t>
        </is>
      </c>
      <c r="B19" s="5" t="n">
        <v>101645</v>
      </c>
      <c r="C19" s="5" t="n">
        <v>117564</v>
      </c>
    </row>
    <row r="20">
      <c r="A20" s="4" t="inlineStr">
        <is>
          <t>Total deposits</t>
        </is>
      </c>
      <c r="B20" s="5" t="n">
        <v>838395</v>
      </c>
      <c r="C20" s="5" t="n">
        <v>706442</v>
      </c>
    </row>
    <row r="21">
      <c r="A21" s="4" t="inlineStr">
        <is>
          <t>Subordinated debt</t>
        </is>
      </c>
      <c r="B21" s="5" t="n">
        <v>9987</v>
      </c>
      <c r="C21" s="5" t="n">
        <v>4983</v>
      </c>
    </row>
    <row r="22">
      <c r="A22" s="4" t="inlineStr">
        <is>
          <t>Junior subordinated debt</t>
        </is>
      </c>
      <c r="B22" s="5" t="n">
        <v>9279</v>
      </c>
      <c r="C22" s="5" t="n">
        <v>9279</v>
      </c>
    </row>
    <row r="23">
      <c r="A23" s="4" t="inlineStr">
        <is>
          <t>Accrued interest payable and other liabilities</t>
        </is>
      </c>
      <c r="B23" s="5" t="n">
        <v>2816</v>
      </c>
      <c r="C23" s="5" t="n">
        <v>2125</v>
      </c>
    </row>
    <row r="24">
      <c r="A24" s="4" t="inlineStr">
        <is>
          <t>Total liabilities</t>
        </is>
      </c>
      <c r="B24" s="5" t="n">
        <v>860477</v>
      </c>
      <c r="C24" s="5" t="n">
        <v>722829</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par value $1.25 per share; authorized 1,000,000 shares; none issued and outstanding</t>
        </is>
      </c>
      <c r="B27" s="5" t="n">
        <v>0</v>
      </c>
      <c r="C27" s="5" t="n">
        <v>0</v>
      </c>
    </row>
    <row r="28">
      <c r="A28" s="4" t="inlineStr">
        <is>
          <t>Common stock, par value $1.25 per share; authorized 8,000,000 shares; issued and outstanding, 2020, 4,858,217 shares; 2019, 4,969,716 shares</t>
        </is>
      </c>
      <c r="B28" s="5" t="n">
        <v>6073</v>
      </c>
      <c r="C28" s="5" t="n">
        <v>6212</v>
      </c>
    </row>
    <row r="29">
      <c r="A29" s="4" t="inlineStr">
        <is>
          <t>Surplus</t>
        </is>
      </c>
      <c r="B29" s="5" t="n">
        <v>6081</v>
      </c>
      <c r="C29" s="5" t="n">
        <v>7700</v>
      </c>
    </row>
    <row r="30">
      <c r="A30" s="4" t="inlineStr">
        <is>
          <t>Retained earnings</t>
        </is>
      </c>
      <c r="B30" s="5" t="n">
        <v>66670</v>
      </c>
      <c r="C30" s="5" t="n">
        <v>62583</v>
      </c>
    </row>
    <row r="31">
      <c r="A31" s="4" t="inlineStr">
        <is>
          <t>Accumulated other comprehensive income, net</t>
        </is>
      </c>
      <c r="B31" s="5" t="n">
        <v>3432</v>
      </c>
      <c r="C31" s="5" t="n">
        <v>724</v>
      </c>
    </row>
    <row r="32">
      <c r="A32" s="4" t="inlineStr">
        <is>
          <t>Total shareholders’ equity</t>
        </is>
      </c>
      <c r="B32" s="5" t="n">
        <v>82256</v>
      </c>
      <c r="C32" s="5" t="n">
        <v>77219</v>
      </c>
    </row>
    <row r="33">
      <c r="A33" s="4" t="inlineStr">
        <is>
          <t>Total liabilities and shareholders’ equity</t>
        </is>
      </c>
      <c r="B33" s="6" t="n">
        <v>942733</v>
      </c>
      <c r="C33" s="6" t="n">
        <v>800048</v>
      </c>
    </row>
    <row r="34"/>
    <row r="35">
      <c r="A35" s="4" t="inlineStr">
        <is>
          <t>[1]</t>
        </is>
      </c>
      <c r="B35" s="4" t="inlineStr">
        <is>
          <t>Derived from audited consolidated financial statements.</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Note 11.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three nine September 30, 2020 2019 Three Months Ended Nine Months Ended September 30, 2020 September 30, 2019 September 30, 2020 September 30, 2019 (Numerator): Net income $ 1,754 $ 2,493 $ 5,702 $ 6,840 (Denominator): Weighted average shares outstanding – basic 4,854,144 4,966,641 4,884,805 4,963,571 Potentially dilutive common shares – restricted stock units 505 2,485 1,863 2,813 Weighted average shares outstanding – diluted 4,854,649 4,969,126 4,886,668 4,966,384 Income per common share Basic $ 0.36 $ 0.50 $ 1.17 $ 1.38 Diluted $ 0.36 $ 0.50 $ 1.17 $ 1.38 Restricted stock units for 9,632 shares of common stock were not three September 30, 2020 no three September 30, 2019 nine September 30,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12.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not may not The fair value guidance provides a consistent definition of fair value, which focuses on exit price in an orderly transaction (that is, not may Fair Value Hierarchy In accordance with this guidance, the Company groups its assets and liabilities generally measured at fair value in three Level 1 Valuation is based on quoted prices in active markets for identical assets or liabilities that the reporting entity has the ability to access at the measurement date. Level 1 Level 2 Valuation is based on inputs other than quoted prices included within Level 1 may not Level 3 Valuation is based on unobservable inputs that are supported by little or no 3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not may 2 Derivative asset/liability - cash flow hedges Cash flow hedges are recorded at fair value on a recurring basis. The fair value of the Company's cash flow hedges is determined by a third 2 The following tables present the balances of assets and liabilities measured at fair value on a recurring basis as of September 30, 2020 December 31, 2019 Fair Value Measurements at September 30, 2020 Description Balance as of September 30, 2020 Quoted Prices in Active Markets for Identical Assets (Level 1) Significant Other Observable Inputs (Level 2) Significant Unobservable Inputs (Level 3) Assets: Securities available for sale U.S. agency and mortgage-backed securities $ 87,463 $ — $ 87,463 $ — Obligations of states and political subdivisions 29,669 — 29,669 — Total securities available for sale $ 117,132 $ — $ 117,132 $ — Derivatives - cash flow hedges 134 — 134 — Total assets $ 117,266 $ — $ 117,266 $ — Fair Value Measurements at December 31, 2019 Description Balance as of December 31, 2019 Quoted Prices in Active Markets for Identical Assets (Level 1) Significant Other Observable Inputs (Level 2) Significant Unobservable Inputs (Level 3) Assets: Securities available for sale U.S. agency and mortgage-backed securities $ 94,905 $ — $ 94,905 $ — Obligations of states and political subdivisions 26,078 — 26,078 — Total assets $ 120,983 $ — $ 120,983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 four not 2 No nine September 30, 2020 December 31, 2019 Impaired Loans Loans are designated as impaired when, in the judgment of management based on current information and events, it is probable that all amounts due according to the contractual terms of the loan agreements will not may 2 twelve one not 3 one not 3 The following tables summarize the Company’s assets that were measured at fair value on a nonrecurring basis during the periods (dollars in thousands): Fair Value Measurements at September 30, 2020 Description Balance as of September 30, 2020 Quoted Prices in Active Markets for Identical Assets (Level 1) Significant Other Observable Inputs (Level 2) Significant Unobservable Inputs (Level 3) Impaired loans, net $ 3,572 $ — $ — $ 3,572 Fair Value Measurements at December 31, 2019 Description Balance as of December 31, 2019 Quoted Prices in Active Markets for Identical Assets (Level 1) Significant Other Observable Inputs (Level 2) Significant Unobservable Inputs (Level 3) Impaired loans, net $ 406 $ — $ — $ 406 Quantitative information about Level 3 Fair Value Measurements for September 30, 2020 Fair Value Valuation Technique Unobservable Input Range (Weighted Average) (1) Impaired loans, net $ 2,205 Property appraisals Selling cost 10.00 % Impaired loans, net 1,367 Present value of cash flows Discount rate 6.50 % Quantitative information about Level 3 Fair Value Measurements for December 31, 2019 Fair Value Valuation Technique Unobservable Input Range (Weighted Average) (1) Impaired loans, net $ 406 Property appraisals Selling cost 10.00 % ( 1 Unobservable inputs were weighted by the relative fair value of the instruments. Accounting guidance requires disclosure of the fair value of financial assets and financial liabilities, including those financial assets and financial liabilities that are not September 30, 2020 December 31, 2019 Fair Value Measurements at September 30, 2020 Using Carrying Amount Quoted Prices in Active Markets for Identical Assets Level 1 Significant Other Observable Inputs Level 2 Significant Unobservable Inputs Level 3 Fair Value Financial Assets Cash and short-term investments $ 122,206 $ 122,206 $ — $ — $ 122,206 Securities available for sale 117,132 — 117,132 — 117,132 Securities held to maturity 15,101 — 14,053 1,585 15,638 Restricted securities 1,848 — 1,848 — 1,848 Loans, net 640,591 — — 650,423 650,423 Bank owned life insurance 17,792 — 17,792 — 17,792 Accrued interest receivable 3,156 — 3,156 — 3,156 Derivatives - cash flow hedges 134 — 134 — 134 Financial Liabilities Deposits $ 838,395 $ — $ 736,750 $ 102,750 $ 839,500 Subordinated debt 9,987 — — 10,151 10,151 Junior subordinated debt 9,279 — — 9,835 9,835 Accrued interest payable 210 — 210 — 210 Fair Value Measurements at December 31, 2019 Using Carrying Amount Quoted Prices in Active Markets for Identical Assets Level 1 Significant Other Observable Inputs Level 2 Significant Unobservable Inputs Level 3 Fair Value Financial Assets Cash and short-term investments $ 45,785 $ 45,785 $ — $ — $ 45,785 Securities available for sale 120,983 — 120,983 — 120,983 Securities held to maturity 17,627 — 16,134 1,512 17,646 Restricted securities 1,806 — 1,806 — 1,806 Loans held for sale 167 — 167 — 167 Loans, net 569,412 — — 572,910 572,910 Bank owned life insurance 17,447 — 17,447 — 17,447 Accrued interest receivable 2,065 — 2,065 — 2,065 Financial Liabilities Deposits $ 706,442 $ — $ 588,878 $ 117,071 $ 705,949 Subordinated debt 4,983 — — 5,023 5,023 Junior subordinated debt 9,279 — — 9,724 9,724 Accrued interest payable 184 — 184 — 184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Compensation Plans</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13. On May 13, 2014, 2014 Stock Awards Whenever the Company deems it appropriate to grant a stock award, the recipient receives a specified number of unrestricted shares of employer stock. Stock awards may may During the third 2020 nine September 30, 2020 2019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In the first 2020 two one not A summary of the activity for the Company’s restricted stock units for the period indicated is presented in the following table: Nine Months Ended September 30, 2020 Shares Weighted Average Grant Date Fair Value Unvested, beginning of year 10,393 $ 19.26 Granted 14,457 20.94 Vested (8,992 ) 19.96 Forfeited — — Unvested, end of period 15,858 $ 20.40 At September 30, 2020 2024. nine September 30, 2020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9 Months Ended</t>
        </is>
      </c>
    </row>
    <row r="2">
      <c r="B2" s="2" t="inlineStr">
        <is>
          <t>Sep. 30, 2020</t>
        </is>
      </c>
    </row>
    <row r="3">
      <c r="A3" s="3" t="inlineStr">
        <is>
          <t>Notes to Financial Statements</t>
        </is>
      </c>
    </row>
    <row r="4">
      <c r="A4" s="4" t="inlineStr">
        <is>
          <t>Comprehensive Income (Loss) Note [Text Block]</t>
        </is>
      </c>
      <c r="B4" s="4" t="inlineStr">
        <is>
          <t xml:space="preserve">Note 14. Changes in each component of accumulated other comprehensive income (loss) were as follows (in thousands): Net Unrealized Gains on Securities Change in Fair Value of Cash Flow Hedges Accumulated Other Comprehensive Income Balance at June 30, 2019 $ 769 $ — $ 769 Unrealized holding gains (net of tax, $ 99 375 — 375 Change during period 375 — 375 Balance at September 30, 2019 $ 1,144 $ — $ 1,144 Balance at June 30, 2020 $ 3,330 $ (25 ) $ 3,305 Unrealized holding gains (net of tax, $ 8 26 — 26 Reclassification adjustment (net of tax, ($ 8 (30 ) — (30 ) Change in fair value (net of tax, $ 34 — 131 131 Change during period (4 ) 131 127 Balance at September 30, 2020 $ 3,326 $ 106 $ 3,432 Net Unrealized Gains (Losses) on Securities Change in Fair Value of Cash Flow Hedges Accumulated Other Comprehensive Income (Loss) Balance at December 31, 2018 $ (1,808 ) $ — $ (1,808 ) Unrealized holding gains (net of tax, $ 875 3,292 — 3,292 Unrealized holding losses transferred from held to maturity to available for sale (net of tax, ($ 91 (340 ) — (340 ) Change during period 2,952 — 2,952 Balance at September 30, 2019 $ 1,144 $ — $ 1,144 Balance at December 31, 2019 $ 724 $ — $ 724 Unrealized holding gains (net of tax, $ 700 2,632 — 2,632 Reclassification adjustment (net of tax, ($ 8 (30 ) — (30 ) Change in fair value (net of tax, $ 28 — 106 106 Change during period 2,602 106 2,708 Balance at September 30, 2020 $ 3,326 $ 106 $ 3,432 The following tables present information related to reclassifications from accumulated other comprehensive income (loss) for the three nine September 30, 2020 2019 Details About Accumulated Other Comprehensive Income Amount Reclassified from Accumulated Other Comprehensive Income Affected Line Item in the Consolidated Statements of Income Three Months Ended September 30, 2020 September 30, 2019 Securities available for sale: Net securities gains reclassified into earnings $ (38 ) $ — Net gains on securities available for sale Related income tax expense 8 — Income tax expense Total reclassifications $ (30 ) $ — Net of tax Details About Accumulated Other Comprehensive Income (Loss) Amount Reclassified from Accumulated Other Comprehensive Income (Loss) Affected Line Item in the Consolidated Statements of Income Nine Months Ended September 30, 2020 September 30, 2019 Securities available for sale: Net securities gains reclassified into earnings $ (38 ) $ — Net gains on securities available for sale Related income tax expense 8 — Income tax expense Total reclassifications $ (30 ) $ — Net of ta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 Recognition</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Note 15. On January 1, 2018, No. 2014 09, 606" 606. 606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In compliance with Topic 606,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Fees for other customer services Fees for other customer services include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table presents noninterest income, segregated by revenue streams in-scope and out-of-scope of Topic 606, three nine September 30, 2020 2019 Three Months Ended Nine Months Ended September 30, 2020 September 30, 2019 September 30, 2020 September 30, 2019 Noninterest Income Service charges on deposit accounts $ 446 $ 757 $ 1,475 $ 2,173 ATM and check card fees 669 586 1,738 1,676 Wealth management fees 573 477 1,610 1,372 Fees for other customer services 323 177 767 505 Noninterest income (in-scope of Topic 606) $ 2,011 $ 1,997 $ 5,590 $ 5,726 Noninterest income (out-of-scope of Topic 606) 190 194 483 485 Total noninterest income $ 2,201 $ 2,191 $ 6,073 $ 6,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Derivative Financial Instrument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Note 16. On April 21, 2020, two June 17, 2034, March 17, 2020. June 17, 2034. three October 1, 2036, April 1, 2020. October 1, 2036. three The Company entered into interest rate swaps to reduce interest rate risk and to manage interest expense. By entering into these agreements, the Company converted variable rate debt into fixed rate debt. Alternatively, the Company may 1 no September 30, 2020 June 2034 October 2036.The not not All interest rate swaps were entered into with counterparties that met the Company's credit standards and the agreements contain collateral provisions protecting the at-risk party. The Company believes that the credit risk inherent in these derivative contracts is not Unrealized gains or losses recorded in other comprehensive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mpany does not twelve The following table summarizes key elements of the Company's derivative instruments at September 30, 2020 September 30, 2020 Notional Amount Assets Liabilities Collateral Pledged(1) Cash Flow Hedges Interest rate swap contracts $ 9,000 $ 134 $ — $ — ( 1 Collateral pledged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Derivatives, Policy [Policy Text Block]</t>
        </is>
      </c>
      <c r="B4" s="4" t="inlineStr">
        <is>
          <t xml:space="preserve">Derivative Financial Instruments On April 21, 2020, two 16. </t>
        </is>
      </c>
    </row>
    <row r="5">
      <c r="A5" s="4" t="inlineStr">
        <is>
          <t>New Accounting Pronouncements, Policy [Policy Text Block]</t>
        </is>
      </c>
      <c r="B5" s="4" t="inlineStr">
        <is>
          <t xml:space="preserve">Adoption of New Accounting Pronouncements In January 2017, No. 2017 04, 350 2017 04 2017 04 first two 2, 2017 04 January 1, 2020. not In August 2018, No. 2018 13, 820 2018 13 2018 13 3 may 3 820 2018 13 January 1, 2020. not In March 2020 ( April 2020), 310 40, 310 40 not 19 not six 30 19 4. Recent Accounting Pronouncements In June 2016, No. 2016 13, 326 2016 13 2016 13 326, 2019 04, 2019 05, 2019 10, 2019 11, 2020 02, 2020 03. not December 15, 2022. 2016 13 may
Effective
November 25, 2019, 119. 119 326, 1 2 3 4
In
December 2019, No. 2019 12, 740 2019 12 740 December 15, 2020, not 2019 12 In January 2020, No. 2020 01, 321 323 815 321, 323, 815” 2020 01 2016 01 December 15, 2020, not 2020 01 In March 2020, No. 2020 04, 848 2020 04 March 12, 2020 December 31, 2022. 2020 04 On March 12, 2020, April 27, 2020. first 404 $75 $700 second $700 $100 not no $100 10 not no In August 2020, No. 2020 06, 470 20 815 40 2020 06 no December 15, 2021, December 15, 2023, not 2020 06 In October 2020, No. 2020 08, 310 20, 2020 08 310 20 35 33 December 15, 2021, not 2020 08 not 2020 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9 Months Ended</t>
        </is>
      </c>
    </row>
    <row r="2">
      <c r="B2" s="2" t="inlineStr">
        <is>
          <t>Sep. 30, 2020</t>
        </is>
      </c>
    </row>
    <row r="3">
      <c r="A3" s="3" t="inlineStr">
        <is>
          <t>Notes Tables</t>
        </is>
      </c>
    </row>
    <row r="4">
      <c r="A4" s="4" t="inlineStr">
        <is>
          <t>Schedule of Available-for-sale and Held-to-maturity Reconciliation [Table Text Block]</t>
        </is>
      </c>
      <c r="B4" s="4" t="inlineStr">
        <is>
          <t xml:space="preserve">September 30, 2020 Amortized Cost Gross Unrealized Gains Gross Unrealized (Losses) Fair Value Securities available for sale: U.S. agency and mortgage-backed securities $ 84,217 $ 3,260 $ (14 ) $ 87,463 Obligations of states and political subdivisions 28,706 963 — 29,669 Total securities available for sale $ 112,923 $ 4,223 $ (14 ) $ 117,132 Securities held to maturity: U.S. agency and mortgage-backed securities $ 10,450 $ 302 $ — $ 10,752 Obligations of states and political subdivisions 3,151 150 — 3,301 Corporate debt securities 1,500 85 — 1,585 Total securities held to maturity $ 15,101 $ 537 $ — $ 15,638 Total securities $ 128,024 $ 4,760 $ (14 ) $ 132,770 December 31, 2019 Amortized Cost Gross Unrealized Gains Gross Unrealized (Losses) Fair Value Securities available for sale: U.S. agency and mortgage-backed securities $ 94,461 $ 778 $ (334 ) $ 94,905 Obligations of states and political subdivisions 25,607 476 (5 ) 26,078 Total securities available for sale $ 120,068 $ 1,254 $ (339 ) $ 120,983 Securities held to maturity: U.S. agency and mortgage-backed securities $ 12,528 $ 6 $ (80 ) $ 12,454 Obligations of states and political subdivisions 3,599 81 — 3,680 Corporate debt securities 1,500 12 — 1,512 Total securities held to maturity $ 17,627 $ 99 $ (80 ) $ 17,646 Total securities $ 137,695 $ 1,353 $ (419 ) $ 138,629 </t>
        </is>
      </c>
    </row>
    <row r="5">
      <c r="A5" s="4" t="inlineStr">
        <is>
          <t>Schedule of Temporary Impairment Losses, Investments [Table Text Block]</t>
        </is>
      </c>
      <c r="B5" s="4" t="inlineStr">
        <is>
          <t>September 30, 2020 Less than 12 months 12 months or more Total Fair Value Unrealized (Loss) Fair Value Unrealized (Loss) Fair Value Unrealized (Loss) Securities available for sale: U.S. agency and mortgage-backed securities $ 3,093 $ (14 ) $ — $ — $ 3,093 $ (14 ) Total securities available for sale $ 3,093 $ (14 ) $ — $ — $ 3,093 $ (14 ) December 31, 2019 Less than 12 months 12 months or more Total Fair Value Unrealized (Loss) Fair Value Unrealized (Loss) Fair Value Unrealized (Loss) Securities available for sale: U.S. agency and mortgage-backed securities $ 29,853 $ (207 ) $ 13,083 $ (127 ) $ 42,936 $ (334 ) Obligations of states and political subdivisions 1,373 (5 ) — — 1,373 (5 ) Total securities available for sale $ 31,226 $ (212 ) $ 13,083 $ (127 ) $ 44,309 $ (339 ) Securities held to maturity: U.S. agency and mortgage-backed securities $ 3,516 $ (10 ) $ 5,936 $ (70 ) $ 9,452 $ (80 ) Total securities held to maturity $ 3,516 $ (10 ) $ 5,936 $ (70 ) $ 9,452 $ (80 ) Total securities $ 34,742 $ (222 ) $ 19,019 $ (197 ) $ 53,761 $ (419 )</t>
        </is>
      </c>
    </row>
    <row r="6">
      <c r="A6" s="4" t="inlineStr">
        <is>
          <t>Investments Classified by Contractual Maturity Date [Table Text Block]</t>
        </is>
      </c>
      <c r="B6" s="4" t="inlineStr">
        <is>
          <t xml:space="preserve">Available for Sale Held to Maturity Amortized Cost Fair Value Amortized Cost Fair Value Due within one year $ 1,409 $ 1,416 $ 392 $ 397 Due after one year through five years 13,424 13,984 4,547 4,710 Due after five years through ten years 31,236 32,563 3,973 4,148 Due after ten years 66,854 69,169 6,189 6,383 $ 112,923 $ 117,132 $ 15,101 $ 15,638 </t>
        </is>
      </c>
    </row>
    <row r="7">
      <c r="A7" s="4" t="inlineStr">
        <is>
          <t>Marketable Securities [Table Text Block]</t>
        </is>
      </c>
      <c r="B7" s="4" t="inlineStr">
        <is>
          <t xml:space="preserve">September 30, 2020 December 31, 2019 Federal Home Loan Bank stock $ 818 $ 776 Federal Reserve Bank stock 980 980 Community Bankers’ Bank stock 50 50 $ 1,848 $ 1,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September 30, 2020 December 31, 2019 Real estate loans: Construction and land development $ 27,472 $ 43,164 Secured by 1-4 family residential 234,198 229,438 Other real estate loans 250,319 236,555 Commercial and industrial loans 125,277 50,153 Consumer and other loans 11,102 15,036 Total loans $ 648,368 $ 574,346 Allowance for loan losses (7,777 ) (4,934 ) Loans, net $ 640,591 $ 569,412 </t>
        </is>
      </c>
    </row>
    <row r="5">
      <c r="A5" s="4" t="inlineStr">
        <is>
          <t>Financing Receivable, Past Due [Table Text Block]</t>
        </is>
      </c>
      <c r="B5" s="4" t="inlineStr">
        <is>
          <t xml:space="preserve">September 30, 2020 30-59 Days Past Due 60-89 Days Past Due &gt; 90 Days Past Due Total Past Due Current Total Loans Non-accrual Loans 90 Days or More Past Due and Accruing Real estate loans: Construction and land development $ — $ 133 $ — $ 133 $ 27,339 $ 27,472 $ 283 $ — Secured by 1-4 family residential 172 339 30 541 233,657 234,198 469 — Other real estate loans — 133 321 454 249,865 250,319 4,674 — Commercial and industrial 96 — — 96 125,181 125,277 1,548 — Consumer and other loans 103 38 6 147 10,955 11,102 — 6 Total $ 371 $ 643 $ 357 $ 1,371 $ 646,997 $ 648,368 $ 6,974 $ 6 December 31, 2019 30-59 Days Past Due 60-89 Days Past Due &gt; 90 Days Past Due Total Past Due Current Total Loans Non-accrual Loans 90 Days or More Past Due and Accruing Real estate loans: Construction and land development $ — $ 136 $ 30 $ 166 $ 42,998 $ 43,164 $ 367 $ 30 Secured by 1-4 family residential 1,428 306 115 1,849 227,589 229,438 630 67 Other real estate loans 457 — 416 873 235,682 236,555 462 — Commercial and industrial 45 50 — 95 50,058 50,153 — — Consumer and other loans 83 79 — 162 14,874 15,036 — — Total $ 2,013 $ 571 $ 561 $ 3,145 $ 571,201 $ 574,346 $ 1,459 $ 97 </t>
        </is>
      </c>
    </row>
    <row r="6">
      <c r="A6" s="4" t="inlineStr">
        <is>
          <t>Financing Receivable Credit Quality Indicators [Table Text Block]</t>
        </is>
      </c>
      <c r="B6" s="4" t="inlineStr">
        <is>
          <t xml:space="preserve">September 30, 2020 Pass Special Mention Substandard Doubtful Total Real estate loans: Construction and land development $ 27,031 $ — $ 441 $ — $ 27,472 Secured by 1-4 family residential 232,759 510 929 — 234,198 Other real estate loans 243,368 — 6,951 — 250,319 Commercial and industrial 122,820 — 2,457 — 125,277 Consumer and other loans 11,102 — — — 11,102 Total $ 637,080 $ 510 $ 10,778 $ — $ 648,368 December 31, 2019 Pass Special Mention Substandard Doubtful Total Real estate loans: Construction and land development $ 42,636 $ — $ 528 $ — $ 43,164 Secured by 1-4 family residential 228,029 524 885 — 229,438 Other real estate loans 233,240 537 2,778 — 236,555 Commercial and industrial 48,527 948 678 — 50,153 Consumer and other loans 10,976 4,060 — — 15,036 Total $ 563,408 $ 6,069 $ 4,869 $ — $ 574,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Loan Losses (Tables)</t>
        </is>
      </c>
      <c r="B1" s="2" t="inlineStr">
        <is>
          <t>9 Months Ended</t>
        </is>
      </c>
    </row>
    <row r="2">
      <c r="B2" s="2" t="inlineStr">
        <is>
          <t>Sep. 30, 2020</t>
        </is>
      </c>
    </row>
    <row r="3">
      <c r="A3" s="3" t="inlineStr">
        <is>
          <t>Notes Tables</t>
        </is>
      </c>
    </row>
    <row r="4">
      <c r="A4" s="4" t="inlineStr">
        <is>
          <t>Financing Receivable, Allowance for Credit Loss [Table Text Block]</t>
        </is>
      </c>
      <c r="B4" s="4" t="inlineStr">
        <is>
          <t xml:space="preserve">September 30, 2020 Construction and Land Development Secured by 1-4 Family Residential Other Real Estate Commercial and Industrial Consumer and Other Loans Total Allowance for loan losses: Beginning Balance, December 31, 2019 $ 464 $ 776 $ 2,296 $ 562 $ 836 $ 4,934 Charge-offs — — — (69 ) (550 ) (619 ) Recoveries 2 6 2 17 235 262 Provision for (recovery of) loan losses (164 ) 305 2,691 398 (30 ) 3,200 Ending Balance, September 30, 2020 $ 302 $ 1,087 $ 4,989 $ 908 $ 491 $ 7,777 Ending Balance: Individually evaluated for impairment — — 2,108 181 — 2,289 Collectively evaluated for impairment 302 1,087 2,881 727 491 5,488 Loans: Ending Balance $ 27,472 $ 234,198 $ 250,319 $ 125,277 $ 11,102 $ 648,368 Individually evaluated for impairment 283 469 4,674 1,548 — 6,974 Collectively evaluated for impairment 27,189 233,729 245,645 123,729 11,102 641,394 December 31, 2019 Construction and Land Development Secured by 1-4 Family Residential Other Real Estate Commercial and Industrial Consumer and Other Loans Total Allowance for loan losses: Beginning Balance, December 31, 2018 $ 561 $ 895 $ 2,160 $ 464 $ 929 $ 5,009 Charge-offs (2 ) (58 ) (27 ) (2 ) (795 ) (884 ) Recoveries 50 9 1 8 291 359 Provision for (recovery of) loan losses (145 ) (70 ) 162 92 411 450 Ending Balance, December 31, 2019 $ 464 $ 776 $ 2,296 $ 562 $ 836 $ 4,934 Ending Balance: Individually evaluated for impairment 22 11 — — — 33 Collectively evaluated for impairment 442 765 2,296 562 836 4,901 Loans: Ending Balance $ 43,164 $ 229,438 $ 236,555 $ 50,153 $ 15,036 $ 574,346 Individually evaluated for impairment 367 630 462 — — 1,459 Collectively evaluated for impairment 42,797 228,808 236,093 50,153 15,036 572,887 September 30, 2019 Construction and Land Development Secured by 1-4 Family Residential Other Real Estate Commercial and Industrial Consumer and Other Loans Total Allowance for loan losses: Beginning Balance, December 31, 2018 $ 561 $ 895 $ 2,160 $ 464 $ 929 $ 5,009 Charge-offs — (58 ) — (2 ) (543 ) (603 ) Recoveries 50 8 — 6 242 306 Provision for (recovery of) loan losses (119 ) (71 ) 166 98 126 200 Ending Balance, September 30, 2019 $ 492 $ 774 $ 2,326 $ 566 $ 754 $ 4,912 Ending Balance: Individually evaluated for impairment 31 16 27 — — 74 Collectively evaluated for impairment 461 758 2,299 566 754 4,838 Loans: Ending Balance $ 45,193 $ 226,828 $ 233,067 $ 50,557 $ 15,608 $ 571,253 Individually evaluated for impairment 376 690 500 — — 1,566 Collectively evaluated for impairment 44,817 226,138 232,567 50,557 15,608 569,687 </t>
        </is>
      </c>
    </row>
    <row r="5">
      <c r="A5" s="4" t="inlineStr">
        <is>
          <t>Impaired Financing Receivables [Table Text Block]</t>
        </is>
      </c>
      <c r="B5" s="4" t="inlineStr">
        <is>
          <t xml:space="preserve">September 30, 2020 Unpaid Principal Balance Recorded Investment with No Allowance Recorded Investment with Allowance Total Recorded Investment Related Allowance Average Recorded Investment Interest Income Recognized Real estate loans: Construction and land development $ 325 $ 283 $ — $ 283 $ — $ 366 $ — Secured by 1-4 family 578 469 — 469 — 536 1 Other real estate loans 4,698 361 4,313 4,674 2,108 1,974 109 Commercial and industrial 1,548 — 1,548 1,548 181 6 77 Total $ 7,149 $ 1,113 $ 5,861 $ 6,974 $ 2,289 $ 2,882 $ 187 December 31, 2019 Unpaid Principal Balance Recorded Investment with No Allowance Recorded Investment with Allowance Total Recorded Investment Related Allowance Average Recorded Investment Interest Income Recognized Real estate loans: Construction and land development $ 401 $ 70 $ 297 $ 367 $ 22 $ 369 $ 1 Secured by 1-4 family 729 488 142 630 11 769 1 Other real estate loans 509 462 — 462 — 766 3 Commercial and industrial — — — — — 22 — Total $ 1,639 $ 1,020 $ 439 $ 1,459 $ 33 $ 1,926 $ 5 September 30, 2019 Unpaid Principal Balance Recorded Investment with No Allowance Recorded Investment with Allowance Total Recorded Investment Related Allowance Average Recorded Investment Interest Income Recognized Real estate loans: Construction and land development $ 403 $ — $ 376 $ 376 $ 31 $ 368 $ 1 Secured by 1-4 family 781 543 147 690 16 800 1 Other real estate loans 515 473 27 500 27 858 3 Commercial and industrial — — — — — 30 — Total $ 1,699 $ 1,016 $ 550 $ 1,566 $ 74 $ 2,056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Consolidated Balance Sheets (Current Period Unaudited) (Parentheticals) - USD ($) $ in Thousands</t>
        </is>
      </c>
      <c r="B1" s="2" t="inlineStr">
        <is>
          <t>Sep. 30, 2020</t>
        </is>
      </c>
      <c r="C1" s="2" t="inlineStr">
        <is>
          <t>Dec. 31, 2019</t>
        </is>
      </c>
      <c r="D1" s="2" t="inlineStr">
        <is>
          <t>[1]</t>
        </is>
      </c>
    </row>
    <row r="2">
      <c r="A2" s="4" t="inlineStr">
        <is>
          <t>Securities, fair value</t>
        </is>
      </c>
      <c r="B2" s="6" t="n">
        <v>15638</v>
      </c>
      <c r="C2" s="6" t="n">
        <v>17646</v>
      </c>
    </row>
    <row r="3">
      <c r="A3" s="4" t="inlineStr">
        <is>
          <t>Allowance for loan losses</t>
        </is>
      </c>
      <c r="B3" s="6" t="n">
        <v>7777</v>
      </c>
      <c r="C3" s="6" t="n">
        <v>4934</v>
      </c>
    </row>
    <row r="4">
      <c r="A4" s="4" t="inlineStr">
        <is>
          <t>Preferred stock, par value (in dollars per share)</t>
        </is>
      </c>
      <c r="B4" s="7" t="n">
        <v>1.25</v>
      </c>
      <c r="C4" s="7" t="n">
        <v>1.25</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25</v>
      </c>
      <c r="C8" s="7" t="n">
        <v>1.25</v>
      </c>
    </row>
    <row r="9">
      <c r="A9" s="4" t="inlineStr">
        <is>
          <t>Common stock, shares authorized (in shares)</t>
        </is>
      </c>
      <c r="B9" s="5" t="n">
        <v>8000000</v>
      </c>
      <c r="C9" s="5" t="n">
        <v>8000000</v>
      </c>
    </row>
    <row r="10">
      <c r="A10" s="4" t="inlineStr">
        <is>
          <t>Common stock, shares issued (in shares)</t>
        </is>
      </c>
      <c r="B10" s="5" t="n">
        <v>4858217</v>
      </c>
      <c r="C10" s="5" t="n">
        <v>4969716</v>
      </c>
    </row>
    <row r="11">
      <c r="A11" s="4" t="inlineStr">
        <is>
          <t>Common stock, shares outstanding (in shares)</t>
        </is>
      </c>
      <c r="B11" s="5" t="n">
        <v>4858217</v>
      </c>
      <c r="C11" s="5" t="n">
        <v>4969716</v>
      </c>
    </row>
    <row r="12"/>
    <row r="13">
      <c r="A13" s="4" t="inlineStr">
        <is>
          <t>[1]</t>
        </is>
      </c>
      <c r="B13" s="4" t="inlineStr">
        <is>
          <t>Derived from audited consolidated financial statements.</t>
        </is>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apital Requirements (Tables)</t>
        </is>
      </c>
      <c r="B1" s="2" t="inlineStr">
        <is>
          <t>9 Months Ended</t>
        </is>
      </c>
    </row>
    <row r="2">
      <c r="B2" s="2" t="inlineStr">
        <is>
          <t>Sep. 30, 2020</t>
        </is>
      </c>
    </row>
    <row r="3">
      <c r="A3" s="3" t="inlineStr">
        <is>
          <t>Notes Tables</t>
        </is>
      </c>
    </row>
    <row r="4">
      <c r="A4" s="4" t="inlineStr">
        <is>
          <t>Schedule of Compliance with Regulatory Capital Requirements under Banking Regulations [Table Text Block]</t>
        </is>
      </c>
      <c r="B4" s="4" t="inlineStr">
        <is>
          <t>Actual Minimum Capital Requirement Minimum To Be Well Capitalized Under Prompt Corrective Action Provisions Amount Ratio Amount Ratio Amount Ratio September 30, 2020 Total Capital (to Risk-Weighted Assets) $ 89,155 15.34 % $ 46,500 8.00 % $ 58,125 10.00 % Tier 1 Capital (to Risk-Weighted Assets) $ 81,883 14.09 % $ 34,875 6.00 % $ 46,500 8.00 % Common Equity Tier 1 Capital (to Risk-Weighted Assets) $ 81,883 14.09 % $ 26,156 4.50 % $ 37,782 6.50 % Tier 1 Capital (to Average Assets) $ 81,883 8.67 % $ 37,776 4.00 % $ 47,220 5.00 % December 31, 2019 Total Capital (to Risk-Weighted Assets) $ 85,439 14.84 % $ 46,046 8.00 % $ 57,557 10.00 % Tier 1 Capital (to Risk-Weighted Assets) $ 80,505 13.99 % $ 34,534 6.00 % $ 46,046 8.00 % Common Equity Tier 1 Capital (to Risk-Weighted Assets) $ 80,505 13.99 % $ 25,901 4.50 % $ 37,412 6.50 % Tier 1 Capital (to Average Assets) $ 80,505 10.13 % $ 31,799 4.00 % $ 39,749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Nine Months Ended September 30, 2020 September 30, 2019 September 30, 2020 September 30, 2019 (Numerator): Net income $ 1,754 $ 2,493 $ 5,702 $ 6,840 (Denominator): Weighted average shares outstanding – basic 4,854,144 4,966,641 4,884,805 4,963,571 Potentially dilutive common shares – restricted stock units 505 2,485 1,863 2,813 Weighted average shares outstanding – diluted 4,854,649 4,969,126 4,886,668 4,966,384 Income per common share Basic $ 0.36 $ 0.50 $ 1.17 $ 1.38 Diluted $ 0.36 $ 0.50 $ 1.17 $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Fair Value Measurements (Tables)</t>
        </is>
      </c>
      <c r="B1" s="2" t="inlineStr">
        <is>
          <t>9 Months Ended</t>
        </is>
      </c>
    </row>
    <row r="2">
      <c r="B2" s="2" t="inlineStr">
        <is>
          <t>Sep. 30, 2020</t>
        </is>
      </c>
    </row>
    <row r="3">
      <c r="A3" s="3" t="inlineStr">
        <is>
          <t>Notes Tables</t>
        </is>
      </c>
    </row>
    <row r="4">
      <c r="A4" s="4" t="inlineStr">
        <is>
          <t>Fair Value, Assets Measured on Recurring Basis [Table Text Block]</t>
        </is>
      </c>
      <c r="B4" s="4" t="inlineStr">
        <is>
          <t xml:space="preserve">Fair Value Measurements at September 30, 2020 Description Balance as of September 30, 2020 Quoted Prices in Active Markets for Identical Assets (Level 1) Significant Other Observable Inputs (Level 2) Significant Unobservable Inputs (Level 3) Assets: Securities available for sale U.S. agency and mortgage-backed securities $ 87,463 $ — $ 87,463 $ — Obligations of states and political subdivisions 29,669 — 29,669 — Total securities available for sale $ 117,132 $ — $ 117,132 $ — Derivatives - cash flow hedges 134 — 134 — Total assets $ 117,266 $ — $ 117,266 $ — Fair Value Measurements at December 31, 2019 Description Balance as of December 31, 2019 Quoted Prices in Active Markets for Identical Assets (Level 1) Significant Other Observable Inputs (Level 2) Significant Unobservable Inputs (Level 3) Assets: Securities available for sale U.S. agency and mortgage-backed securities $ 94,905 $ — $ 94,905 $ — Obligations of states and political subdivisions 26,078 — 26,078 — Total assets $ 120,983 $ — $ 120,983 $ — </t>
        </is>
      </c>
    </row>
    <row r="5">
      <c r="A5" s="4" t="inlineStr">
        <is>
          <t>Fair Value Measurements, Nonrecurring [Table Text Block]</t>
        </is>
      </c>
      <c r="B5" s="4" t="inlineStr">
        <is>
          <t xml:space="preserve">Fair Value Measurements at September 30, 2020 Description Balance as of September 30, 2020 Quoted Prices in Active Markets for Identical Assets (Level 1) Significant Other Observable Inputs (Level 2) Significant Unobservable Inputs (Level 3) Impaired loans, net $ 3,572 $ — $ — $ 3,572 Fair Value Measurements at December 31, 2019 Description Balance as of December 31, 2019 Quoted Prices in Active Markets for Identical Assets (Level 1) Significant Other Observable Inputs (Level 2) Significant Unobservable Inputs (Level 3) Impaired loans, net $ 406 $ — $ — $ 406 </t>
        </is>
      </c>
    </row>
    <row r="6">
      <c r="A6" s="4" t="inlineStr">
        <is>
          <t>Fair Value Measurement Inputs and Valuation Techniques [Table Text Block]</t>
        </is>
      </c>
      <c r="B6" s="4" t="inlineStr">
        <is>
          <t>Quantitative information about Level 3 Fair Value Measurements for September 30, 2020 Fair Value Valuation Technique Unobservable Input Range (Weighted Average) (1) Impaired loans, net $ 2,205 Property appraisals Selling cost 10.00 % Impaired loans, net 1,367 Present value of cash flows Discount rate 6.50 % Quantitative information about Level 3 Fair Value Measurements for December 31, 2019 Fair Value Valuation Technique Unobservable Input Range (Weighted Average) (1) Impaired loans, net $ 406 Property appraisals Selling cost 10.00 %</t>
        </is>
      </c>
    </row>
    <row r="7">
      <c r="A7" s="4" t="inlineStr">
        <is>
          <t>Fair Value, by Balance Sheet Grouping [Table Text Block]</t>
        </is>
      </c>
      <c r="B7" s="4" t="inlineStr">
        <is>
          <t xml:space="preserve">Fair Value Measurements at September 30, 2020 Using Carrying Amount Quoted Prices in Active Markets for Identical Assets Level 1 Significant Other Observable Inputs Level 2 Significant Unobservable Inputs Level 3 Fair Value Financial Assets Cash and short-term investments $ 122,206 $ 122,206 $ — $ — $ 122,206 Securities available for sale 117,132 — 117,132 — 117,132 Securities held to maturity 15,101 — 14,053 1,585 15,638 Restricted securities 1,848 — 1,848 — 1,848 Loans, net 640,591 — — 650,423 650,423 Bank owned life insurance 17,792 — 17,792 — 17,792 Accrued interest receivable 3,156 — 3,156 — 3,156 Derivatives - cash flow hedges 134 — 134 — 134 Financial Liabilities Deposits $ 838,395 $ — $ 736,750 $ 102,750 $ 839,500 Subordinated debt 9,987 — — 10,151 10,151 Junior subordinated debt 9,279 — — 9,835 9,835 Accrued interest payable 210 — 210 — 210 Fair Value Measurements at December 31, 2019 Using Carrying Amount Quoted Prices in Active Markets for Identical Assets Level 1 Significant Other Observable Inputs Level 2 Significant Unobservable Inputs Level 3 Fair Value Financial Assets Cash and short-term investments $ 45,785 $ 45,785 $ — $ — $ 45,785 Securities available for sale 120,983 — 120,983 — 120,983 Securities held to maturity 17,627 — 16,134 1,512 17,646 Restricted securities 1,806 — 1,806 — 1,806 Loans held for sale 167 — 167 — 167 Loans, net 569,412 — — 572,910 572,910 Bank owned life insurance 17,447 — 17,447 — 17,447 Accrued interest receivable 2,065 — 2,065 — 2,065 Financial Liabilities Deposits $ 706,442 $ — $ 588,878 $ 117,071 $ 705,949 Subordinated debt 4,983 — — 5,023 5,023 Junior subordinated debt 9,279 — — 9,724 9,724 Accrued interest payable 184 — 184 — 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tock Compensation Plans (Tables)</t>
        </is>
      </c>
      <c r="B1" s="2" t="inlineStr">
        <is>
          <t>9 Months Ended</t>
        </is>
      </c>
    </row>
    <row r="2">
      <c r="B2" s="2" t="inlineStr">
        <is>
          <t>Sep. 30, 2020</t>
        </is>
      </c>
    </row>
    <row r="3">
      <c r="A3" s="3" t="inlineStr">
        <is>
          <t>Notes Tables</t>
        </is>
      </c>
    </row>
    <row r="4">
      <c r="A4" s="4" t="inlineStr">
        <is>
          <t>Share-based Payment Arrangement, Restricted Stock Unit, Activity [Table Text Block]</t>
        </is>
      </c>
      <c r="B4" s="4" t="inlineStr">
        <is>
          <t xml:space="preserve">Nine Months Ended September 30, 2020 Shares Weighted Average Grant Date Fair Value Unvested, beginning of year 10,393 $ 19.26 Granted 14,457 20.94 Vested (8,992 ) 19.96 Forfeited — — Unvested, end of period 15,858 $ 20.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Accumulated Other Comprehensive Income (Loss) (Tables)</t>
        </is>
      </c>
      <c r="B1" s="2" t="inlineStr">
        <is>
          <t>9 Months Ended</t>
        </is>
      </c>
    </row>
    <row r="2">
      <c r="B2" s="2" t="inlineStr">
        <is>
          <t>Sep. 30, 2020</t>
        </is>
      </c>
    </row>
    <row r="3">
      <c r="A3" s="3" t="inlineStr">
        <is>
          <t>Notes Tables</t>
        </is>
      </c>
    </row>
    <row r="4">
      <c r="A4" s="4" t="inlineStr">
        <is>
          <t>Schedule of Accumulated Other Comprehensive Income (Loss) [Table Text Block]</t>
        </is>
      </c>
      <c r="B4" s="4" t="inlineStr">
        <is>
          <t xml:space="preserve">Net Unrealized Gains on Securities Change in Fair Value of Cash Flow Hedges Accumulated Other Comprehensive Income Balance at June 30, 2019 $ 769 $ — $ 769 Unrealized holding gains (net of tax, $ 99 375 — 375 Change during period 375 — 375 Balance at September 30, 2019 $ 1,144 $ — $ 1,144 Balance at June 30, 2020 $ 3,330 $ (25 ) $ 3,305 Unrealized holding gains (net of tax, $ 8 26 — 26 Reclassification adjustment (net of tax, ($ 8 (30 ) — (30 ) Change in fair value (net of tax, $ 34 — 131 131 Change during period (4 ) 131 127 Balance at September 30, 2020 $ 3,326 $ 106 $ 3,432 Net Unrealized Gains (Losses) on Securities Change in Fair Value of Cash Flow Hedges Accumulated Other Comprehensive Income (Loss) Balance at December 31, 2018 $ (1,808 ) $ — $ (1,808 ) Unrealized holding gains (net of tax, $ 875 3,292 — 3,292 Unrealized holding losses transferred from held to maturity to available for sale (net of tax, ($ 91 (340 ) — (340 ) Change during period 2,952 — 2,952 Balance at September 30, 2019 $ 1,144 $ — $ 1,144 Balance at December 31, 2019 $ 724 $ — $ 724 Unrealized holding gains (net of tax, $ 700 2,632 — 2,632 Reclassification adjustment (net of tax, ($ 8 (30 ) — (30 ) Change in fair value (net of tax, $ 28 — 106 106 Change during period 2,602 106 2,708 Balance at September 30, 2020 $ 3,326 $ 106 $ 3,432 </t>
        </is>
      </c>
    </row>
    <row r="5">
      <c r="A5" s="4" t="inlineStr">
        <is>
          <t>Reclassification out of Accumulated Other Comprehensive Income [Table Text Block]</t>
        </is>
      </c>
      <c r="B5" s="4" t="inlineStr">
        <is>
          <t>Details About Accumulated Other Comprehensive Income Amount Reclassified from Accumulated Other Comprehensive Income Affected Line Item in the Consolidated Statements of Income Three Months Ended September 30, 2020 September 30, 2019 Securities available for sale: Net securities gains reclassified into earnings $ (38 ) $ — Net gains on securities available for sale Related income tax expense 8 — Income tax expense Total reclassifications $ (30 ) $ — Net of tax Details About Accumulated Other Comprehensive Income (Loss) Amount Reclassified from Accumulated Other Comprehensive Income (Loss) Affected Line Item in the Consolidated Statements of Income Nine Months Ended September 30, 2020 September 30, 2019 Securities available for sale: Net securities gains reclassified into earnings $ (38 ) $ — Net gains on securities available for sale Related income tax expense 8 — Income tax expense Total reclassifications $ (30 ) $ —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Revenue Recognition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Three Months Ended Nine Months Ended September 30, 2020 September 30, 2019 September 30, 2020 September 30, 2019 Noninterest Income Service charges on deposit accounts $ 446 $ 757 $ 1,475 $ 2,173 ATM and check card fees 669 586 1,738 1,676 Wealth management fees 573 477 1,610 1,372 Fees for other customer services 323 177 767 505 Noninterest income (in-scope of Topic 606) $ 2,011 $ 1,997 $ 5,590 $ 5,726 Noninterest income (out-of-scope of Topic 606) 190 194 483 485 Total noninterest income $ 2,201 $ 2,191 $ 6,073 $ 6,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Derivative Financial Instruments (Tables)</t>
        </is>
      </c>
      <c r="B1" s="2" t="inlineStr">
        <is>
          <t>9 Months Ended</t>
        </is>
      </c>
    </row>
    <row r="2">
      <c r="B2" s="2" t="inlineStr">
        <is>
          <t>Sep. 30, 2020</t>
        </is>
      </c>
    </row>
    <row r="3">
      <c r="A3" s="3" t="inlineStr">
        <is>
          <t>Notes Tables</t>
        </is>
      </c>
    </row>
    <row r="4">
      <c r="A4" s="4" t="inlineStr">
        <is>
          <t>Schedule of Derivative Instruments [Table Text Block]</t>
        </is>
      </c>
      <c r="B4" s="4" t="inlineStr">
        <is>
          <t xml:space="preserve">September 30, 2020 Notional Amount Assets Liabilities Collateral Pledged(1) Cash Flow Hedges Interest rate swap contracts $ 9,000 $ 134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General (Details Textual) - USD ($) $ in Thousands</t>
        </is>
      </c>
      <c r="B1" s="2" t="inlineStr">
        <is>
          <t>1 Months Ended</t>
        </is>
      </c>
    </row>
    <row r="2">
      <c r="B2" s="2" t="inlineStr">
        <is>
          <t>Jun. 30, 2020</t>
        </is>
      </c>
      <c r="C2" s="2" t="inlineStr">
        <is>
          <t>Sep. 30, 2020</t>
        </is>
      </c>
    </row>
    <row r="3">
      <c r="A3" s="4" t="inlineStr">
        <is>
          <t>Financing Receivable, Deferred Payments</t>
        </is>
      </c>
      <c r="B3" s="6" t="n">
        <v>182600</v>
      </c>
      <c r="C3" s="6" t="n">
        <v>22600</v>
      </c>
    </row>
    <row r="4">
      <c r="A4" s="4" t="inlineStr">
        <is>
          <t>Financing Receivable, Percentage of Deferred Payments Loans to Total Loan Balances</t>
        </is>
      </c>
      <c r="B4" s="4" t="inlineStr">
        <is>
          <t>28.00%</t>
        </is>
      </c>
      <c r="C4" s="4" t="inlineStr">
        <is>
          <t>3.00%</t>
        </is>
      </c>
    </row>
    <row r="5">
      <c r="A5" s="4" t="inlineStr">
        <is>
          <t>SBA CARES Act Paycheck Protection Program [Member]</t>
        </is>
      </c>
    </row>
    <row r="6">
      <c r="A6" s="4" t="inlineStr">
        <is>
          <t>Financing Receivable, Loans Originated, Amount</t>
        </is>
      </c>
      <c r="C6" s="6" t="n">
        <v>76600</v>
      </c>
    </row>
    <row r="7">
      <c r="A7" s="4" t="inlineStr">
        <is>
          <t>Loans and Leases Receivable, Deferred Income, Total</t>
        </is>
      </c>
      <c r="C7" s="5" t="n">
        <v>2500</v>
      </c>
    </row>
    <row r="8">
      <c r="A8" s="4" t="inlineStr">
        <is>
          <t>Financing Receivable, Unamortized Loan Fee (Cost)</t>
        </is>
      </c>
      <c r="C8" s="6" t="n">
        <v>535</v>
      </c>
    </row>
    <row r="9">
      <c r="A9" s="4" t="inlineStr">
        <is>
          <t>Financing Receivable, Percentage of PPP Loans Maturing in 24 Months</t>
        </is>
      </c>
      <c r="C9" s="4" t="inlineStr">
        <is>
          <t>99.00%</t>
        </is>
      </c>
    </row>
    <row r="10">
      <c r="A10" s="4" t="inlineStr">
        <is>
          <t>Financing Receivable, before Allowance for Credit Loss, Total</t>
        </is>
      </c>
      <c r="C10" s="6" t="n">
        <v>73700</v>
      </c>
    </row>
    <row r="11">
      <c r="A11" s="4" t="inlineStr">
        <is>
          <t>Financing Receivable, Loans Requested to be Forgiven</t>
        </is>
      </c>
      <c r="C11" s="6" t="n">
        <v>11300</v>
      </c>
    </row>
    <row r="12">
      <c r="A12" s="4" t="inlineStr">
        <is>
          <t>Subordinated Debt [Member]</t>
        </is>
      </c>
    </row>
    <row r="13">
      <c r="A13" s="4" t="inlineStr">
        <is>
          <t>Proceeds from Issuance of Debt</t>
        </is>
      </c>
      <c r="B13" s="6" t="n">
        <v>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6" customWidth="1" min="2" max="2"/>
    <col width="23" customWidth="1" min="3" max="3"/>
    <col width="21" customWidth="1" min="4" max="4"/>
    <col width="25" customWidth="1" min="5" max="5"/>
    <col width="13" customWidth="1" min="6" max="6"/>
  </cols>
  <sheetData>
    <row r="1">
      <c r="A1" s="1" t="inlineStr">
        <is>
          <t>Note 2 - Securities (Details Textual) $ in Thousands</t>
        </is>
      </c>
      <c r="B1" s="2" t="inlineStr">
        <is>
          <t>Jan. 01, 2019USD ($)</t>
        </is>
      </c>
      <c r="C1" s="2" t="inlineStr">
        <is>
          <t>Sep. 30, 2020USD ($)</t>
        </is>
      </c>
      <c r="D1" s="2" t="inlineStr">
        <is>
          <t>Sep. 30, 2019USD ($)</t>
        </is>
      </c>
      <c r="E1" s="2" t="inlineStr">
        <is>
          <t>Dec. 31, 2019USD ($)</t>
        </is>
      </c>
    </row>
    <row r="2">
      <c r="A2" s="4" t="inlineStr">
        <is>
          <t>Weighted Average Re-pricing Term (Year)</t>
        </is>
      </c>
      <c r="C2" s="4" t="inlineStr">
        <is>
          <t>3 years 1 month 6 days</t>
        </is>
      </c>
      <c r="E2" s="4" t="inlineStr">
        <is>
          <t>3 years 8 months 12 days</t>
        </is>
      </c>
    </row>
    <row r="3">
      <c r="A3" s="4" t="inlineStr">
        <is>
          <t>Debt Securities, Held-to-maturity, Fair Value, Total</t>
        </is>
      </c>
      <c r="C3" s="6" t="n">
        <v>15638</v>
      </c>
      <c r="E3" s="6" t="n">
        <v>17646</v>
      </c>
      <c r="F3" s="4" t="inlineStr">
        <is>
          <t>[1]</t>
        </is>
      </c>
    </row>
    <row r="4">
      <c r="A4" s="4" t="inlineStr">
        <is>
          <t>Other Comprehensive Income (Loss), Transfers from Held-to-maturity to Available-for-Sale Securities, before Tax</t>
        </is>
      </c>
      <c r="C4" s="5" t="n">
        <v>0</v>
      </c>
      <c r="D4" s="6" t="n">
        <v>-431</v>
      </c>
    </row>
    <row r="5">
      <c r="A5" s="4" t="inlineStr">
        <is>
          <t>Impairment Losses Related to Federal Home Loan Stock</t>
        </is>
      </c>
      <c r="C5" s="5" t="n">
        <v>0</v>
      </c>
    </row>
    <row r="6">
      <c r="A6" s="4" t="inlineStr">
        <is>
          <t>Other Assets [Member]</t>
        </is>
      </c>
    </row>
    <row r="7">
      <c r="A7" s="4" t="inlineStr">
        <is>
          <t>Equity Securities without Readily Determinable Fair Value, Amount</t>
        </is>
      </c>
      <c r="C7" s="6" t="n">
        <v>497</v>
      </c>
      <c r="E7" s="6" t="n">
        <v>514</v>
      </c>
    </row>
    <row r="8">
      <c r="A8" s="4" t="inlineStr">
        <is>
          <t>Accounting Standards Update 2017-12 [Member]</t>
        </is>
      </c>
    </row>
    <row r="9">
      <c r="A9" s="4" t="inlineStr">
        <is>
          <t>Debt Securities, Held-to-maturity, Fair Value, Total</t>
        </is>
      </c>
      <c r="B9" s="6" t="n">
        <v>-23000</v>
      </c>
    </row>
    <row r="10">
      <c r="A10" s="4" t="inlineStr">
        <is>
          <t>Other Comprehensive Income (Loss), Transfers from Held-to-maturity to Available-for-Sale Securities, before Tax</t>
        </is>
      </c>
      <c r="B10" s="6" t="n">
        <v>431</v>
      </c>
    </row>
    <row r="11">
      <c r="A11" s="4" t="inlineStr">
        <is>
          <t>US Agency and Mortgage-backed Securities [Member]</t>
        </is>
      </c>
    </row>
    <row r="12">
      <c r="A12" s="4" t="inlineStr">
        <is>
          <t>Available-for-sale, Securities in Unrealized Loss Positions, Qualitative Disclosure, Number of Positions, Total</t>
        </is>
      </c>
      <c r="C12" s="5" t="n">
        <v>1</v>
      </c>
      <c r="E12" s="5" t="n">
        <v>42</v>
      </c>
    </row>
    <row r="13">
      <c r="A13" s="4" t="inlineStr">
        <is>
          <t>Available-for-Sale Securities, Number of Securities</t>
        </is>
      </c>
      <c r="C13" s="5" t="n">
        <v>93</v>
      </c>
      <c r="E13" s="5" t="n">
        <v>94</v>
      </c>
    </row>
    <row r="14">
      <c r="A14" s="4" t="inlineStr">
        <is>
          <t>Debt Securities, Held-to-maturity, Fair Value, Total</t>
        </is>
      </c>
      <c r="C14" s="6" t="n">
        <v>10752</v>
      </c>
      <c r="E14" s="6" t="n">
        <v>12454</v>
      </c>
    </row>
    <row r="15">
      <c r="A15" s="4" t="inlineStr">
        <is>
          <t>Municipal Bonds [Member]</t>
        </is>
      </c>
    </row>
    <row r="16">
      <c r="A16" s="4" t="inlineStr">
        <is>
          <t>Available-for-sale, Securities in Unrealized Loss Positions, Qualitative Disclosure, Number of Positions, Total</t>
        </is>
      </c>
      <c r="E16" s="5" t="n">
        <v>3</v>
      </c>
    </row>
    <row r="17">
      <c r="A17" s="4" t="inlineStr">
        <is>
          <t>Available-for-Sale Securities, Number of Securities</t>
        </is>
      </c>
      <c r="E17" s="5" t="n">
        <v>79</v>
      </c>
    </row>
    <row r="18">
      <c r="A18" s="4" t="inlineStr">
        <is>
          <t>Debt Securities, Held-to-maturity, Fair Value, Total</t>
        </is>
      </c>
      <c r="C18" s="6" t="n">
        <v>3301</v>
      </c>
      <c r="E18" s="6" t="n">
        <v>3680</v>
      </c>
    </row>
    <row r="19"/>
    <row r="20">
      <c r="A20" s="4" t="inlineStr">
        <is>
          <t>[1]</t>
        </is>
      </c>
      <c r="B20" s="4" t="inlineStr">
        <is>
          <t>Derived from audited consolidated financial statements.</t>
        </is>
      </c>
    </row>
  </sheetData>
  <mergeCells count="3">
    <mergeCell ref="E1:F1"/>
    <mergeCell ref="A19:F19"/>
    <mergeCell ref="B20:F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Note 2 - Securities - Summary of Amortized Costs and Fair Values of Securities (Details) - USD ($) $ in Thousands</t>
        </is>
      </c>
      <c r="B1" s="2" t="inlineStr">
        <is>
          <t>Sep. 30, 2020</t>
        </is>
      </c>
      <c r="C1" s="2" t="inlineStr">
        <is>
          <t>Dec. 31, 2019</t>
        </is>
      </c>
    </row>
    <row r="2">
      <c r="A2" s="4" t="inlineStr">
        <is>
          <t>Amortized cost, available for sale securities</t>
        </is>
      </c>
      <c r="B2" s="6" t="n">
        <v>112923</v>
      </c>
      <c r="C2" s="6" t="n">
        <v>120068</v>
      </c>
    </row>
    <row r="3">
      <c r="A3" s="4" t="inlineStr">
        <is>
          <t>Gross unrealized gains, available for sale securities</t>
        </is>
      </c>
      <c r="B3" s="5" t="n">
        <v>4223</v>
      </c>
      <c r="C3" s="5" t="n">
        <v>1254</v>
      </c>
    </row>
    <row r="4">
      <c r="A4" s="4" t="inlineStr">
        <is>
          <t>Gross unrealized losses, available for sale securities</t>
        </is>
      </c>
      <c r="B4" s="5" t="n">
        <v>-14</v>
      </c>
      <c r="C4" s="5" t="n">
        <v>-339</v>
      </c>
    </row>
    <row r="5">
      <c r="A5" s="4" t="inlineStr">
        <is>
          <t>Fair value, available for sale securities</t>
        </is>
      </c>
      <c r="B5" s="5" t="n">
        <v>117132</v>
      </c>
      <c r="C5" s="5" t="n">
        <v>120983</v>
      </c>
      <c r="D5" s="4" t="inlineStr">
        <is>
          <t>[1]</t>
        </is>
      </c>
    </row>
    <row r="6">
      <c r="A6" s="4" t="inlineStr">
        <is>
          <t>Amortized cost, held to maturity securities</t>
        </is>
      </c>
      <c r="B6" s="5" t="n">
        <v>15101</v>
      </c>
      <c r="C6" s="5" t="n">
        <v>17627</v>
      </c>
      <c r="D6" s="4" t="inlineStr">
        <is>
          <t>[1]</t>
        </is>
      </c>
    </row>
    <row r="7">
      <c r="A7" s="4" t="inlineStr">
        <is>
          <t>Gross unrealized gains, held to maturity securities</t>
        </is>
      </c>
      <c r="B7" s="5" t="n">
        <v>537</v>
      </c>
      <c r="C7" s="5" t="n">
        <v>99</v>
      </c>
    </row>
    <row r="8">
      <c r="A8" s="4" t="inlineStr">
        <is>
          <t>Gross unrealized losses, held to maturity securities</t>
        </is>
      </c>
      <c r="B8" s="5" t="n">
        <v>0</v>
      </c>
      <c r="C8" s="5" t="n">
        <v>-80</v>
      </c>
    </row>
    <row r="9">
      <c r="A9" s="4" t="inlineStr">
        <is>
          <t>Debt Securities, Held-to-maturity, Fair Value, Total</t>
        </is>
      </c>
      <c r="B9" s="5" t="n">
        <v>15638</v>
      </c>
      <c r="C9" s="5" t="n">
        <v>17646</v>
      </c>
      <c r="D9" s="4" t="inlineStr">
        <is>
          <t>[1]</t>
        </is>
      </c>
    </row>
    <row r="10">
      <c r="A10" s="4" t="inlineStr">
        <is>
          <t>Amortized cost, total securities</t>
        </is>
      </c>
      <c r="B10" s="5" t="n">
        <v>128024</v>
      </c>
      <c r="C10" s="5" t="n">
        <v>137695</v>
      </c>
    </row>
    <row r="11">
      <c r="A11" s="4" t="inlineStr">
        <is>
          <t>Gross unrealized gains, total securities</t>
        </is>
      </c>
      <c r="B11" s="5" t="n">
        <v>4760</v>
      </c>
      <c r="C11" s="5" t="n">
        <v>1353</v>
      </c>
    </row>
    <row r="12">
      <c r="A12" s="4" t="inlineStr">
        <is>
          <t>Gross unrealized losses, total securities</t>
        </is>
      </c>
      <c r="B12" s="5" t="n">
        <v>-14</v>
      </c>
      <c r="C12" s="5" t="n">
        <v>-419</v>
      </c>
    </row>
    <row r="13">
      <c r="A13" s="4" t="inlineStr">
        <is>
          <t>Total securities</t>
        </is>
      </c>
      <c r="B13" s="5" t="n">
        <v>132770</v>
      </c>
      <c r="C13" s="5" t="n">
        <v>138629</v>
      </c>
    </row>
    <row r="14">
      <c r="A14" s="4" t="inlineStr">
        <is>
          <t>US Agency and Mortgage-backed Securities [Member]</t>
        </is>
      </c>
    </row>
    <row r="15">
      <c r="A15" s="4" t="inlineStr">
        <is>
          <t>Amortized cost, available for sale securities</t>
        </is>
      </c>
      <c r="B15" s="5" t="n">
        <v>84217</v>
      </c>
      <c r="C15" s="5" t="n">
        <v>94461</v>
      </c>
    </row>
    <row r="16">
      <c r="A16" s="4" t="inlineStr">
        <is>
          <t>Gross unrealized gains, available for sale securities</t>
        </is>
      </c>
      <c r="B16" s="5" t="n">
        <v>3260</v>
      </c>
      <c r="C16" s="5" t="n">
        <v>778</v>
      </c>
    </row>
    <row r="17">
      <c r="A17" s="4" t="inlineStr">
        <is>
          <t>Gross unrealized losses, available for sale securities</t>
        </is>
      </c>
      <c r="B17" s="5" t="n">
        <v>-14</v>
      </c>
      <c r="C17" s="5" t="n">
        <v>-334</v>
      </c>
    </row>
    <row r="18">
      <c r="A18" s="4" t="inlineStr">
        <is>
          <t>Fair value, available for sale securities</t>
        </is>
      </c>
      <c r="B18" s="5" t="n">
        <v>87463</v>
      </c>
      <c r="C18" s="5" t="n">
        <v>94905</v>
      </c>
    </row>
    <row r="19">
      <c r="A19" s="4" t="inlineStr">
        <is>
          <t>Amortized cost, held to maturity securities</t>
        </is>
      </c>
      <c r="B19" s="5" t="n">
        <v>10450</v>
      </c>
      <c r="C19" s="5" t="n">
        <v>12528</v>
      </c>
    </row>
    <row r="20">
      <c r="A20" s="4" t="inlineStr">
        <is>
          <t>Gross unrealized gains, held to maturity securities</t>
        </is>
      </c>
      <c r="B20" s="5" t="n">
        <v>302</v>
      </c>
      <c r="C20" s="5" t="n">
        <v>6</v>
      </c>
    </row>
    <row r="21">
      <c r="A21" s="4" t="inlineStr">
        <is>
          <t>Gross unrealized losses, held to maturity securities</t>
        </is>
      </c>
      <c r="B21" s="5" t="n">
        <v>0</v>
      </c>
      <c r="C21" s="5" t="n">
        <v>-80</v>
      </c>
    </row>
    <row r="22">
      <c r="A22" s="4" t="inlineStr">
        <is>
          <t>Debt Securities, Held-to-maturity, Fair Value, Total</t>
        </is>
      </c>
      <c r="B22" s="5" t="n">
        <v>10752</v>
      </c>
      <c r="C22" s="5" t="n">
        <v>12454</v>
      </c>
    </row>
    <row r="23">
      <c r="A23" s="4" t="inlineStr">
        <is>
          <t>Municipal Bonds [Member]</t>
        </is>
      </c>
    </row>
    <row r="24">
      <c r="A24" s="4" t="inlineStr">
        <is>
          <t>Amortized cost, available for sale securities</t>
        </is>
      </c>
      <c r="B24" s="5" t="n">
        <v>28706</v>
      </c>
      <c r="C24" s="5" t="n">
        <v>25607</v>
      </c>
    </row>
    <row r="25">
      <c r="A25" s="4" t="inlineStr">
        <is>
          <t>Gross unrealized gains, available for sale securities</t>
        </is>
      </c>
      <c r="B25" s="5" t="n">
        <v>963</v>
      </c>
      <c r="C25" s="5" t="n">
        <v>476</v>
      </c>
    </row>
    <row r="26">
      <c r="A26" s="4" t="inlineStr">
        <is>
          <t>Gross unrealized losses, available for sale securities</t>
        </is>
      </c>
      <c r="B26" s="5" t="n">
        <v>0</v>
      </c>
      <c r="C26" s="5" t="n">
        <v>-5</v>
      </c>
    </row>
    <row r="27">
      <c r="A27" s="4" t="inlineStr">
        <is>
          <t>Fair value, available for sale securities</t>
        </is>
      </c>
      <c r="B27" s="5" t="n">
        <v>29669</v>
      </c>
      <c r="C27" s="5" t="n">
        <v>26078</v>
      </c>
    </row>
    <row r="28">
      <c r="A28" s="4" t="inlineStr">
        <is>
          <t>Amortized cost, held to maturity securities</t>
        </is>
      </c>
      <c r="B28" s="5" t="n">
        <v>3151</v>
      </c>
      <c r="C28" s="5" t="n">
        <v>3599</v>
      </c>
    </row>
    <row r="29">
      <c r="A29" s="4" t="inlineStr">
        <is>
          <t>Gross unrealized gains, held to maturity securities</t>
        </is>
      </c>
      <c r="B29" s="5" t="n">
        <v>150</v>
      </c>
      <c r="C29" s="5" t="n">
        <v>81</v>
      </c>
    </row>
    <row r="30">
      <c r="A30" s="4" t="inlineStr">
        <is>
          <t>Gross unrealized losses, held to maturity securities</t>
        </is>
      </c>
      <c r="B30" s="5" t="n">
        <v>0</v>
      </c>
      <c r="C30" s="5" t="n">
        <v>0</v>
      </c>
    </row>
    <row r="31">
      <c r="A31" s="4" t="inlineStr">
        <is>
          <t>Debt Securities, Held-to-maturity, Fair Value, Total</t>
        </is>
      </c>
      <c r="B31" s="5" t="n">
        <v>3301</v>
      </c>
      <c r="C31" s="5" t="n">
        <v>3680</v>
      </c>
    </row>
    <row r="32">
      <c r="A32" s="4" t="inlineStr">
        <is>
          <t>Corporate Debt Securities [Member]</t>
        </is>
      </c>
    </row>
    <row r="33">
      <c r="A33" s="4" t="inlineStr">
        <is>
          <t>Amortized cost, held to maturity securities</t>
        </is>
      </c>
      <c r="B33" s="5" t="n">
        <v>1500</v>
      </c>
      <c r="C33" s="5" t="n">
        <v>1500</v>
      </c>
    </row>
    <row r="34">
      <c r="A34" s="4" t="inlineStr">
        <is>
          <t>Gross unrealized gains, held to maturity securities</t>
        </is>
      </c>
      <c r="B34" s="5" t="n">
        <v>85</v>
      </c>
      <c r="C34" s="5" t="n">
        <v>12</v>
      </c>
    </row>
    <row r="35">
      <c r="A35" s="4" t="inlineStr">
        <is>
          <t>Gross unrealized losses, held to maturity securities</t>
        </is>
      </c>
      <c r="B35" s="5" t="n">
        <v>0</v>
      </c>
      <c r="C35" s="5" t="n">
        <v>0</v>
      </c>
    </row>
    <row r="36">
      <c r="A36" s="4" t="inlineStr">
        <is>
          <t>Debt Securities, Held-to-maturity, Fair Value, Total</t>
        </is>
      </c>
      <c r="B36" s="6" t="n">
        <v>1585</v>
      </c>
      <c r="C36" s="6" t="n">
        <v>1512</v>
      </c>
    </row>
    <row r="37"/>
    <row r="38">
      <c r="A38" s="4" t="inlineStr">
        <is>
          <t>[1]</t>
        </is>
      </c>
      <c r="B38" s="4" t="inlineStr">
        <is>
          <t>Derived from audited consolidated financial statements.</t>
        </is>
      </c>
    </row>
  </sheetData>
  <mergeCells count="3">
    <mergeCell ref="C1:D1"/>
    <mergeCell ref="A37:D37"/>
    <mergeCell ref="B38:D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t>
        </is>
      </c>
      <c r="B4" s="6" t="n">
        <v>7568</v>
      </c>
      <c r="C4" s="6" t="n">
        <v>7429</v>
      </c>
      <c r="D4" s="6" t="n">
        <v>22187</v>
      </c>
      <c r="E4" s="6" t="n">
        <v>21625</v>
      </c>
    </row>
    <row r="5">
      <c r="A5" s="4" t="inlineStr">
        <is>
          <t>Interest on deposits in banks</t>
        </is>
      </c>
      <c r="B5" s="5" t="n">
        <v>25</v>
      </c>
      <c r="C5" s="5" t="n">
        <v>97</v>
      </c>
      <c r="D5" s="5" t="n">
        <v>159</v>
      </c>
      <c r="E5" s="5" t="n">
        <v>340</v>
      </c>
    </row>
    <row r="6">
      <c r="A6" s="3" t="inlineStr">
        <is>
          <t>Interest and dividends on securities:</t>
        </is>
      </c>
    </row>
    <row r="7">
      <c r="A7" s="4" t="inlineStr">
        <is>
          <t>Taxable interest</t>
        </is>
      </c>
      <c r="B7" s="5" t="n">
        <v>575</v>
      </c>
      <c r="C7" s="5" t="n">
        <v>645</v>
      </c>
      <c r="D7" s="5" t="n">
        <v>1881</v>
      </c>
      <c r="E7" s="5" t="n">
        <v>2078</v>
      </c>
    </row>
    <row r="8">
      <c r="A8" s="4" t="inlineStr">
        <is>
          <t>Tax-exempt interest</t>
        </is>
      </c>
      <c r="B8" s="5" t="n">
        <v>152</v>
      </c>
      <c r="C8" s="5" t="n">
        <v>157</v>
      </c>
      <c r="D8" s="5" t="n">
        <v>454</v>
      </c>
      <c r="E8" s="5" t="n">
        <v>472</v>
      </c>
    </row>
    <row r="9">
      <c r="A9" s="4" t="inlineStr">
        <is>
          <t>Dividends</t>
        </is>
      </c>
      <c r="B9" s="5" t="n">
        <v>23</v>
      </c>
      <c r="C9" s="5" t="n">
        <v>26</v>
      </c>
      <c r="D9" s="5" t="n">
        <v>75</v>
      </c>
      <c r="E9" s="5" t="n">
        <v>76</v>
      </c>
    </row>
    <row r="10">
      <c r="A10" s="4" t="inlineStr">
        <is>
          <t>Total interest and dividend income</t>
        </is>
      </c>
      <c r="B10" s="5" t="n">
        <v>8343</v>
      </c>
      <c r="C10" s="5" t="n">
        <v>8354</v>
      </c>
      <c r="D10" s="5" t="n">
        <v>24756</v>
      </c>
      <c r="E10" s="5" t="n">
        <v>24591</v>
      </c>
    </row>
    <row r="11">
      <c r="A11" s="3" t="inlineStr">
        <is>
          <t>Interest Expense</t>
        </is>
      </c>
    </row>
    <row r="12">
      <c r="A12" s="4" t="inlineStr">
        <is>
          <t>Interest on deposits</t>
        </is>
      </c>
      <c r="B12" s="5" t="n">
        <v>541</v>
      </c>
      <c r="C12" s="5" t="n">
        <v>1089</v>
      </c>
      <c r="D12" s="5" t="n">
        <v>2179</v>
      </c>
      <c r="E12" s="5" t="n">
        <v>3062</v>
      </c>
    </row>
    <row r="13">
      <c r="A13" s="4" t="inlineStr">
        <is>
          <t>Interest on federal funds purchased</t>
        </is>
      </c>
      <c r="B13" s="5" t="n">
        <v>0</v>
      </c>
      <c r="C13" s="5" t="n">
        <v>1</v>
      </c>
      <c r="D13" s="5" t="n">
        <v>0</v>
      </c>
      <c r="E13" s="5" t="n">
        <v>1</v>
      </c>
    </row>
    <row r="14">
      <c r="A14" s="4" t="inlineStr">
        <is>
          <t>Interest on subordinated debt</t>
        </is>
      </c>
      <c r="B14" s="5" t="n">
        <v>160</v>
      </c>
      <c r="C14" s="5" t="n">
        <v>90</v>
      </c>
      <c r="D14" s="5" t="n">
        <v>341</v>
      </c>
      <c r="E14" s="5" t="n">
        <v>269</v>
      </c>
    </row>
    <row r="15">
      <c r="A15" s="4" t="inlineStr">
        <is>
          <t>Interest on junior subordinated debt</t>
        </is>
      </c>
      <c r="B15" s="5" t="n">
        <v>68</v>
      </c>
      <c r="C15" s="5" t="n">
        <v>103</v>
      </c>
      <c r="D15" s="5" t="n">
        <v>225</v>
      </c>
      <c r="E15" s="5" t="n">
        <v>322</v>
      </c>
    </row>
    <row r="16">
      <c r="A16" s="4" t="inlineStr">
        <is>
          <t>Interest on other borrowings</t>
        </is>
      </c>
      <c r="B16" s="5" t="n">
        <v>0</v>
      </c>
      <c r="C16" s="5" t="n">
        <v>0</v>
      </c>
      <c r="D16" s="5" t="n">
        <v>0</v>
      </c>
      <c r="E16" s="5" t="n">
        <v>2</v>
      </c>
    </row>
    <row r="17">
      <c r="A17" s="4" t="inlineStr">
        <is>
          <t>Total interest expense</t>
        </is>
      </c>
      <c r="B17" s="5" t="n">
        <v>769</v>
      </c>
      <c r="C17" s="5" t="n">
        <v>1283</v>
      </c>
      <c r="D17" s="5" t="n">
        <v>2745</v>
      </c>
      <c r="E17" s="5" t="n">
        <v>3656</v>
      </c>
    </row>
    <row r="18">
      <c r="A18" s="4" t="inlineStr">
        <is>
          <t>Net interest income</t>
        </is>
      </c>
      <c r="B18" s="5" t="n">
        <v>7574</v>
      </c>
      <c r="C18" s="5" t="n">
        <v>7071</v>
      </c>
      <c r="D18" s="5" t="n">
        <v>22011</v>
      </c>
      <c r="E18" s="5" t="n">
        <v>20935</v>
      </c>
    </row>
    <row r="19">
      <c r="A19" s="4" t="inlineStr">
        <is>
          <t>Provision for loan losses</t>
        </is>
      </c>
      <c r="B19" s="5" t="n">
        <v>1500</v>
      </c>
      <c r="C19" s="5" t="n">
        <v>0</v>
      </c>
      <c r="D19" s="5" t="n">
        <v>3200</v>
      </c>
      <c r="E19" s="5" t="n">
        <v>200</v>
      </c>
    </row>
    <row r="20">
      <c r="A20" s="4" t="inlineStr">
        <is>
          <t>Net interest income after provision for loan losses</t>
        </is>
      </c>
      <c r="B20" s="5" t="n">
        <v>6074</v>
      </c>
      <c r="C20" s="5" t="n">
        <v>7071</v>
      </c>
      <c r="D20" s="5" t="n">
        <v>18811</v>
      </c>
      <c r="E20" s="5" t="n">
        <v>20735</v>
      </c>
    </row>
    <row r="21">
      <c r="A21" s="3" t="inlineStr">
        <is>
          <t>Noninterest Income</t>
        </is>
      </c>
    </row>
    <row r="22">
      <c r="A22" s="4" t="inlineStr">
        <is>
          <t>Noninterest income</t>
        </is>
      </c>
      <c r="B22" s="5" t="n">
        <v>2011</v>
      </c>
      <c r="C22" s="5" t="n">
        <v>1997</v>
      </c>
      <c r="D22" s="5" t="n">
        <v>5590</v>
      </c>
      <c r="E22" s="5" t="n">
        <v>5726</v>
      </c>
    </row>
    <row r="23">
      <c r="A23" s="4" t="inlineStr">
        <is>
          <t>Income from bank owned life insurance</t>
        </is>
      </c>
      <c r="B23" s="5" t="n">
        <v>131</v>
      </c>
      <c r="C23" s="5" t="n">
        <v>131</v>
      </c>
      <c r="D23" s="5" t="n">
        <v>345</v>
      </c>
      <c r="E23" s="5" t="n">
        <v>333</v>
      </c>
    </row>
    <row r="24">
      <c r="A24" s="4" t="inlineStr">
        <is>
          <t>Net gains on securities available for sale</t>
        </is>
      </c>
      <c r="B24" s="5" t="n">
        <v>38</v>
      </c>
      <c r="C24" s="5" t="n">
        <v>0</v>
      </c>
      <c r="D24" s="5" t="n">
        <v>38</v>
      </c>
      <c r="E24" s="5" t="n">
        <v>0</v>
      </c>
    </row>
    <row r="25">
      <c r="A25" s="4" t="inlineStr">
        <is>
          <t>Net gains on sale of loans</t>
        </is>
      </c>
      <c r="B25" s="5" t="n">
        <v>3</v>
      </c>
      <c r="C25" s="5" t="n">
        <v>34</v>
      </c>
      <c r="D25" s="5" t="n">
        <v>60</v>
      </c>
      <c r="E25" s="5" t="n">
        <v>81</v>
      </c>
    </row>
    <row r="26">
      <c r="A26" s="4" t="inlineStr">
        <is>
          <t>Other operating income</t>
        </is>
      </c>
      <c r="B26" s="5" t="n">
        <v>18</v>
      </c>
      <c r="C26" s="5" t="n">
        <v>29</v>
      </c>
      <c r="D26" s="5" t="n">
        <v>40</v>
      </c>
      <c r="E26" s="5" t="n">
        <v>71</v>
      </c>
    </row>
    <row r="27">
      <c r="A27" s="4" t="inlineStr">
        <is>
          <t>Total noninterest income</t>
        </is>
      </c>
      <c r="B27" s="5" t="n">
        <v>2201</v>
      </c>
      <c r="C27" s="5" t="n">
        <v>2191</v>
      </c>
      <c r="D27" s="5" t="n">
        <v>6073</v>
      </c>
      <c r="E27" s="5" t="n">
        <v>6211</v>
      </c>
    </row>
    <row r="28">
      <c r="A28" s="3" t="inlineStr">
        <is>
          <t>Noninterest Expense</t>
        </is>
      </c>
    </row>
    <row r="29">
      <c r="A29" s="4" t="inlineStr">
        <is>
          <t>Salaries and employee benefits</t>
        </is>
      </c>
      <c r="B29" s="5" t="n">
        <v>3498</v>
      </c>
      <c r="C29" s="5" t="n">
        <v>3556</v>
      </c>
      <c r="D29" s="5" t="n">
        <v>10109</v>
      </c>
      <c r="E29" s="5" t="n">
        <v>10374</v>
      </c>
    </row>
    <row r="30">
      <c r="A30" s="4" t="inlineStr">
        <is>
          <t>Occupancy</t>
        </is>
      </c>
      <c r="B30" s="5" t="n">
        <v>433</v>
      </c>
      <c r="C30" s="5" t="n">
        <v>398</v>
      </c>
      <c r="D30" s="5" t="n">
        <v>1244</v>
      </c>
      <c r="E30" s="5" t="n">
        <v>1237</v>
      </c>
    </row>
    <row r="31">
      <c r="A31" s="4" t="inlineStr">
        <is>
          <t>Equipment</t>
        </is>
      </c>
      <c r="B31" s="5" t="n">
        <v>439</v>
      </c>
      <c r="C31" s="5" t="n">
        <v>410</v>
      </c>
      <c r="D31" s="5" t="n">
        <v>1267</v>
      </c>
      <c r="E31" s="5" t="n">
        <v>1239</v>
      </c>
    </row>
    <row r="32">
      <c r="A32" s="4" t="inlineStr">
        <is>
          <t>Marketing</t>
        </is>
      </c>
      <c r="B32" s="5" t="n">
        <v>63</v>
      </c>
      <c r="C32" s="5" t="n">
        <v>143</v>
      </c>
      <c r="D32" s="5" t="n">
        <v>243</v>
      </c>
      <c r="E32" s="5" t="n">
        <v>523</v>
      </c>
    </row>
    <row r="33">
      <c r="A33" s="4" t="inlineStr">
        <is>
          <t>Supplies</t>
        </is>
      </c>
      <c r="B33" s="5" t="n">
        <v>112</v>
      </c>
      <c r="C33" s="5" t="n">
        <v>86</v>
      </c>
      <c r="D33" s="5" t="n">
        <v>304</v>
      </c>
      <c r="E33" s="5" t="n">
        <v>250</v>
      </c>
    </row>
    <row r="34">
      <c r="A34" s="4" t="inlineStr">
        <is>
          <t>Legal and professional fees</t>
        </is>
      </c>
      <c r="B34" s="5" t="n">
        <v>262</v>
      </c>
      <c r="C34" s="5" t="n">
        <v>231</v>
      </c>
      <c r="D34" s="5" t="n">
        <v>842</v>
      </c>
      <c r="E34" s="5" t="n">
        <v>775</v>
      </c>
    </row>
    <row r="35">
      <c r="A35" s="4" t="inlineStr">
        <is>
          <t>ATM and check card expense</t>
        </is>
      </c>
      <c r="B35" s="5" t="n">
        <v>259</v>
      </c>
      <c r="C35" s="5" t="n">
        <v>225</v>
      </c>
      <c r="D35" s="5" t="n">
        <v>727</v>
      </c>
      <c r="E35" s="5" t="n">
        <v>666</v>
      </c>
    </row>
    <row r="36">
      <c r="A36" s="4" t="inlineStr">
        <is>
          <t>FDIC assessment, premium</t>
        </is>
      </c>
      <c r="B36" s="5" t="n">
        <v>52</v>
      </c>
      <c r="D36" s="5" t="n">
        <v>142</v>
      </c>
      <c r="E36" s="5" t="n">
        <v>98</v>
      </c>
    </row>
    <row r="37">
      <c r="A37" s="4" t="inlineStr">
        <is>
          <t>FDIC assessment, refund</t>
        </is>
      </c>
      <c r="C37" s="5" t="n">
        <v>-6</v>
      </c>
    </row>
    <row r="38">
      <c r="A38" s="4" t="inlineStr">
        <is>
          <t>Bank franchise tax</t>
        </is>
      </c>
      <c r="B38" s="5" t="n">
        <v>162</v>
      </c>
      <c r="C38" s="5" t="n">
        <v>136</v>
      </c>
      <c r="D38" s="5" t="n">
        <v>476</v>
      </c>
      <c r="E38" s="5" t="n">
        <v>402</v>
      </c>
    </row>
    <row r="39">
      <c r="A39" s="4" t="inlineStr">
        <is>
          <t>Data processing expense</t>
        </is>
      </c>
      <c r="B39" s="5" t="n">
        <v>191</v>
      </c>
      <c r="C39" s="5" t="n">
        <v>174</v>
      </c>
      <c r="D39" s="5" t="n">
        <v>563</v>
      </c>
      <c r="E39" s="5" t="n">
        <v>526</v>
      </c>
    </row>
    <row r="40">
      <c r="A40" s="4" t="inlineStr">
        <is>
          <t>Amortization expense</t>
        </is>
      </c>
      <c r="B40" s="5" t="n">
        <v>33</v>
      </c>
      <c r="C40" s="5" t="n">
        <v>71</v>
      </c>
      <c r="D40" s="5" t="n">
        <v>127</v>
      </c>
      <c r="E40" s="5" t="n">
        <v>241</v>
      </c>
    </row>
    <row r="41">
      <c r="A41" s="4" t="inlineStr">
        <is>
          <t>Net gains on disposal of premises and equipment</t>
        </is>
      </c>
      <c r="B41" s="5" t="n">
        <v>0</v>
      </c>
      <c r="C41" s="5" t="n">
        <v>0</v>
      </c>
      <c r="D41" s="5" t="n">
        <v>-9</v>
      </c>
      <c r="E41" s="5" t="n">
        <v>0</v>
      </c>
    </row>
    <row r="42">
      <c r="A42" s="4" t="inlineStr">
        <is>
          <t>Other operating expense</t>
        </is>
      </c>
      <c r="B42" s="5" t="n">
        <v>631</v>
      </c>
      <c r="C42" s="5" t="n">
        <v>762</v>
      </c>
      <c r="D42" s="5" t="n">
        <v>1857</v>
      </c>
      <c r="E42" s="5" t="n">
        <v>2183</v>
      </c>
    </row>
    <row r="43">
      <c r="A43" s="4" t="inlineStr">
        <is>
          <t>Total noninterest expense</t>
        </is>
      </c>
      <c r="B43" s="5" t="n">
        <v>6135</v>
      </c>
      <c r="C43" s="5" t="n">
        <v>6186</v>
      </c>
      <c r="D43" s="5" t="n">
        <v>17892</v>
      </c>
      <c r="E43" s="5" t="n">
        <v>18514</v>
      </c>
    </row>
    <row r="44">
      <c r="A44" s="4" t="inlineStr">
        <is>
          <t>Income before income taxes</t>
        </is>
      </c>
      <c r="B44" s="5" t="n">
        <v>2140</v>
      </c>
      <c r="C44" s="5" t="n">
        <v>3076</v>
      </c>
      <c r="D44" s="5" t="n">
        <v>6992</v>
      </c>
      <c r="E44" s="5" t="n">
        <v>8432</v>
      </c>
    </row>
    <row r="45">
      <c r="A45" s="4" t="inlineStr">
        <is>
          <t>Income tax expense</t>
        </is>
      </c>
      <c r="B45" s="5" t="n">
        <v>386</v>
      </c>
      <c r="C45" s="5" t="n">
        <v>583</v>
      </c>
      <c r="D45" s="5" t="n">
        <v>1290</v>
      </c>
      <c r="E45" s="5" t="n">
        <v>1592</v>
      </c>
    </row>
    <row r="46">
      <c r="A46" s="4" t="inlineStr">
        <is>
          <t>Net income</t>
        </is>
      </c>
      <c r="B46" s="6" t="n">
        <v>1754</v>
      </c>
      <c r="C46" s="6" t="n">
        <v>2493</v>
      </c>
      <c r="D46" s="6" t="n">
        <v>5702</v>
      </c>
      <c r="E46" s="6" t="n">
        <v>6840</v>
      </c>
    </row>
    <row r="47">
      <c r="A47" s="3" t="inlineStr">
        <is>
          <t>Earnings per common share</t>
        </is>
      </c>
    </row>
    <row r="48">
      <c r="A48" s="4" t="inlineStr">
        <is>
          <t>Basic (in dollars per share)</t>
        </is>
      </c>
      <c r="B48" s="7" t="n">
        <v>0.36</v>
      </c>
      <c r="C48" s="7" t="n">
        <v>0.5</v>
      </c>
      <c r="D48" s="7" t="n">
        <v>1.17</v>
      </c>
      <c r="E48" s="7" t="n">
        <v>1.38</v>
      </c>
    </row>
    <row r="49">
      <c r="A49" s="4" t="inlineStr">
        <is>
          <t>Diluted (in dollars per share)</t>
        </is>
      </c>
      <c r="B49" s="7" t="n">
        <v>0.36</v>
      </c>
      <c r="C49" s="7" t="n">
        <v>0.5</v>
      </c>
      <c r="D49" s="7" t="n">
        <v>1.17</v>
      </c>
      <c r="E49" s="7" t="n">
        <v>1.38</v>
      </c>
    </row>
    <row r="50">
      <c r="A50" s="4" t="inlineStr">
        <is>
          <t>Deposit Account [Member]</t>
        </is>
      </c>
    </row>
    <row r="51">
      <c r="A51" s="3" t="inlineStr">
        <is>
          <t>Noninterest Income</t>
        </is>
      </c>
    </row>
    <row r="52">
      <c r="A52" s="4" t="inlineStr">
        <is>
          <t>Noninterest income</t>
        </is>
      </c>
      <c r="B52" s="6" t="n">
        <v>446</v>
      </c>
      <c r="C52" s="6" t="n">
        <v>757</v>
      </c>
      <c r="D52" s="6" t="n">
        <v>1475</v>
      </c>
      <c r="E52" s="6" t="n">
        <v>2173</v>
      </c>
    </row>
    <row r="53">
      <c r="A53" s="4" t="inlineStr">
        <is>
          <t>Credit and Debit Card [Member]</t>
        </is>
      </c>
    </row>
    <row r="54">
      <c r="A54" s="3" t="inlineStr">
        <is>
          <t>Noninterest Income</t>
        </is>
      </c>
    </row>
    <row r="55">
      <c r="A55" s="4" t="inlineStr">
        <is>
          <t>Noninterest income</t>
        </is>
      </c>
      <c r="B55" s="5" t="n">
        <v>669</v>
      </c>
      <c r="C55" s="5" t="n">
        <v>586</v>
      </c>
      <c r="D55" s="5" t="n">
        <v>1738</v>
      </c>
      <c r="E55" s="5" t="n">
        <v>1676</v>
      </c>
    </row>
    <row r="56">
      <c r="A56" s="4" t="inlineStr">
        <is>
          <t>Asset Management [Member]</t>
        </is>
      </c>
    </row>
    <row r="57">
      <c r="A57" s="3" t="inlineStr">
        <is>
          <t>Noninterest Income</t>
        </is>
      </c>
    </row>
    <row r="58">
      <c r="A58" s="4" t="inlineStr">
        <is>
          <t>Noninterest income</t>
        </is>
      </c>
      <c r="B58" s="5" t="n">
        <v>573</v>
      </c>
      <c r="C58" s="5" t="n">
        <v>477</v>
      </c>
      <c r="D58" s="5" t="n">
        <v>1610</v>
      </c>
      <c r="E58" s="5" t="n">
        <v>1372</v>
      </c>
    </row>
    <row r="59">
      <c r="A59" s="4" t="inlineStr">
        <is>
          <t>Financial Service, Other [Member]</t>
        </is>
      </c>
    </row>
    <row r="60">
      <c r="A60" s="3" t="inlineStr">
        <is>
          <t>Noninterest Income</t>
        </is>
      </c>
    </row>
    <row r="61">
      <c r="A61" s="4" t="inlineStr">
        <is>
          <t>Noninterest income</t>
        </is>
      </c>
      <c r="B61" s="6" t="n">
        <v>323</v>
      </c>
      <c r="C61" s="6" t="n">
        <v>177</v>
      </c>
      <c r="D61" s="6" t="n">
        <v>767</v>
      </c>
      <c r="E61" s="6" t="n">
        <v>5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Investments in an Unrealized Loss Position That Were Temporarily Impaired (Details) - USD ($) $ in Thousands</t>
        </is>
      </c>
      <c r="B1" s="2" t="inlineStr">
        <is>
          <t>Sep. 30, 2020</t>
        </is>
      </c>
      <c r="C1" s="2" t="inlineStr">
        <is>
          <t>Dec. 31, 2019</t>
        </is>
      </c>
    </row>
    <row r="2">
      <c r="A2" s="4" t="inlineStr">
        <is>
          <t>Less than 12 months, fair value, available for sale securities</t>
        </is>
      </c>
      <c r="B2" s="6" t="n">
        <v>3093</v>
      </c>
      <c r="C2" s="6" t="n">
        <v>31226</v>
      </c>
    </row>
    <row r="3">
      <c r="A3" s="4" t="inlineStr">
        <is>
          <t>Less than 12 months, unrealized (loss), available for sale securities</t>
        </is>
      </c>
      <c r="B3" s="5" t="n">
        <v>-14</v>
      </c>
      <c r="C3" s="5" t="n">
        <v>-212</v>
      </c>
    </row>
    <row r="4">
      <c r="A4" s="4" t="inlineStr">
        <is>
          <t>12 months or more, fair value, available for sale securities</t>
        </is>
      </c>
      <c r="B4" s="5" t="n">
        <v>0</v>
      </c>
      <c r="C4" s="5" t="n">
        <v>13083</v>
      </c>
    </row>
    <row r="5">
      <c r="A5" s="4" t="inlineStr">
        <is>
          <t>12 months or more, unrealized (loss), available for sale securities</t>
        </is>
      </c>
      <c r="B5" s="5" t="n">
        <v>0</v>
      </c>
      <c r="C5" s="5" t="n">
        <v>-127</v>
      </c>
    </row>
    <row r="6">
      <c r="A6" s="4" t="inlineStr">
        <is>
          <t>Total, fair value, available for sale securities</t>
        </is>
      </c>
      <c r="B6" s="5" t="n">
        <v>3093</v>
      </c>
      <c r="C6" s="5" t="n">
        <v>44309</v>
      </c>
    </row>
    <row r="7">
      <c r="A7" s="4" t="inlineStr">
        <is>
          <t>Total, unrealized (loss), available for sale securities</t>
        </is>
      </c>
      <c r="B7" s="5" t="n">
        <v>-14</v>
      </c>
      <c r="C7" s="5" t="n">
        <v>-339</v>
      </c>
    </row>
    <row r="8">
      <c r="A8" s="4" t="inlineStr">
        <is>
          <t>Less than 12 months, fair value, held to maturity securities</t>
        </is>
      </c>
      <c r="C8" s="5" t="n">
        <v>3516</v>
      </c>
    </row>
    <row r="9">
      <c r="A9" s="4" t="inlineStr">
        <is>
          <t>Less than 12 months, unrealized (loss), held to maturity securities</t>
        </is>
      </c>
      <c r="C9" s="5" t="n">
        <v>-10</v>
      </c>
    </row>
    <row r="10">
      <c r="A10" s="4" t="inlineStr">
        <is>
          <t>12 months or more, fair value, held to maturity securities</t>
        </is>
      </c>
      <c r="C10" s="5" t="n">
        <v>5936</v>
      </c>
    </row>
    <row r="11">
      <c r="A11" s="4" t="inlineStr">
        <is>
          <t>12 months or more, unrealized (loss), held to maturity securities</t>
        </is>
      </c>
      <c r="C11" s="5" t="n">
        <v>-70</v>
      </c>
    </row>
    <row r="12">
      <c r="A12" s="4" t="inlineStr">
        <is>
          <t>Total, fair value, held to maturity securities</t>
        </is>
      </c>
      <c r="C12" s="5" t="n">
        <v>9452</v>
      </c>
    </row>
    <row r="13">
      <c r="A13" s="4" t="inlineStr">
        <is>
          <t>Total, unrealized (loss), held to maturity securities</t>
        </is>
      </c>
      <c r="C13" s="5" t="n">
        <v>-80</v>
      </c>
    </row>
    <row r="14">
      <c r="A14" s="4" t="inlineStr">
        <is>
          <t>Less than 12 months, fair value, total securities</t>
        </is>
      </c>
      <c r="C14" s="5" t="n">
        <v>34742</v>
      </c>
    </row>
    <row r="15">
      <c r="A15" s="4" t="inlineStr">
        <is>
          <t>Less than 12 months, unrealized (loss), total securities</t>
        </is>
      </c>
      <c r="C15" s="5" t="n">
        <v>-222</v>
      </c>
    </row>
    <row r="16">
      <c r="A16" s="4" t="inlineStr">
        <is>
          <t>12 months or more, fair value, total securities</t>
        </is>
      </c>
      <c r="C16" s="5" t="n">
        <v>19019</v>
      </c>
    </row>
    <row r="17">
      <c r="A17" s="4" t="inlineStr">
        <is>
          <t>12 months or more, unrealized (loss), total securities</t>
        </is>
      </c>
      <c r="C17" s="5" t="n">
        <v>-197</v>
      </c>
    </row>
    <row r="18">
      <c r="A18" s="4" t="inlineStr">
        <is>
          <t>Total, fair value, total securities</t>
        </is>
      </c>
      <c r="C18" s="5" t="n">
        <v>53761</v>
      </c>
    </row>
    <row r="19">
      <c r="A19" s="4" t="inlineStr">
        <is>
          <t>Total, unrealized (loss), total securities</t>
        </is>
      </c>
      <c r="C19" s="5" t="n">
        <v>-419</v>
      </c>
    </row>
    <row r="20">
      <c r="A20" s="4" t="inlineStr">
        <is>
          <t>US Agency and Mortgage-backed Securities [Member]</t>
        </is>
      </c>
    </row>
    <row r="21">
      <c r="A21" s="4" t="inlineStr">
        <is>
          <t>Less than 12 months, fair value, available for sale securities</t>
        </is>
      </c>
      <c r="B21" s="5" t="n">
        <v>3093</v>
      </c>
      <c r="C21" s="5" t="n">
        <v>29853</v>
      </c>
    </row>
    <row r="22">
      <c r="A22" s="4" t="inlineStr">
        <is>
          <t>Less than 12 months, unrealized (loss), available for sale securities</t>
        </is>
      </c>
      <c r="B22" s="5" t="n">
        <v>-14</v>
      </c>
      <c r="C22" s="5" t="n">
        <v>-207</v>
      </c>
    </row>
    <row r="23">
      <c r="A23" s="4" t="inlineStr">
        <is>
          <t>12 months or more, fair value, available for sale securities</t>
        </is>
      </c>
      <c r="B23" s="5" t="n">
        <v>0</v>
      </c>
      <c r="C23" s="5" t="n">
        <v>13083</v>
      </c>
    </row>
    <row r="24">
      <c r="A24" s="4" t="inlineStr">
        <is>
          <t>12 months or more, unrealized (loss), available for sale securities</t>
        </is>
      </c>
      <c r="B24" s="5" t="n">
        <v>0</v>
      </c>
      <c r="C24" s="5" t="n">
        <v>-127</v>
      </c>
    </row>
    <row r="25">
      <c r="A25" s="4" t="inlineStr">
        <is>
          <t>Total, fair value, available for sale securities</t>
        </is>
      </c>
      <c r="B25" s="5" t="n">
        <v>3093</v>
      </c>
      <c r="C25" s="5" t="n">
        <v>42936</v>
      </c>
    </row>
    <row r="26">
      <c r="A26" s="4" t="inlineStr">
        <is>
          <t>Total, unrealized (loss), available for sale securities</t>
        </is>
      </c>
      <c r="B26" s="6" t="n">
        <v>-14</v>
      </c>
      <c r="C26" s="5" t="n">
        <v>-334</v>
      </c>
    </row>
    <row r="27">
      <c r="A27" s="4" t="inlineStr">
        <is>
          <t>Less than 12 months, fair value, held to maturity securities</t>
        </is>
      </c>
      <c r="C27" s="5" t="n">
        <v>3516</v>
      </c>
    </row>
    <row r="28">
      <c r="A28" s="4" t="inlineStr">
        <is>
          <t>Less than 12 months, unrealized (loss), held to maturity securities</t>
        </is>
      </c>
      <c r="C28" s="5" t="n">
        <v>-10</v>
      </c>
    </row>
    <row r="29">
      <c r="A29" s="4" t="inlineStr">
        <is>
          <t>12 months or more, fair value, held to maturity securities</t>
        </is>
      </c>
      <c r="C29" s="5" t="n">
        <v>5936</v>
      </c>
    </row>
    <row r="30">
      <c r="A30" s="4" t="inlineStr">
        <is>
          <t>12 months or more, unrealized (loss), held to maturity securities</t>
        </is>
      </c>
      <c r="C30" s="5" t="n">
        <v>-70</v>
      </c>
    </row>
    <row r="31">
      <c r="A31" s="4" t="inlineStr">
        <is>
          <t>Total, fair value, held to maturity securities</t>
        </is>
      </c>
      <c r="C31" s="5" t="n">
        <v>9452</v>
      </c>
    </row>
    <row r="32">
      <c r="A32" s="4" t="inlineStr">
        <is>
          <t>Total, unrealized (loss), held to maturity securities</t>
        </is>
      </c>
      <c r="C32" s="5" t="n">
        <v>-80</v>
      </c>
    </row>
    <row r="33">
      <c r="A33" s="4" t="inlineStr">
        <is>
          <t>Municipal Bonds [Member]</t>
        </is>
      </c>
    </row>
    <row r="34">
      <c r="A34" s="4" t="inlineStr">
        <is>
          <t>Less than 12 months, fair value, available for sale securities</t>
        </is>
      </c>
      <c r="C34" s="5" t="n">
        <v>1373</v>
      </c>
    </row>
    <row r="35">
      <c r="A35" s="4" t="inlineStr">
        <is>
          <t>Less than 12 months, unrealized (loss), available for sale securities</t>
        </is>
      </c>
      <c r="C35" s="5" t="n">
        <v>-5</v>
      </c>
    </row>
    <row r="36">
      <c r="A36" s="4" t="inlineStr">
        <is>
          <t>12 months or more, fair value, available for sale securities</t>
        </is>
      </c>
      <c r="C36" s="5" t="n">
        <v>0</v>
      </c>
    </row>
    <row r="37">
      <c r="A37" s="4" t="inlineStr">
        <is>
          <t>12 months or more, unrealized (loss), available for sale securities</t>
        </is>
      </c>
      <c r="C37" s="5" t="n">
        <v>0</v>
      </c>
    </row>
    <row r="38">
      <c r="A38" s="4" t="inlineStr">
        <is>
          <t>Total, fair value, available for sale securities</t>
        </is>
      </c>
      <c r="C38" s="5" t="n">
        <v>1373</v>
      </c>
    </row>
    <row r="39">
      <c r="A39" s="4" t="inlineStr">
        <is>
          <t>Total, unrealized (loss), available for sale securities</t>
        </is>
      </c>
      <c r="C39"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Note 2 - Securities - Amortized Cost and Fair Value of Securities (Details) - USD ($) $ in Thousands</t>
        </is>
      </c>
      <c r="B1" s="2" t="inlineStr">
        <is>
          <t>Sep. 30, 2020</t>
        </is>
      </c>
      <c r="C1" s="2" t="inlineStr">
        <is>
          <t>Dec. 31, 2019</t>
        </is>
      </c>
    </row>
    <row r="2">
      <c r="A2" s="4" t="inlineStr">
        <is>
          <t>Due within one year, amortized cost, available for sale securities</t>
        </is>
      </c>
      <c r="B2" s="6" t="n">
        <v>1409</v>
      </c>
    </row>
    <row r="3">
      <c r="A3" s="4" t="inlineStr">
        <is>
          <t>Due within one year, fair value, available for sale securities</t>
        </is>
      </c>
      <c r="B3" s="5" t="n">
        <v>1416</v>
      </c>
    </row>
    <row r="4">
      <c r="A4" s="4" t="inlineStr">
        <is>
          <t>Due within one year, amortized cost, held to maturity securities</t>
        </is>
      </c>
      <c r="B4" s="5" t="n">
        <v>392</v>
      </c>
    </row>
    <row r="5">
      <c r="A5" s="4" t="inlineStr">
        <is>
          <t>Due within one year, fair value, held to maturity securities</t>
        </is>
      </c>
      <c r="B5" s="5" t="n">
        <v>397</v>
      </c>
    </row>
    <row r="6">
      <c r="A6" s="4" t="inlineStr">
        <is>
          <t>Due after one year through five years, amortized cost, available for sale securities</t>
        </is>
      </c>
      <c r="B6" s="5" t="n">
        <v>13424</v>
      </c>
    </row>
    <row r="7">
      <c r="A7" s="4" t="inlineStr">
        <is>
          <t>Due after one year through five years, fair value, available for sale securities</t>
        </is>
      </c>
      <c r="B7" s="5" t="n">
        <v>13984</v>
      </c>
    </row>
    <row r="8">
      <c r="A8" s="4" t="inlineStr">
        <is>
          <t>Due after one year through five years, amortized cost, held to maturity securities</t>
        </is>
      </c>
      <c r="B8" s="5" t="n">
        <v>4547</v>
      </c>
    </row>
    <row r="9">
      <c r="A9" s="4" t="inlineStr">
        <is>
          <t>Due after one year through five years, fair value, held to maturity securities</t>
        </is>
      </c>
      <c r="B9" s="5" t="n">
        <v>4710</v>
      </c>
    </row>
    <row r="10">
      <c r="A10" s="4" t="inlineStr">
        <is>
          <t>Due after five years through ten years, amortized cost, available for sale securities</t>
        </is>
      </c>
      <c r="B10" s="5" t="n">
        <v>31236</v>
      </c>
    </row>
    <row r="11">
      <c r="A11" s="4" t="inlineStr">
        <is>
          <t>Due after five years through ten years, fair value, available for sale securities</t>
        </is>
      </c>
      <c r="B11" s="5" t="n">
        <v>32563</v>
      </c>
    </row>
    <row r="12">
      <c r="A12" s="4" t="inlineStr">
        <is>
          <t>Due after five years through ten years, amortized cost, held to maturity securities</t>
        </is>
      </c>
      <c r="B12" s="5" t="n">
        <v>3973</v>
      </c>
    </row>
    <row r="13">
      <c r="A13" s="4" t="inlineStr">
        <is>
          <t>Due after five years through ten years, fair value, held to maturity securities</t>
        </is>
      </c>
      <c r="B13" s="5" t="n">
        <v>4148</v>
      </c>
    </row>
    <row r="14">
      <c r="A14" s="4" t="inlineStr">
        <is>
          <t>Due after ten years, amortized cost, available for sale securities</t>
        </is>
      </c>
      <c r="B14" s="5" t="n">
        <v>66854</v>
      </c>
    </row>
    <row r="15">
      <c r="A15" s="4" t="inlineStr">
        <is>
          <t>Due after ten years, fair value, available for sale securities</t>
        </is>
      </c>
      <c r="B15" s="5" t="n">
        <v>69169</v>
      </c>
    </row>
    <row r="16">
      <c r="A16" s="4" t="inlineStr">
        <is>
          <t>Due after ten years, amortized cost, held to maturity securities</t>
        </is>
      </c>
      <c r="B16" s="5" t="n">
        <v>6189</v>
      </c>
    </row>
    <row r="17">
      <c r="A17" s="4" t="inlineStr">
        <is>
          <t>Due after ten years, fair value, held to maturity securities</t>
        </is>
      </c>
      <c r="B17" s="5" t="n">
        <v>6383</v>
      </c>
    </row>
    <row r="18">
      <c r="A18" s="4" t="inlineStr">
        <is>
          <t>Amortized cost, available for sale securities</t>
        </is>
      </c>
      <c r="B18" s="5" t="n">
        <v>112923</v>
      </c>
      <c r="C18" s="6" t="n">
        <v>120068</v>
      </c>
    </row>
    <row r="19">
      <c r="A19" s="4" t="inlineStr">
        <is>
          <t>Fair value, available for sale securities</t>
        </is>
      </c>
      <c r="B19" s="5" t="n">
        <v>117132</v>
      </c>
      <c r="C19" s="5" t="n">
        <v>120983</v>
      </c>
      <c r="D19" s="4" t="inlineStr">
        <is>
          <t>[1]</t>
        </is>
      </c>
    </row>
    <row r="20">
      <c r="A20" s="4" t="inlineStr">
        <is>
          <t>Amortized cost, held to maturity securities</t>
        </is>
      </c>
      <c r="B20" s="5" t="n">
        <v>15101</v>
      </c>
    </row>
    <row r="21">
      <c r="A21" s="4" t="inlineStr">
        <is>
          <t>Securities, fair value</t>
        </is>
      </c>
      <c r="B21" s="6" t="n">
        <v>15638</v>
      </c>
      <c r="C21" s="6" t="n">
        <v>17646</v>
      </c>
      <c r="D21" s="4" t="inlineStr">
        <is>
          <t>[1]</t>
        </is>
      </c>
    </row>
    <row r="22"/>
    <row r="23">
      <c r="A23" s="4" t="inlineStr">
        <is>
          <t>[1]</t>
        </is>
      </c>
      <c r="B23" s="4" t="inlineStr">
        <is>
          <t>Derived from audited consolidated financial statements.</t>
        </is>
      </c>
    </row>
  </sheetData>
  <mergeCells count="3">
    <mergeCell ref="C1:D1"/>
    <mergeCell ref="A22:D22"/>
    <mergeCell ref="B23:D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Note 2 - Securities - Composition of Restricted Securities (Details) - USD ($) $ in Thousands</t>
        </is>
      </c>
      <c r="B1" s="2" t="inlineStr">
        <is>
          <t>Sep. 30, 2020</t>
        </is>
      </c>
      <c r="C1" s="2" t="inlineStr">
        <is>
          <t>Dec. 31, 2019</t>
        </is>
      </c>
    </row>
    <row r="2">
      <c r="A2" s="4" t="inlineStr">
        <is>
          <t>Federal Home Loan Bank stock</t>
        </is>
      </c>
      <c r="B2" s="6" t="n">
        <v>818</v>
      </c>
      <c r="C2" s="6" t="n">
        <v>776</v>
      </c>
    </row>
    <row r="3">
      <c r="A3" s="4" t="inlineStr">
        <is>
          <t>Federal Reserve Bank stock</t>
        </is>
      </c>
      <c r="B3" s="5" t="n">
        <v>980</v>
      </c>
      <c r="C3" s="5" t="n">
        <v>980</v>
      </c>
    </row>
    <row r="4">
      <c r="A4" s="4" t="inlineStr">
        <is>
          <t>Community Bankers’ Bank stock</t>
        </is>
      </c>
      <c r="B4" s="5" t="n">
        <v>50</v>
      </c>
      <c r="C4" s="5" t="n">
        <v>50</v>
      </c>
    </row>
    <row r="5">
      <c r="A5" s="4" t="inlineStr">
        <is>
          <t>Total restricted securities</t>
        </is>
      </c>
      <c r="B5" s="6" t="n">
        <v>1848</v>
      </c>
      <c r="C5" s="6" t="n">
        <v>1806</v>
      </c>
      <c r="D5" s="4" t="inlineStr">
        <is>
          <t>[1]</t>
        </is>
      </c>
    </row>
    <row r="6"/>
    <row r="7">
      <c r="A7" s="4" t="inlineStr">
        <is>
          <t>[1]</t>
        </is>
      </c>
      <c r="B7" s="4" t="inlineStr">
        <is>
          <t>Derived from audited consolidated financial statements.</t>
        </is>
      </c>
    </row>
  </sheetData>
  <mergeCells count="3">
    <mergeCell ref="C1:D1"/>
    <mergeCell ref="A6:D6"/>
    <mergeCell ref="B7:D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Details Textual) - USD ($) $ in Thousands</t>
        </is>
      </c>
      <c r="B1" s="2" t="inlineStr">
        <is>
          <t>Sep. 30, 2020</t>
        </is>
      </c>
      <c r="C1" s="2" t="inlineStr">
        <is>
          <t>Dec. 31, 2019</t>
        </is>
      </c>
    </row>
    <row r="2">
      <c r="A2" s="4" t="inlineStr">
        <is>
          <t>Unamortized Loan Commitment and Origination Fees and Unamortized Discounts or Premiums, Total</t>
        </is>
      </c>
      <c r="B2" s="6" t="n">
        <v>1900</v>
      </c>
      <c r="C2" s="6" t="n">
        <v>340</v>
      </c>
    </row>
    <row r="3">
      <c r="A3" s="4" t="inlineStr">
        <is>
          <t>Loans and Leases Receivable, Gross, Total</t>
        </is>
      </c>
      <c r="B3" s="5" t="n">
        <v>648368</v>
      </c>
      <c r="C3" s="5" t="n">
        <v>574346</v>
      </c>
    </row>
    <row r="4">
      <c r="A4" s="4" t="inlineStr">
        <is>
          <t>Consumer and Other Loans [Member]</t>
        </is>
      </c>
    </row>
    <row r="5">
      <c r="A5" s="4" t="inlineStr">
        <is>
          <t>Loans and Leases Receivable, Gross, Total</t>
        </is>
      </c>
      <c r="B5" s="5" t="n">
        <v>11102</v>
      </c>
      <c r="C5" s="5" t="n">
        <v>15036</v>
      </c>
    </row>
    <row r="6">
      <c r="A6" s="4" t="inlineStr">
        <is>
          <t>Consumer and Other Loans [Member] | Demand Deposit Overdrafts [Member]</t>
        </is>
      </c>
    </row>
    <row r="7">
      <c r="A7" s="4" t="inlineStr">
        <is>
          <t>Loans and Leases Receivable, Gross, Total</t>
        </is>
      </c>
      <c r="B7" s="6" t="n">
        <v>194</v>
      </c>
      <c r="C7" s="6" t="n">
        <v>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 width="14" customWidth="1" min="5" max="5"/>
    <col width="14" customWidth="1" min="6" max="6"/>
  </cols>
  <sheetData>
    <row r="1">
      <c r="A1" s="1" t="inlineStr">
        <is>
          <t>Note 3 - Loans - Summary of Loans (Details) - USD ($) $ in Thousands</t>
        </is>
      </c>
      <c r="B1" s="2" t="inlineStr">
        <is>
          <t>Sep. 30, 2020</t>
        </is>
      </c>
      <c r="C1" s="2" t="inlineStr">
        <is>
          <t>Dec. 31, 2019</t>
        </is>
      </c>
      <c r="E1" s="2" t="inlineStr">
        <is>
          <t>Sep. 30, 2019</t>
        </is>
      </c>
      <c r="F1" s="2" t="inlineStr">
        <is>
          <t>Dec. 31, 2018</t>
        </is>
      </c>
    </row>
    <row r="2">
      <c r="A2" s="4" t="inlineStr">
        <is>
          <t>Loans</t>
        </is>
      </c>
      <c r="B2" s="6" t="n">
        <v>648368</v>
      </c>
      <c r="C2" s="6" t="n">
        <v>574346</v>
      </c>
    </row>
    <row r="3">
      <c r="A3" s="4" t="inlineStr">
        <is>
          <t>Allowance for loan losses</t>
        </is>
      </c>
      <c r="B3" s="5" t="n">
        <v>-7777</v>
      </c>
      <c r="C3" s="5" t="n">
        <v>-4934</v>
      </c>
      <c r="D3" s="4" t="inlineStr">
        <is>
          <t>[1]</t>
        </is>
      </c>
      <c r="E3" s="6" t="n">
        <v>-4912</v>
      </c>
      <c r="F3" s="6" t="n">
        <v>-5009</v>
      </c>
    </row>
    <row r="4">
      <c r="A4" s="4" t="inlineStr">
        <is>
          <t>Loans, net</t>
        </is>
      </c>
      <c r="B4" s="5" t="n">
        <v>640591</v>
      </c>
      <c r="C4" s="5" t="n">
        <v>569412</v>
      </c>
      <c r="D4" s="4" t="inlineStr">
        <is>
          <t>[1]</t>
        </is>
      </c>
    </row>
    <row r="5">
      <c r="A5" s="4" t="inlineStr">
        <is>
          <t>Commercial and Industrial Loans [Member]</t>
        </is>
      </c>
    </row>
    <row r="6">
      <c r="A6" s="4" t="inlineStr">
        <is>
          <t>Loans</t>
        </is>
      </c>
      <c r="B6" s="5" t="n">
        <v>125277</v>
      </c>
      <c r="C6" s="5" t="n">
        <v>50153</v>
      </c>
    </row>
    <row r="7">
      <c r="A7" s="4" t="inlineStr">
        <is>
          <t>Allowance for loan losses</t>
        </is>
      </c>
      <c r="B7" s="5" t="n">
        <v>-908</v>
      </c>
      <c r="C7" s="5" t="n">
        <v>-562</v>
      </c>
      <c r="E7" s="5" t="n">
        <v>-566</v>
      </c>
      <c r="F7" s="5" t="n">
        <v>-464</v>
      </c>
    </row>
    <row r="8">
      <c r="A8" s="4" t="inlineStr">
        <is>
          <t>Consumer and Other Loans [Member]</t>
        </is>
      </c>
    </row>
    <row r="9">
      <c r="A9" s="4" t="inlineStr">
        <is>
          <t>Loans</t>
        </is>
      </c>
      <c r="B9" s="5" t="n">
        <v>11102</v>
      </c>
      <c r="C9" s="5" t="n">
        <v>15036</v>
      </c>
    </row>
    <row r="10">
      <c r="A10" s="4" t="inlineStr">
        <is>
          <t>Allowance for loan losses</t>
        </is>
      </c>
      <c r="B10" s="5" t="n">
        <v>-491</v>
      </c>
      <c r="C10" s="5" t="n">
        <v>-836</v>
      </c>
      <c r="E10" s="5" t="n">
        <v>-754</v>
      </c>
      <c r="F10" s="5" t="n">
        <v>-929</v>
      </c>
    </row>
    <row r="11">
      <c r="A11" s="4" t="inlineStr">
        <is>
          <t>Construction and Land Development [Member] | Real Estate 1 [Member]</t>
        </is>
      </c>
    </row>
    <row r="12">
      <c r="A12" s="4" t="inlineStr">
        <is>
          <t>Loans</t>
        </is>
      </c>
      <c r="B12" s="5" t="n">
        <v>27472</v>
      </c>
      <c r="C12" s="5" t="n">
        <v>43164</v>
      </c>
    </row>
    <row r="13">
      <c r="A13" s="4" t="inlineStr">
        <is>
          <t>Allowance for loan losses</t>
        </is>
      </c>
      <c r="B13" s="5" t="n">
        <v>-302</v>
      </c>
      <c r="C13" s="5" t="n">
        <v>-464</v>
      </c>
      <c r="E13" s="5" t="n">
        <v>-492</v>
      </c>
      <c r="F13" s="5" t="n">
        <v>-561</v>
      </c>
    </row>
    <row r="14">
      <c r="A14" s="4" t="inlineStr">
        <is>
          <t>Secured by Multi-family Residential Properties [Member] | Real Estate 1 [Member]</t>
        </is>
      </c>
    </row>
    <row r="15">
      <c r="A15" s="4" t="inlineStr">
        <is>
          <t>Loans</t>
        </is>
      </c>
      <c r="B15" s="5" t="n">
        <v>234198</v>
      </c>
      <c r="C15" s="5" t="n">
        <v>229438</v>
      </c>
    </row>
    <row r="16">
      <c r="A16" s="4" t="inlineStr">
        <is>
          <t>Allowance for loan losses</t>
        </is>
      </c>
      <c r="B16" s="5" t="n">
        <v>-1087</v>
      </c>
      <c r="C16" s="5" t="n">
        <v>-776</v>
      </c>
      <c r="E16" s="5" t="n">
        <v>-774</v>
      </c>
      <c r="F16" s="5" t="n">
        <v>-895</v>
      </c>
    </row>
    <row r="17">
      <c r="A17" s="4" t="inlineStr">
        <is>
          <t>Other Real Estate Loans [Member] | Real Estate 1 [Member]</t>
        </is>
      </c>
    </row>
    <row r="18">
      <c r="A18" s="4" t="inlineStr">
        <is>
          <t>Loans</t>
        </is>
      </c>
      <c r="B18" s="5" t="n">
        <v>250319</v>
      </c>
      <c r="C18" s="5" t="n">
        <v>236555</v>
      </c>
    </row>
    <row r="19">
      <c r="A19" s="4" t="inlineStr">
        <is>
          <t>Allowance for loan losses</t>
        </is>
      </c>
      <c r="B19" s="6" t="n">
        <v>-4989</v>
      </c>
      <c r="C19" s="5" t="n">
        <v>-2296</v>
      </c>
      <c r="E19" s="6" t="n">
        <v>-2326</v>
      </c>
      <c r="F19" s="6" t="n">
        <v>-2160</v>
      </c>
    </row>
    <row r="20">
      <c r="A20" s="4" t="inlineStr">
        <is>
          <t>Consumer and Other Loans [Member] | Consumer and Other Loans [Member]</t>
        </is>
      </c>
    </row>
    <row r="21">
      <c r="A21" s="4" t="inlineStr">
        <is>
          <t>Loans</t>
        </is>
      </c>
      <c r="C21" s="6" t="n">
        <v>15036</v>
      </c>
    </row>
    <row r="22"/>
    <row r="23">
      <c r="A23" s="4" t="inlineStr">
        <is>
          <t>[1]</t>
        </is>
      </c>
      <c r="B23" s="4" t="inlineStr">
        <is>
          <t>Derived from audited consolidated financial statements.</t>
        </is>
      </c>
    </row>
  </sheetData>
  <mergeCells count="3">
    <mergeCell ref="C1:D1"/>
    <mergeCell ref="A22:F22"/>
    <mergeCell ref="B23:F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Loan Classes and an Aging of Past Due Loans (Details) - USD ($) $ in Thousands</t>
        </is>
      </c>
      <c r="B1" s="2" t="inlineStr">
        <is>
          <t>Sep. 30, 2020</t>
        </is>
      </c>
      <c r="C1" s="2" t="inlineStr">
        <is>
          <t>Dec. 31, 2019</t>
        </is>
      </c>
    </row>
    <row r="2">
      <c r="A2" s="4" t="inlineStr">
        <is>
          <t>Total past due</t>
        </is>
      </c>
      <c r="B2" s="6" t="n">
        <v>1371</v>
      </c>
      <c r="C2" s="6" t="n">
        <v>3145</v>
      </c>
    </row>
    <row r="3">
      <c r="A3" s="4" t="inlineStr">
        <is>
          <t>Current</t>
        </is>
      </c>
      <c r="B3" s="5" t="n">
        <v>646997</v>
      </c>
      <c r="C3" s="5" t="n">
        <v>571201</v>
      </c>
    </row>
    <row r="4">
      <c r="A4" s="4" t="inlineStr">
        <is>
          <t>Loans</t>
        </is>
      </c>
      <c r="B4" s="5" t="n">
        <v>648368</v>
      </c>
      <c r="C4" s="5" t="n">
        <v>574346</v>
      </c>
    </row>
    <row r="5">
      <c r="A5" s="4" t="inlineStr">
        <is>
          <t>Non-accrual loans</t>
        </is>
      </c>
      <c r="B5" s="5" t="n">
        <v>6974</v>
      </c>
      <c r="C5" s="5" t="n">
        <v>1459</v>
      </c>
    </row>
    <row r="6">
      <c r="A6" s="4" t="inlineStr">
        <is>
          <t>Accruing loans past due 90 days or more amounted</t>
        </is>
      </c>
      <c r="B6" s="5" t="n">
        <v>6</v>
      </c>
      <c r="C6" s="5" t="n">
        <v>97</v>
      </c>
    </row>
    <row r="7">
      <c r="A7" s="4" t="inlineStr">
        <is>
          <t>Financial Asset, 30 to 59 Days Past Due [Member]</t>
        </is>
      </c>
    </row>
    <row r="8">
      <c r="A8" s="4" t="inlineStr">
        <is>
          <t>Total past due</t>
        </is>
      </c>
      <c r="B8" s="5" t="n">
        <v>371</v>
      </c>
      <c r="C8" s="5" t="n">
        <v>2013</v>
      </c>
    </row>
    <row r="9">
      <c r="A9" s="4" t="inlineStr">
        <is>
          <t>Financial Asset, 60 to 89 Days Past Due [Member]</t>
        </is>
      </c>
    </row>
    <row r="10">
      <c r="A10" s="4" t="inlineStr">
        <is>
          <t>Total past due</t>
        </is>
      </c>
      <c r="B10" s="5" t="n">
        <v>643</v>
      </c>
      <c r="C10" s="5" t="n">
        <v>571</v>
      </c>
    </row>
    <row r="11">
      <c r="A11" s="4" t="inlineStr">
        <is>
          <t>Financial Asset, Equal to or Greater than 90 Days Past Due [Member]</t>
        </is>
      </c>
    </row>
    <row r="12">
      <c r="A12" s="4" t="inlineStr">
        <is>
          <t>Total past due</t>
        </is>
      </c>
      <c r="B12" s="5" t="n">
        <v>357</v>
      </c>
      <c r="C12" s="5" t="n">
        <v>561</v>
      </c>
    </row>
    <row r="13">
      <c r="A13" s="4" t="inlineStr">
        <is>
          <t>Real Estate 1 [Member] | Construction and Land Development [Member]</t>
        </is>
      </c>
    </row>
    <row r="14">
      <c r="A14" s="4" t="inlineStr">
        <is>
          <t>Total past due</t>
        </is>
      </c>
      <c r="B14" s="5" t="n">
        <v>133</v>
      </c>
      <c r="C14" s="5" t="n">
        <v>166</v>
      </c>
    </row>
    <row r="15">
      <c r="A15" s="4" t="inlineStr">
        <is>
          <t>Current</t>
        </is>
      </c>
      <c r="B15" s="5" t="n">
        <v>27339</v>
      </c>
      <c r="C15" s="5" t="n">
        <v>42998</v>
      </c>
    </row>
    <row r="16">
      <c r="A16" s="4" t="inlineStr">
        <is>
          <t>Loans</t>
        </is>
      </c>
      <c r="B16" s="5" t="n">
        <v>27472</v>
      </c>
      <c r="C16" s="5" t="n">
        <v>43164</v>
      </c>
    </row>
    <row r="17">
      <c r="A17" s="4" t="inlineStr">
        <is>
          <t>Non-accrual loans</t>
        </is>
      </c>
      <c r="B17" s="5" t="n">
        <v>283</v>
      </c>
      <c r="C17" s="5" t="n">
        <v>367</v>
      </c>
    </row>
    <row r="18">
      <c r="A18" s="4" t="inlineStr">
        <is>
          <t>Accruing loans past due 90 days or more amounted</t>
        </is>
      </c>
      <c r="B18" s="5" t="n">
        <v>0</v>
      </c>
      <c r="C18" s="5" t="n">
        <v>30</v>
      </c>
    </row>
    <row r="19">
      <c r="A19" s="4" t="inlineStr">
        <is>
          <t>Real Estate 1 [Member] | Construction and Land Development [Member] | Financial Asset, 30 to 59 Days Past Due [Member]</t>
        </is>
      </c>
    </row>
    <row r="20">
      <c r="A20" s="4" t="inlineStr">
        <is>
          <t>Total past due</t>
        </is>
      </c>
      <c r="B20" s="5" t="n">
        <v>0</v>
      </c>
      <c r="C20" s="5" t="n">
        <v>0</v>
      </c>
    </row>
    <row r="21">
      <c r="A21" s="4" t="inlineStr">
        <is>
          <t>Real Estate 1 [Member] | Construction and Land Development [Member] | Financial Asset, 60 to 89 Days Past Due [Member]</t>
        </is>
      </c>
    </row>
    <row r="22">
      <c r="A22" s="4" t="inlineStr">
        <is>
          <t>Total past due</t>
        </is>
      </c>
      <c r="B22" s="5" t="n">
        <v>133</v>
      </c>
      <c r="C22" s="5" t="n">
        <v>136</v>
      </c>
    </row>
    <row r="23">
      <c r="A23" s="4" t="inlineStr">
        <is>
          <t>Real Estate 1 [Member] | Construction and Land Development [Member] | Financial Asset, Equal to or Greater than 90 Days Past Due [Member]</t>
        </is>
      </c>
    </row>
    <row r="24">
      <c r="A24" s="4" t="inlineStr">
        <is>
          <t>Total past due</t>
        </is>
      </c>
      <c r="B24" s="5" t="n">
        <v>0</v>
      </c>
      <c r="C24" s="5" t="n">
        <v>30</v>
      </c>
    </row>
    <row r="25">
      <c r="A25" s="4" t="inlineStr">
        <is>
          <t>Real Estate 1 [Member] | Secured by Multi-family Residential Properties [Member]</t>
        </is>
      </c>
    </row>
    <row r="26">
      <c r="A26" s="4" t="inlineStr">
        <is>
          <t>Total past due</t>
        </is>
      </c>
      <c r="B26" s="5" t="n">
        <v>541</v>
      </c>
      <c r="C26" s="5" t="n">
        <v>1849</v>
      </c>
    </row>
    <row r="27">
      <c r="A27" s="4" t="inlineStr">
        <is>
          <t>Current</t>
        </is>
      </c>
      <c r="B27" s="5" t="n">
        <v>233657</v>
      </c>
      <c r="C27" s="5" t="n">
        <v>227589</v>
      </c>
    </row>
    <row r="28">
      <c r="A28" s="4" t="inlineStr">
        <is>
          <t>Loans</t>
        </is>
      </c>
      <c r="B28" s="5" t="n">
        <v>234198</v>
      </c>
      <c r="C28" s="5" t="n">
        <v>229438</v>
      </c>
    </row>
    <row r="29">
      <c r="A29" s="4" t="inlineStr">
        <is>
          <t>Non-accrual loans</t>
        </is>
      </c>
      <c r="B29" s="5" t="n">
        <v>469</v>
      </c>
      <c r="C29" s="5" t="n">
        <v>630</v>
      </c>
    </row>
    <row r="30">
      <c r="A30" s="4" t="inlineStr">
        <is>
          <t>Accruing loans past due 90 days or more amounted</t>
        </is>
      </c>
      <c r="B30" s="5" t="n">
        <v>0</v>
      </c>
      <c r="C30" s="5" t="n">
        <v>67</v>
      </c>
    </row>
    <row r="31">
      <c r="A31" s="4" t="inlineStr">
        <is>
          <t>Real Estate 1 [Member] | Secured by Multi-family Residential Properties [Member] | Financial Asset, 30 to 59 Days Past Due [Member]</t>
        </is>
      </c>
    </row>
    <row r="32">
      <c r="A32" s="4" t="inlineStr">
        <is>
          <t>Total past due</t>
        </is>
      </c>
      <c r="B32" s="5" t="n">
        <v>172</v>
      </c>
      <c r="C32" s="5" t="n">
        <v>1428</v>
      </c>
    </row>
    <row r="33">
      <c r="A33" s="4" t="inlineStr">
        <is>
          <t>Real Estate 1 [Member] | Secured by Multi-family Residential Properties [Member] | Financial Asset, 60 to 89 Days Past Due [Member]</t>
        </is>
      </c>
    </row>
    <row r="34">
      <c r="A34" s="4" t="inlineStr">
        <is>
          <t>Total past due</t>
        </is>
      </c>
      <c r="B34" s="5" t="n">
        <v>339</v>
      </c>
      <c r="C34" s="5" t="n">
        <v>306</v>
      </c>
    </row>
    <row r="35">
      <c r="A35" s="4" t="inlineStr">
        <is>
          <t>Real Estate 1 [Member] | Secured by Multi-family Residential Properties [Member] | Financial Asset, Equal to or Greater than 90 Days Past Due [Member]</t>
        </is>
      </c>
    </row>
    <row r="36">
      <c r="A36" s="4" t="inlineStr">
        <is>
          <t>Total past due</t>
        </is>
      </c>
      <c r="B36" s="5" t="n">
        <v>30</v>
      </c>
      <c r="C36" s="5" t="n">
        <v>115</v>
      </c>
    </row>
    <row r="37">
      <c r="A37" s="4" t="inlineStr">
        <is>
          <t>Real Estate 1 [Member] | Other Real Estate Loans [Member]</t>
        </is>
      </c>
    </row>
    <row r="38">
      <c r="A38" s="4" t="inlineStr">
        <is>
          <t>Total past due</t>
        </is>
      </c>
      <c r="B38" s="5" t="n">
        <v>454</v>
      </c>
      <c r="C38" s="5" t="n">
        <v>873</v>
      </c>
    </row>
    <row r="39">
      <c r="A39" s="4" t="inlineStr">
        <is>
          <t>Current</t>
        </is>
      </c>
      <c r="B39" s="5" t="n">
        <v>249865</v>
      </c>
      <c r="C39" s="5" t="n">
        <v>235682</v>
      </c>
    </row>
    <row r="40">
      <c r="A40" s="4" t="inlineStr">
        <is>
          <t>Loans</t>
        </is>
      </c>
      <c r="B40" s="5" t="n">
        <v>250319</v>
      </c>
      <c r="C40" s="5" t="n">
        <v>236555</v>
      </c>
    </row>
    <row r="41">
      <c r="A41" s="4" t="inlineStr">
        <is>
          <t>Non-accrual loans</t>
        </is>
      </c>
      <c r="B41" s="5" t="n">
        <v>4674</v>
      </c>
      <c r="C41" s="5" t="n">
        <v>462</v>
      </c>
    </row>
    <row r="42">
      <c r="A42" s="4" t="inlineStr">
        <is>
          <t>Accruing loans past due 90 days or more amounted</t>
        </is>
      </c>
      <c r="B42" s="5" t="n">
        <v>0</v>
      </c>
      <c r="C42" s="5" t="n">
        <v>0</v>
      </c>
    </row>
    <row r="43">
      <c r="A43" s="4" t="inlineStr">
        <is>
          <t>Real Estate 1 [Member] | Other Real Estate Loans [Member] | Financial Asset, 30 to 59 Days Past Due [Member]</t>
        </is>
      </c>
    </row>
    <row r="44">
      <c r="A44" s="4" t="inlineStr">
        <is>
          <t>Total past due</t>
        </is>
      </c>
      <c r="B44" s="5" t="n">
        <v>0</v>
      </c>
      <c r="C44" s="5" t="n">
        <v>457</v>
      </c>
    </row>
    <row r="45">
      <c r="A45" s="4" t="inlineStr">
        <is>
          <t>Real Estate 1 [Member] | Other Real Estate Loans [Member] | Financial Asset, 60 to 89 Days Past Due [Member]</t>
        </is>
      </c>
    </row>
    <row r="46">
      <c r="A46" s="4" t="inlineStr">
        <is>
          <t>Total past due</t>
        </is>
      </c>
      <c r="B46" s="5" t="n">
        <v>133</v>
      </c>
      <c r="C46" s="5" t="n">
        <v>0</v>
      </c>
    </row>
    <row r="47">
      <c r="A47" s="4" t="inlineStr">
        <is>
          <t>Real Estate 1 [Member] | Other Real Estate Loans [Member] | Financial Asset, Equal to or Greater than 90 Days Past Due [Member]</t>
        </is>
      </c>
    </row>
    <row r="48">
      <c r="A48" s="4" t="inlineStr">
        <is>
          <t>Total past due</t>
        </is>
      </c>
      <c r="B48" s="5" t="n">
        <v>321</v>
      </c>
      <c r="C48" s="5" t="n">
        <v>416</v>
      </c>
    </row>
    <row r="49">
      <c r="A49" s="4" t="inlineStr">
        <is>
          <t>Commercial and Industrial Loans [Member]</t>
        </is>
      </c>
    </row>
    <row r="50">
      <c r="A50" s="4" t="inlineStr">
        <is>
          <t>Total past due</t>
        </is>
      </c>
      <c r="B50" s="5" t="n">
        <v>96</v>
      </c>
      <c r="C50" s="5" t="n">
        <v>95</v>
      </c>
    </row>
    <row r="51">
      <c r="A51" s="4" t="inlineStr">
        <is>
          <t>Current</t>
        </is>
      </c>
      <c r="B51" s="5" t="n">
        <v>125181</v>
      </c>
      <c r="C51" s="5" t="n">
        <v>50058</v>
      </c>
    </row>
    <row r="52">
      <c r="A52" s="4" t="inlineStr">
        <is>
          <t>Loans</t>
        </is>
      </c>
      <c r="B52" s="5" t="n">
        <v>125277</v>
      </c>
      <c r="C52" s="5" t="n">
        <v>50153</v>
      </c>
    </row>
    <row r="53">
      <c r="A53" s="4" t="inlineStr">
        <is>
          <t>Non-accrual loans</t>
        </is>
      </c>
      <c r="B53" s="5" t="n">
        <v>1548</v>
      </c>
      <c r="C53" s="5" t="n">
        <v>0</v>
      </c>
    </row>
    <row r="54">
      <c r="A54" s="4" t="inlineStr">
        <is>
          <t>Accruing loans past due 90 days or more amounted</t>
        </is>
      </c>
      <c r="B54" s="5" t="n">
        <v>0</v>
      </c>
      <c r="C54" s="5" t="n">
        <v>0</v>
      </c>
    </row>
    <row r="55">
      <c r="A55" s="4" t="inlineStr">
        <is>
          <t>Commercial and Industrial Loans [Member] | Financial Asset, 30 to 59 Days Past Due [Member]</t>
        </is>
      </c>
    </row>
    <row r="56">
      <c r="A56" s="4" t="inlineStr">
        <is>
          <t>Total past due</t>
        </is>
      </c>
      <c r="B56" s="5" t="n">
        <v>96</v>
      </c>
      <c r="C56" s="5" t="n">
        <v>45</v>
      </c>
    </row>
    <row r="57">
      <c r="A57" s="4" t="inlineStr">
        <is>
          <t>Commercial and Industrial Loans [Member] | Financial Asset, 60 to 89 Days Past Due [Member]</t>
        </is>
      </c>
    </row>
    <row r="58">
      <c r="A58" s="4" t="inlineStr">
        <is>
          <t>Total past due</t>
        </is>
      </c>
      <c r="B58" s="5" t="n">
        <v>0</v>
      </c>
      <c r="C58" s="5" t="n">
        <v>50</v>
      </c>
    </row>
    <row r="59">
      <c r="A59" s="4" t="inlineStr">
        <is>
          <t>Commercial and Industrial Loans [Member] | Financial Asset, Equal to or Greater than 90 Days Past Due [Member]</t>
        </is>
      </c>
    </row>
    <row r="60">
      <c r="A60" s="4" t="inlineStr">
        <is>
          <t>Total past due</t>
        </is>
      </c>
      <c r="B60" s="5" t="n">
        <v>0</v>
      </c>
      <c r="C60" s="5" t="n">
        <v>0</v>
      </c>
    </row>
    <row r="61">
      <c r="A61" s="4" t="inlineStr">
        <is>
          <t>Consumer and Other Loans [Member]</t>
        </is>
      </c>
    </row>
    <row r="62">
      <c r="A62" s="4" t="inlineStr">
        <is>
          <t>Total past due</t>
        </is>
      </c>
      <c r="B62" s="5" t="n">
        <v>147</v>
      </c>
      <c r="C62" s="5" t="n">
        <v>162</v>
      </c>
    </row>
    <row r="63">
      <c r="A63" s="4" t="inlineStr">
        <is>
          <t>Current</t>
        </is>
      </c>
      <c r="B63" s="5" t="n">
        <v>10955</v>
      </c>
      <c r="C63" s="5" t="n">
        <v>14874</v>
      </c>
    </row>
    <row r="64">
      <c r="A64" s="4" t="inlineStr">
        <is>
          <t>Loans</t>
        </is>
      </c>
      <c r="B64" s="5" t="n">
        <v>11102</v>
      </c>
      <c r="C64" s="5" t="n">
        <v>15036</v>
      </c>
    </row>
    <row r="65">
      <c r="A65" s="4" t="inlineStr">
        <is>
          <t>Non-accrual loans</t>
        </is>
      </c>
      <c r="B65" s="5" t="n">
        <v>0</v>
      </c>
      <c r="C65" s="5" t="n">
        <v>0</v>
      </c>
    </row>
    <row r="66">
      <c r="A66" s="4" t="inlineStr">
        <is>
          <t>Accruing loans past due 90 days or more amounted</t>
        </is>
      </c>
      <c r="B66" s="5" t="n">
        <v>6</v>
      </c>
      <c r="C66" s="5" t="n">
        <v>0</v>
      </c>
    </row>
    <row r="67">
      <c r="A67" s="4" t="inlineStr">
        <is>
          <t>Consumer and Other Loans [Member] | Financial Asset, 30 to 59 Days Past Due [Member]</t>
        </is>
      </c>
    </row>
    <row r="68">
      <c r="A68" s="4" t="inlineStr">
        <is>
          <t>Total past due</t>
        </is>
      </c>
      <c r="B68" s="5" t="n">
        <v>103</v>
      </c>
      <c r="C68" s="5" t="n">
        <v>83</v>
      </c>
    </row>
    <row r="69">
      <c r="A69" s="4" t="inlineStr">
        <is>
          <t>Consumer and Other Loans [Member] | Financial Asset, 60 to 89 Days Past Due [Member]</t>
        </is>
      </c>
    </row>
    <row r="70">
      <c r="A70" s="4" t="inlineStr">
        <is>
          <t>Total past due</t>
        </is>
      </c>
      <c r="B70" s="5" t="n">
        <v>38</v>
      </c>
      <c r="C70" s="5" t="n">
        <v>79</v>
      </c>
    </row>
    <row r="71">
      <c r="A71" s="4" t="inlineStr">
        <is>
          <t>Consumer and Other Loans [Member] | Financial Asset, Equal to or Greater than 90 Days Past Due [Member]</t>
        </is>
      </c>
    </row>
    <row r="72">
      <c r="A72" s="4" t="inlineStr">
        <is>
          <t>Total past due</t>
        </is>
      </c>
      <c r="B72" s="6" t="n">
        <v>6</v>
      </c>
      <c r="C7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Analysis of the Credit Risk Profile of Each Loan Class (Details) - USD ($) $ in Thousands</t>
        </is>
      </c>
      <c r="B1" s="2" t="inlineStr">
        <is>
          <t>Sep. 30, 2020</t>
        </is>
      </c>
      <c r="C1" s="2" t="inlineStr">
        <is>
          <t>Dec. 31, 2019</t>
        </is>
      </c>
    </row>
    <row r="2">
      <c r="A2" s="4" t="inlineStr">
        <is>
          <t>Loans</t>
        </is>
      </c>
      <c r="B2" s="6" t="n">
        <v>648368</v>
      </c>
      <c r="C2" s="6" t="n">
        <v>574346</v>
      </c>
    </row>
    <row r="3">
      <c r="A3" s="4" t="inlineStr">
        <is>
          <t>Pass [Member]</t>
        </is>
      </c>
    </row>
    <row r="4">
      <c r="A4" s="4" t="inlineStr">
        <is>
          <t>Loans</t>
        </is>
      </c>
      <c r="B4" s="5" t="n">
        <v>637080</v>
      </c>
      <c r="C4" s="5" t="n">
        <v>563408</v>
      </c>
    </row>
    <row r="5">
      <c r="A5" s="4" t="inlineStr">
        <is>
          <t>Special Mention [Member]</t>
        </is>
      </c>
    </row>
    <row r="6">
      <c r="A6" s="4" t="inlineStr">
        <is>
          <t>Loans</t>
        </is>
      </c>
      <c r="B6" s="5" t="n">
        <v>510</v>
      </c>
      <c r="C6" s="5" t="n">
        <v>6069</v>
      </c>
    </row>
    <row r="7">
      <c r="A7" s="4" t="inlineStr">
        <is>
          <t>Substandard [Member]</t>
        </is>
      </c>
    </row>
    <row r="8">
      <c r="A8" s="4" t="inlineStr">
        <is>
          <t>Loans</t>
        </is>
      </c>
      <c r="B8" s="5" t="n">
        <v>10778</v>
      </c>
      <c r="C8" s="5" t="n">
        <v>4869</v>
      </c>
    </row>
    <row r="9">
      <c r="A9" s="4" t="inlineStr">
        <is>
          <t>Doubtful [Member]</t>
        </is>
      </c>
    </row>
    <row r="10">
      <c r="A10" s="4" t="inlineStr">
        <is>
          <t>Loans</t>
        </is>
      </c>
      <c r="B10" s="5" t="n">
        <v>0</v>
      </c>
      <c r="C10" s="5" t="n">
        <v>0</v>
      </c>
    </row>
    <row r="11">
      <c r="A11" s="4" t="inlineStr">
        <is>
          <t>Real Estate 1 [Member] | Construction and Land Development [Member]</t>
        </is>
      </c>
    </row>
    <row r="12">
      <c r="A12" s="4" t="inlineStr">
        <is>
          <t>Loans</t>
        </is>
      </c>
      <c r="B12" s="5" t="n">
        <v>27472</v>
      </c>
      <c r="C12" s="5" t="n">
        <v>43164</v>
      </c>
    </row>
    <row r="13">
      <c r="A13" s="4" t="inlineStr">
        <is>
          <t>Real Estate 1 [Member] | Construction and Land Development [Member] | Pass [Member]</t>
        </is>
      </c>
    </row>
    <row r="14">
      <c r="A14" s="4" t="inlineStr">
        <is>
          <t>Loans</t>
        </is>
      </c>
      <c r="B14" s="5" t="n">
        <v>27031</v>
      </c>
      <c r="C14" s="5" t="n">
        <v>42636</v>
      </c>
    </row>
    <row r="15">
      <c r="A15" s="4" t="inlineStr">
        <is>
          <t>Real Estate 1 [Member] | Construction and Land Development [Member] | Special Mention [Member]</t>
        </is>
      </c>
    </row>
    <row r="16">
      <c r="A16" s="4" t="inlineStr">
        <is>
          <t>Loans</t>
        </is>
      </c>
      <c r="B16" s="5" t="n">
        <v>0</v>
      </c>
      <c r="C16" s="5" t="n">
        <v>0</v>
      </c>
    </row>
    <row r="17">
      <c r="A17" s="4" t="inlineStr">
        <is>
          <t>Real Estate 1 [Member] | Construction and Land Development [Member] | Substandard [Member]</t>
        </is>
      </c>
    </row>
    <row r="18">
      <c r="A18" s="4" t="inlineStr">
        <is>
          <t>Loans</t>
        </is>
      </c>
      <c r="B18" s="5" t="n">
        <v>441</v>
      </c>
      <c r="C18" s="5" t="n">
        <v>528</v>
      </c>
    </row>
    <row r="19">
      <c r="A19" s="4" t="inlineStr">
        <is>
          <t>Real Estate 1 [Member] | Construction and Land Development [Member] | Doubtful [Member]</t>
        </is>
      </c>
    </row>
    <row r="20">
      <c r="A20" s="4" t="inlineStr">
        <is>
          <t>Loans</t>
        </is>
      </c>
      <c r="B20" s="5" t="n">
        <v>0</v>
      </c>
      <c r="C20" s="5" t="n">
        <v>0</v>
      </c>
    </row>
    <row r="21">
      <c r="A21" s="4" t="inlineStr">
        <is>
          <t>Real Estate 1 [Member] | Secured by Multi-family Residential Properties [Member]</t>
        </is>
      </c>
    </row>
    <row r="22">
      <c r="A22" s="4" t="inlineStr">
        <is>
          <t>Loans</t>
        </is>
      </c>
      <c r="B22" s="5" t="n">
        <v>234198</v>
      </c>
      <c r="C22" s="5" t="n">
        <v>229438</v>
      </c>
    </row>
    <row r="23">
      <c r="A23" s="4" t="inlineStr">
        <is>
          <t>Real Estate 1 [Member] | Secured by Multi-family Residential Properties [Member] | Pass [Member]</t>
        </is>
      </c>
    </row>
    <row r="24">
      <c r="A24" s="4" t="inlineStr">
        <is>
          <t>Loans</t>
        </is>
      </c>
      <c r="B24" s="5" t="n">
        <v>232759</v>
      </c>
      <c r="C24" s="5" t="n">
        <v>228029</v>
      </c>
    </row>
    <row r="25">
      <c r="A25" s="4" t="inlineStr">
        <is>
          <t>Real Estate 1 [Member] | Secured by Multi-family Residential Properties [Member] | Special Mention [Member]</t>
        </is>
      </c>
    </row>
    <row r="26">
      <c r="A26" s="4" t="inlineStr">
        <is>
          <t>Loans</t>
        </is>
      </c>
      <c r="B26" s="5" t="n">
        <v>510</v>
      </c>
      <c r="C26" s="5" t="n">
        <v>524</v>
      </c>
    </row>
    <row r="27">
      <c r="A27" s="4" t="inlineStr">
        <is>
          <t>Real Estate 1 [Member] | Secured by Multi-family Residential Properties [Member] | Substandard [Member]</t>
        </is>
      </c>
    </row>
    <row r="28">
      <c r="A28" s="4" t="inlineStr">
        <is>
          <t>Loans</t>
        </is>
      </c>
      <c r="B28" s="5" t="n">
        <v>929</v>
      </c>
      <c r="C28" s="5" t="n">
        <v>885</v>
      </c>
    </row>
    <row r="29">
      <c r="A29" s="4" t="inlineStr">
        <is>
          <t>Real Estate 1 [Member] | Secured by Multi-family Residential Properties [Member] | Doubtful [Member]</t>
        </is>
      </c>
    </row>
    <row r="30">
      <c r="A30" s="4" t="inlineStr">
        <is>
          <t>Loans</t>
        </is>
      </c>
      <c r="B30" s="5" t="n">
        <v>0</v>
      </c>
      <c r="C30" s="5" t="n">
        <v>0</v>
      </c>
    </row>
    <row r="31">
      <c r="A31" s="4" t="inlineStr">
        <is>
          <t>Real Estate 1 [Member] | Other Real Estate Loans [Member]</t>
        </is>
      </c>
    </row>
    <row r="32">
      <c r="A32" s="4" t="inlineStr">
        <is>
          <t>Loans</t>
        </is>
      </c>
      <c r="B32" s="5" t="n">
        <v>250319</v>
      </c>
      <c r="C32" s="5" t="n">
        <v>236555</v>
      </c>
    </row>
    <row r="33">
      <c r="A33" s="4" t="inlineStr">
        <is>
          <t>Real Estate 1 [Member] | Other Real Estate Loans [Member] | Pass [Member]</t>
        </is>
      </c>
    </row>
    <row r="34">
      <c r="A34" s="4" t="inlineStr">
        <is>
          <t>Loans</t>
        </is>
      </c>
      <c r="B34" s="5" t="n">
        <v>243368</v>
      </c>
      <c r="C34" s="5" t="n">
        <v>233240</v>
      </c>
    </row>
    <row r="35">
      <c r="A35" s="4" t="inlineStr">
        <is>
          <t>Real Estate 1 [Member] | Other Real Estate Loans [Member] | Special Mention [Member]</t>
        </is>
      </c>
    </row>
    <row r="36">
      <c r="A36" s="4" t="inlineStr">
        <is>
          <t>Loans</t>
        </is>
      </c>
      <c r="B36" s="5" t="n">
        <v>0</v>
      </c>
      <c r="C36" s="5" t="n">
        <v>537</v>
      </c>
    </row>
    <row r="37">
      <c r="A37" s="4" t="inlineStr">
        <is>
          <t>Real Estate 1 [Member] | Other Real Estate Loans [Member] | Substandard [Member]</t>
        </is>
      </c>
    </row>
    <row r="38">
      <c r="A38" s="4" t="inlineStr">
        <is>
          <t>Loans</t>
        </is>
      </c>
      <c r="B38" s="5" t="n">
        <v>6951</v>
      </c>
      <c r="C38" s="5" t="n">
        <v>2778</v>
      </c>
    </row>
    <row r="39">
      <c r="A39" s="4" t="inlineStr">
        <is>
          <t>Real Estate 1 [Member] | Other Real Estate Loans [Member] | Doubtful [Member]</t>
        </is>
      </c>
    </row>
    <row r="40">
      <c r="A40" s="4" t="inlineStr">
        <is>
          <t>Loans</t>
        </is>
      </c>
      <c r="B40" s="5" t="n">
        <v>0</v>
      </c>
      <c r="C40" s="5" t="n">
        <v>0</v>
      </c>
    </row>
    <row r="41">
      <c r="A41" s="4" t="inlineStr">
        <is>
          <t>Commercial and Industrial Loans [Member]</t>
        </is>
      </c>
    </row>
    <row r="42">
      <c r="A42" s="4" t="inlineStr">
        <is>
          <t>Loans</t>
        </is>
      </c>
      <c r="B42" s="5" t="n">
        <v>125277</v>
      </c>
      <c r="C42" s="5" t="n">
        <v>50153</v>
      </c>
    </row>
    <row r="43">
      <c r="A43" s="4" t="inlineStr">
        <is>
          <t>Commercial and Industrial Loans [Member] | Pass [Member]</t>
        </is>
      </c>
    </row>
    <row r="44">
      <c r="A44" s="4" t="inlineStr">
        <is>
          <t>Loans</t>
        </is>
      </c>
      <c r="B44" s="5" t="n">
        <v>122820</v>
      </c>
      <c r="C44" s="5" t="n">
        <v>48527</v>
      </c>
    </row>
    <row r="45">
      <c r="A45" s="4" t="inlineStr">
        <is>
          <t>Commercial and Industrial Loans [Member] | Special Mention [Member]</t>
        </is>
      </c>
    </row>
    <row r="46">
      <c r="A46" s="4" t="inlineStr">
        <is>
          <t>Loans</t>
        </is>
      </c>
      <c r="B46" s="5" t="n">
        <v>0</v>
      </c>
      <c r="C46" s="5" t="n">
        <v>948</v>
      </c>
    </row>
    <row r="47">
      <c r="A47" s="4" t="inlineStr">
        <is>
          <t>Commercial and Industrial Loans [Member] | Substandard [Member]</t>
        </is>
      </c>
    </row>
    <row r="48">
      <c r="A48" s="4" t="inlineStr">
        <is>
          <t>Loans</t>
        </is>
      </c>
      <c r="B48" s="5" t="n">
        <v>2457</v>
      </c>
      <c r="C48" s="5" t="n">
        <v>678</v>
      </c>
    </row>
    <row r="49">
      <c r="A49" s="4" t="inlineStr">
        <is>
          <t>Commercial and Industrial Loans [Member] | Doubtful [Member]</t>
        </is>
      </c>
    </row>
    <row r="50">
      <c r="A50" s="4" t="inlineStr">
        <is>
          <t>Loans</t>
        </is>
      </c>
      <c r="B50" s="5" t="n">
        <v>0</v>
      </c>
      <c r="C50" s="5" t="n">
        <v>0</v>
      </c>
    </row>
    <row r="51">
      <c r="A51" s="4" t="inlineStr">
        <is>
          <t>Consumer and Other Loans [Member]</t>
        </is>
      </c>
    </row>
    <row r="52">
      <c r="A52" s="4" t="inlineStr">
        <is>
          <t>Loans</t>
        </is>
      </c>
      <c r="B52" s="5" t="n">
        <v>11102</v>
      </c>
      <c r="C52" s="5" t="n">
        <v>15036</v>
      </c>
    </row>
    <row r="53">
      <c r="A53" s="4" t="inlineStr">
        <is>
          <t>Consumer and Other Loans [Member] | Pass [Member]</t>
        </is>
      </c>
    </row>
    <row r="54">
      <c r="A54" s="4" t="inlineStr">
        <is>
          <t>Loans</t>
        </is>
      </c>
      <c r="B54" s="5" t="n">
        <v>11102</v>
      </c>
      <c r="C54" s="5" t="n">
        <v>10976</v>
      </c>
    </row>
    <row r="55">
      <c r="A55" s="4" t="inlineStr">
        <is>
          <t>Consumer and Other Loans [Member] | Special Mention [Member]</t>
        </is>
      </c>
    </row>
    <row r="56">
      <c r="A56" s="4" t="inlineStr">
        <is>
          <t>Loans</t>
        </is>
      </c>
      <c r="B56" s="5" t="n">
        <v>0</v>
      </c>
      <c r="C56" s="5" t="n">
        <v>4060</v>
      </c>
    </row>
    <row r="57">
      <c r="A57" s="4" t="inlineStr">
        <is>
          <t>Consumer and Other Loans [Member] | Substandard [Member]</t>
        </is>
      </c>
    </row>
    <row r="58">
      <c r="A58" s="4" t="inlineStr">
        <is>
          <t>Loans</t>
        </is>
      </c>
      <c r="B58" s="5" t="n">
        <v>0</v>
      </c>
      <c r="C58" s="5" t="n">
        <v>0</v>
      </c>
    </row>
    <row r="59">
      <c r="A59" s="4" t="inlineStr">
        <is>
          <t>Consumer and Other Loans [Member] | Doubtful [Member]</t>
        </is>
      </c>
    </row>
    <row r="60">
      <c r="A60" s="4" t="inlineStr">
        <is>
          <t>Loans</t>
        </is>
      </c>
      <c r="B60" s="6" t="n">
        <v>0</v>
      </c>
      <c r="C6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4 - Allowance for Loan Losses (Details Textual)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Jun. 30, 2020USD ($)</t>
        </is>
      </c>
      <c r="G2" s="2" t="inlineStr">
        <is>
          <t>Dec. 31, 2019USD ($)</t>
        </is>
      </c>
    </row>
    <row r="3">
      <c r="A3" s="4" t="inlineStr">
        <is>
          <t>Financing Receivable, Troubled Debt Restructuring</t>
        </is>
      </c>
      <c r="B3" s="6" t="n">
        <v>6000</v>
      </c>
      <c r="D3" s="6" t="n">
        <v>6000</v>
      </c>
      <c r="G3" s="6" t="n">
        <v>360</v>
      </c>
    </row>
    <row r="4">
      <c r="A4" s="4" t="inlineStr">
        <is>
          <t>Financing Receivable, Modifications, Number of Contracts</t>
        </is>
      </c>
      <c r="C4" s="5" t="n">
        <v>0</v>
      </c>
    </row>
    <row r="5">
      <c r="A5" s="4" t="inlineStr">
        <is>
          <t>Financing Receivable, Deferred Payments</t>
        </is>
      </c>
      <c r="B5" s="6" t="n">
        <v>22600</v>
      </c>
      <c r="D5" s="6" t="n">
        <v>22600</v>
      </c>
      <c r="F5" s="6" t="n">
        <v>182600</v>
      </c>
    </row>
    <row r="6">
      <c r="A6" s="4" t="inlineStr">
        <is>
          <t>Financing Receivable, Percentage of Deferred Payments Loans to Total Loan Balances</t>
        </is>
      </c>
      <c r="B6" s="4" t="inlineStr">
        <is>
          <t>3.00%</t>
        </is>
      </c>
      <c r="D6" s="4" t="inlineStr">
        <is>
          <t>3.00%</t>
        </is>
      </c>
      <c r="F6" s="4" t="inlineStr">
        <is>
          <t>28.00%</t>
        </is>
      </c>
    </row>
    <row r="7">
      <c r="A7" s="4" t="inlineStr">
        <is>
          <t>Financing Receivable, Troubled Debt Restructuring, Subsequent Default</t>
        </is>
      </c>
      <c r="B7" s="6" t="n">
        <v>0</v>
      </c>
      <c r="C7" s="6" t="n">
        <v>0</v>
      </c>
      <c r="D7" s="6" t="n">
        <v>0</v>
      </c>
      <c r="E7" s="6" t="n">
        <v>0</v>
      </c>
    </row>
    <row r="8">
      <c r="A8" s="4" t="inlineStr">
        <is>
          <t>Commercial Real Estate Portfolio Segment [Member]</t>
        </is>
      </c>
    </row>
    <row r="9">
      <c r="A9" s="4" t="inlineStr">
        <is>
          <t>Financing Receivable, Modifications, Number of Contracts</t>
        </is>
      </c>
      <c r="B9" s="5" t="n">
        <v>1</v>
      </c>
      <c r="D9" s="5" t="n">
        <v>1</v>
      </c>
    </row>
    <row r="10">
      <c r="A10" s="4" t="inlineStr">
        <is>
          <t>Commercial Real Estate Portfolio Segment [Member] | TDR Loans [Member]</t>
        </is>
      </c>
    </row>
    <row r="11">
      <c r="A11" s="4" t="inlineStr">
        <is>
          <t>Financing Receivable, Allowance for Credit Loss, Period Increase (Decrease), Total</t>
        </is>
      </c>
      <c r="B11" s="6" t="n">
        <v>2300</v>
      </c>
      <c r="D11" s="6" t="n">
        <v>2300</v>
      </c>
    </row>
    <row r="12">
      <c r="A12" s="4" t="inlineStr">
        <is>
          <t>Real Estate 1 [Member] | Secured by Multi-family Residential Properties [Member]</t>
        </is>
      </c>
    </row>
    <row r="13">
      <c r="A13" s="4" t="inlineStr">
        <is>
          <t>Financing Receivable, Modifications, Number of Contracts</t>
        </is>
      </c>
      <c r="E13" s="5" t="n">
        <v>1</v>
      </c>
    </row>
    <row r="14">
      <c r="A14" s="4" t="inlineStr">
        <is>
          <t>Performing Financial Instruments [Member]</t>
        </is>
      </c>
    </row>
    <row r="15">
      <c r="A15" s="4" t="inlineStr">
        <is>
          <t>Financing Receivable, Troubled Debt Restructuring</t>
        </is>
      </c>
      <c r="G1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56" customWidth="1" min="2" max="2"/>
    <col width="13" customWidth="1" min="3" max="3"/>
    <col width="14" customWidth="1" min="4" max="4"/>
    <col width="16" customWidth="1" min="5" max="5"/>
    <col width="13" customWidth="1" min="6" max="6"/>
  </cols>
  <sheetData>
    <row r="1">
      <c r="A1" s="1" t="inlineStr">
        <is>
          <t>Note 4 - Allowance for Loan Losses - Allowance by Impairment Methodology and Loans by Impairment Methodology (Details) - USD ($) $ in Thousands</t>
        </is>
      </c>
      <c r="B1" s="2" t="inlineStr">
        <is>
          <t>9 Months Ended</t>
        </is>
      </c>
      <c r="E1" s="2" t="inlineStr">
        <is>
          <t>12 Months Ended</t>
        </is>
      </c>
    </row>
    <row r="2">
      <c r="B2" s="2" t="inlineStr">
        <is>
          <t>Sep. 30, 2020</t>
        </is>
      </c>
      <c r="D2" s="2" t="inlineStr">
        <is>
          <t>Sep. 30, 2019</t>
        </is>
      </c>
      <c r="E2" s="2" t="inlineStr">
        <is>
          <t>Dec. 31, 2019</t>
        </is>
      </c>
    </row>
    <row r="3">
      <c r="A3" s="4" t="inlineStr">
        <is>
          <t>Beginning balance</t>
        </is>
      </c>
      <c r="B3" s="6" t="n">
        <v>4934</v>
      </c>
      <c r="C3" s="4" t="inlineStr">
        <is>
          <t>[1]</t>
        </is>
      </c>
      <c r="D3" s="6" t="n">
        <v>5009</v>
      </c>
      <c r="E3" s="6" t="n">
        <v>5009</v>
      </c>
    </row>
    <row r="4">
      <c r="A4" s="4" t="inlineStr">
        <is>
          <t>Charge-offs</t>
        </is>
      </c>
      <c r="B4" s="5" t="n">
        <v>-619</v>
      </c>
      <c r="D4" s="5" t="n">
        <v>-603</v>
      </c>
      <c r="E4" s="5" t="n">
        <v>-884</v>
      </c>
    </row>
    <row r="5">
      <c r="A5" s="4" t="inlineStr">
        <is>
          <t>Recoveries</t>
        </is>
      </c>
      <c r="B5" s="5" t="n">
        <v>262</v>
      </c>
      <c r="D5" s="5" t="n">
        <v>306</v>
      </c>
      <c r="E5" s="5" t="n">
        <v>359</v>
      </c>
    </row>
    <row r="6">
      <c r="A6" s="4" t="inlineStr">
        <is>
          <t>Provision for (recovery of) loan losses</t>
        </is>
      </c>
      <c r="B6" s="5" t="n">
        <v>3200</v>
      </c>
      <c r="D6" s="5" t="n">
        <v>200</v>
      </c>
      <c r="E6" s="5" t="n">
        <v>450</v>
      </c>
    </row>
    <row r="7">
      <c r="A7" s="4" t="inlineStr">
        <is>
          <t>Ending balance</t>
        </is>
      </c>
      <c r="B7" s="5" t="n">
        <v>7777</v>
      </c>
      <c r="D7" s="5" t="n">
        <v>4912</v>
      </c>
      <c r="E7" s="5" t="n">
        <v>4934</v>
      </c>
      <c r="F7" s="4" t="inlineStr">
        <is>
          <t>[1]</t>
        </is>
      </c>
    </row>
    <row r="8">
      <c r="A8" s="4" t="inlineStr">
        <is>
          <t>Individually evaluated for impairment, allowance</t>
        </is>
      </c>
      <c r="B8" s="5" t="n">
        <v>2289</v>
      </c>
      <c r="D8" s="5" t="n">
        <v>74</v>
      </c>
      <c r="E8" s="5" t="n">
        <v>33</v>
      </c>
    </row>
    <row r="9">
      <c r="A9" s="4" t="inlineStr">
        <is>
          <t>Collectively evaluated for impairment, allowance</t>
        </is>
      </c>
      <c r="B9" s="5" t="n">
        <v>5488</v>
      </c>
      <c r="D9" s="5" t="n">
        <v>4838</v>
      </c>
      <c r="E9" s="5" t="n">
        <v>4901</v>
      </c>
    </row>
    <row r="10">
      <c r="A10" s="4" t="inlineStr">
        <is>
          <t>Loans</t>
        </is>
      </c>
      <c r="B10" s="5" t="n">
        <v>648368</v>
      </c>
      <c r="E10" s="5" t="n">
        <v>574346</v>
      </c>
    </row>
    <row r="11">
      <c r="A11" s="4" t="inlineStr">
        <is>
          <t>Individually evaluated for impairment, loans</t>
        </is>
      </c>
      <c r="B11" s="5" t="n">
        <v>6974</v>
      </c>
      <c r="D11" s="5" t="n">
        <v>1566</v>
      </c>
      <c r="E11" s="5" t="n">
        <v>1459</v>
      </c>
    </row>
    <row r="12">
      <c r="A12" s="4" t="inlineStr">
        <is>
          <t>Collectively evaluated for impairment, loans</t>
        </is>
      </c>
      <c r="B12" s="5" t="n">
        <v>641394</v>
      </c>
      <c r="D12" s="5" t="n">
        <v>569687</v>
      </c>
      <c r="E12" s="5" t="n">
        <v>572887</v>
      </c>
    </row>
    <row r="13">
      <c r="A13" s="4" t="inlineStr">
        <is>
          <t>Real Estate 1 [Member] | Construction and Land Development [Member]</t>
        </is>
      </c>
    </row>
    <row r="14">
      <c r="A14" s="4" t="inlineStr">
        <is>
          <t>Beginning balance</t>
        </is>
      </c>
      <c r="B14" s="5" t="n">
        <v>464</v>
      </c>
      <c r="D14" s="5" t="n">
        <v>561</v>
      </c>
      <c r="E14" s="5" t="n">
        <v>561</v>
      </c>
    </row>
    <row r="15">
      <c r="A15" s="4" t="inlineStr">
        <is>
          <t>Charge-offs</t>
        </is>
      </c>
      <c r="B15" s="5" t="n">
        <v>0</v>
      </c>
      <c r="D15" s="5" t="n">
        <v>0</v>
      </c>
      <c r="E15" s="5" t="n">
        <v>-2</v>
      </c>
    </row>
    <row r="16">
      <c r="A16" s="4" t="inlineStr">
        <is>
          <t>Recoveries</t>
        </is>
      </c>
      <c r="B16" s="5" t="n">
        <v>2</v>
      </c>
      <c r="D16" s="5" t="n">
        <v>50</v>
      </c>
      <c r="E16" s="5" t="n">
        <v>50</v>
      </c>
    </row>
    <row r="17">
      <c r="A17" s="4" t="inlineStr">
        <is>
          <t>Provision for (recovery of) loan losses</t>
        </is>
      </c>
      <c r="B17" s="5" t="n">
        <v>-164</v>
      </c>
      <c r="D17" s="5" t="n">
        <v>-119</v>
      </c>
      <c r="E17" s="5" t="n">
        <v>-145</v>
      </c>
    </row>
    <row r="18">
      <c r="A18" s="4" t="inlineStr">
        <is>
          <t>Ending balance</t>
        </is>
      </c>
      <c r="B18" s="5" t="n">
        <v>302</v>
      </c>
      <c r="D18" s="5" t="n">
        <v>492</v>
      </c>
      <c r="E18" s="5" t="n">
        <v>464</v>
      </c>
    </row>
    <row r="19">
      <c r="A19" s="4" t="inlineStr">
        <is>
          <t>Individually evaluated for impairment, allowance</t>
        </is>
      </c>
      <c r="B19" s="5" t="n">
        <v>0</v>
      </c>
      <c r="D19" s="5" t="n">
        <v>31</v>
      </c>
      <c r="E19" s="5" t="n">
        <v>22</v>
      </c>
    </row>
    <row r="20">
      <c r="A20" s="4" t="inlineStr">
        <is>
          <t>Collectively evaluated for impairment, allowance</t>
        </is>
      </c>
      <c r="B20" s="5" t="n">
        <v>302</v>
      </c>
      <c r="D20" s="5" t="n">
        <v>461</v>
      </c>
      <c r="E20" s="5" t="n">
        <v>442</v>
      </c>
    </row>
    <row r="21">
      <c r="A21" s="4" t="inlineStr">
        <is>
          <t>Loans</t>
        </is>
      </c>
      <c r="B21" s="5" t="n">
        <v>27472</v>
      </c>
      <c r="E21" s="5" t="n">
        <v>43164</v>
      </c>
    </row>
    <row r="22">
      <c r="A22" s="4" t="inlineStr">
        <is>
          <t>Individually evaluated for impairment, loans</t>
        </is>
      </c>
      <c r="B22" s="5" t="n">
        <v>283</v>
      </c>
      <c r="D22" s="5" t="n">
        <v>376</v>
      </c>
      <c r="E22" s="5" t="n">
        <v>367</v>
      </c>
    </row>
    <row r="23">
      <c r="A23" s="4" t="inlineStr">
        <is>
          <t>Collectively evaluated for impairment, loans</t>
        </is>
      </c>
      <c r="B23" s="5" t="n">
        <v>27189</v>
      </c>
      <c r="D23" s="5" t="n">
        <v>44817</v>
      </c>
      <c r="E23" s="5" t="n">
        <v>42797</v>
      </c>
    </row>
    <row r="24">
      <c r="A24" s="4" t="inlineStr">
        <is>
          <t>Real Estate 1 [Member] | Secured by Multi-family Residential Properties [Member]</t>
        </is>
      </c>
    </row>
    <row r="25">
      <c r="A25" s="4" t="inlineStr">
        <is>
          <t>Beginning balance</t>
        </is>
      </c>
      <c r="B25" s="5" t="n">
        <v>776</v>
      </c>
      <c r="D25" s="5" t="n">
        <v>895</v>
      </c>
      <c r="E25" s="5" t="n">
        <v>895</v>
      </c>
    </row>
    <row r="26">
      <c r="A26" s="4" t="inlineStr">
        <is>
          <t>Charge-offs</t>
        </is>
      </c>
      <c r="B26" s="5" t="n">
        <v>0</v>
      </c>
      <c r="D26" s="5" t="n">
        <v>-58</v>
      </c>
      <c r="E26" s="5" t="n">
        <v>-58</v>
      </c>
    </row>
    <row r="27">
      <c r="A27" s="4" t="inlineStr">
        <is>
          <t>Recoveries</t>
        </is>
      </c>
      <c r="B27" s="5" t="n">
        <v>6</v>
      </c>
      <c r="D27" s="5" t="n">
        <v>8</v>
      </c>
      <c r="E27" s="5" t="n">
        <v>9</v>
      </c>
    </row>
    <row r="28">
      <c r="A28" s="4" t="inlineStr">
        <is>
          <t>Provision for (recovery of) loan losses</t>
        </is>
      </c>
      <c r="B28" s="5" t="n">
        <v>305</v>
      </c>
      <c r="D28" s="5" t="n">
        <v>-71</v>
      </c>
      <c r="E28" s="5" t="n">
        <v>-70</v>
      </c>
    </row>
    <row r="29">
      <c r="A29" s="4" t="inlineStr">
        <is>
          <t>Ending balance</t>
        </is>
      </c>
      <c r="B29" s="5" t="n">
        <v>1087</v>
      </c>
      <c r="D29" s="5" t="n">
        <v>774</v>
      </c>
      <c r="E29" s="5" t="n">
        <v>776</v>
      </c>
    </row>
    <row r="30">
      <c r="A30" s="4" t="inlineStr">
        <is>
          <t>Individually evaluated for impairment, allowance</t>
        </is>
      </c>
      <c r="B30" s="5" t="n">
        <v>0</v>
      </c>
      <c r="D30" s="5" t="n">
        <v>16</v>
      </c>
      <c r="E30" s="5" t="n">
        <v>11</v>
      </c>
    </row>
    <row r="31">
      <c r="A31" s="4" t="inlineStr">
        <is>
          <t>Collectively evaluated for impairment, allowance</t>
        </is>
      </c>
      <c r="B31" s="5" t="n">
        <v>1087</v>
      </c>
      <c r="D31" s="5" t="n">
        <v>758</v>
      </c>
      <c r="E31" s="5" t="n">
        <v>765</v>
      </c>
    </row>
    <row r="32">
      <c r="A32" s="4" t="inlineStr">
        <is>
          <t>Loans</t>
        </is>
      </c>
      <c r="B32" s="5" t="n">
        <v>234198</v>
      </c>
      <c r="E32" s="5" t="n">
        <v>229438</v>
      </c>
    </row>
    <row r="33">
      <c r="A33" s="4" t="inlineStr">
        <is>
          <t>Individually evaluated for impairment, loans</t>
        </is>
      </c>
      <c r="B33" s="5" t="n">
        <v>469</v>
      </c>
      <c r="D33" s="5" t="n">
        <v>690</v>
      </c>
      <c r="E33" s="5" t="n">
        <v>630</v>
      </c>
    </row>
    <row r="34">
      <c r="A34" s="4" t="inlineStr">
        <is>
          <t>Collectively evaluated for impairment, loans</t>
        </is>
      </c>
      <c r="B34" s="5" t="n">
        <v>233729</v>
      </c>
      <c r="D34" s="5" t="n">
        <v>226138</v>
      </c>
      <c r="E34" s="5" t="n">
        <v>228808</v>
      </c>
    </row>
    <row r="35">
      <c r="A35" s="4" t="inlineStr">
        <is>
          <t>Real Estate 1 [Member] | Other Real Estate Loans [Member]</t>
        </is>
      </c>
    </row>
    <row r="36">
      <c r="A36" s="4" t="inlineStr">
        <is>
          <t>Beginning balance</t>
        </is>
      </c>
      <c r="B36" s="5" t="n">
        <v>2296</v>
      </c>
      <c r="D36" s="5" t="n">
        <v>2160</v>
      </c>
      <c r="E36" s="5" t="n">
        <v>2160</v>
      </c>
    </row>
    <row r="37">
      <c r="A37" s="4" t="inlineStr">
        <is>
          <t>Charge-offs</t>
        </is>
      </c>
      <c r="B37" s="5" t="n">
        <v>0</v>
      </c>
      <c r="D37" s="5" t="n">
        <v>0</v>
      </c>
      <c r="E37" s="5" t="n">
        <v>-27</v>
      </c>
    </row>
    <row r="38">
      <c r="A38" s="4" t="inlineStr">
        <is>
          <t>Recoveries</t>
        </is>
      </c>
      <c r="B38" s="5" t="n">
        <v>2</v>
      </c>
      <c r="D38" s="5" t="n">
        <v>0</v>
      </c>
      <c r="E38" s="5" t="n">
        <v>1</v>
      </c>
    </row>
    <row r="39">
      <c r="A39" s="4" t="inlineStr">
        <is>
          <t>Provision for (recovery of) loan losses</t>
        </is>
      </c>
      <c r="B39" s="5" t="n">
        <v>2691</v>
      </c>
      <c r="D39" s="5" t="n">
        <v>166</v>
      </c>
      <c r="E39" s="5" t="n">
        <v>162</v>
      </c>
    </row>
    <row r="40">
      <c r="A40" s="4" t="inlineStr">
        <is>
          <t>Ending balance</t>
        </is>
      </c>
      <c r="B40" s="5" t="n">
        <v>4989</v>
      </c>
      <c r="D40" s="5" t="n">
        <v>2326</v>
      </c>
      <c r="E40" s="5" t="n">
        <v>2296</v>
      </c>
    </row>
    <row r="41">
      <c r="A41" s="4" t="inlineStr">
        <is>
          <t>Individually evaluated for impairment, allowance</t>
        </is>
      </c>
      <c r="B41" s="5" t="n">
        <v>2108</v>
      </c>
      <c r="D41" s="5" t="n">
        <v>27</v>
      </c>
      <c r="E41" s="5" t="n">
        <v>0</v>
      </c>
    </row>
    <row r="42">
      <c r="A42" s="4" t="inlineStr">
        <is>
          <t>Collectively evaluated for impairment, allowance</t>
        </is>
      </c>
      <c r="B42" s="5" t="n">
        <v>2881</v>
      </c>
      <c r="D42" s="5" t="n">
        <v>2299</v>
      </c>
      <c r="E42" s="5" t="n">
        <v>2296</v>
      </c>
    </row>
    <row r="43">
      <c r="A43" s="4" t="inlineStr">
        <is>
          <t>Loans</t>
        </is>
      </c>
      <c r="B43" s="5" t="n">
        <v>250319</v>
      </c>
      <c r="E43" s="5" t="n">
        <v>236555</v>
      </c>
    </row>
    <row r="44">
      <c r="A44" s="4" t="inlineStr">
        <is>
          <t>Individually evaluated for impairment, loans</t>
        </is>
      </c>
      <c r="B44" s="5" t="n">
        <v>4674</v>
      </c>
      <c r="D44" s="5" t="n">
        <v>500</v>
      </c>
      <c r="E44" s="5" t="n">
        <v>462</v>
      </c>
    </row>
    <row r="45">
      <c r="A45" s="4" t="inlineStr">
        <is>
          <t>Collectively evaluated for impairment, loans</t>
        </is>
      </c>
      <c r="B45" s="5" t="n">
        <v>245645</v>
      </c>
      <c r="D45" s="5" t="n">
        <v>232567</v>
      </c>
      <c r="E45" s="5" t="n">
        <v>236093</v>
      </c>
    </row>
    <row r="46">
      <c r="A46" s="4" t="inlineStr">
        <is>
          <t>Commercial and Industrial Loans [Member]</t>
        </is>
      </c>
    </row>
    <row r="47">
      <c r="A47" s="4" t="inlineStr">
        <is>
          <t>Beginning balance</t>
        </is>
      </c>
      <c r="B47" s="5" t="n">
        <v>562</v>
      </c>
      <c r="D47" s="5" t="n">
        <v>464</v>
      </c>
      <c r="E47" s="5" t="n">
        <v>464</v>
      </c>
    </row>
    <row r="48">
      <c r="A48" s="4" t="inlineStr">
        <is>
          <t>Charge-offs</t>
        </is>
      </c>
      <c r="B48" s="5" t="n">
        <v>-69</v>
      </c>
      <c r="D48" s="5" t="n">
        <v>-2</v>
      </c>
      <c r="E48" s="5" t="n">
        <v>-2</v>
      </c>
    </row>
    <row r="49">
      <c r="A49" s="4" t="inlineStr">
        <is>
          <t>Recoveries</t>
        </is>
      </c>
      <c r="B49" s="5" t="n">
        <v>17</v>
      </c>
      <c r="D49" s="5" t="n">
        <v>6</v>
      </c>
      <c r="E49" s="5" t="n">
        <v>8</v>
      </c>
    </row>
    <row r="50">
      <c r="A50" s="4" t="inlineStr">
        <is>
          <t>Provision for (recovery of) loan losses</t>
        </is>
      </c>
      <c r="B50" s="5" t="n">
        <v>398</v>
      </c>
      <c r="D50" s="5" t="n">
        <v>98</v>
      </c>
      <c r="E50" s="5" t="n">
        <v>92</v>
      </c>
    </row>
    <row r="51">
      <c r="A51" s="4" t="inlineStr">
        <is>
          <t>Ending balance</t>
        </is>
      </c>
      <c r="B51" s="5" t="n">
        <v>908</v>
      </c>
      <c r="D51" s="5" t="n">
        <v>566</v>
      </c>
      <c r="E51" s="5" t="n">
        <v>562</v>
      </c>
    </row>
    <row r="52">
      <c r="A52" s="4" t="inlineStr">
        <is>
          <t>Individually evaluated for impairment, allowance</t>
        </is>
      </c>
      <c r="B52" s="5" t="n">
        <v>181</v>
      </c>
      <c r="D52" s="5" t="n">
        <v>0</v>
      </c>
      <c r="E52" s="5" t="n">
        <v>0</v>
      </c>
    </row>
    <row r="53">
      <c r="A53" s="4" t="inlineStr">
        <is>
          <t>Collectively evaluated for impairment, allowance</t>
        </is>
      </c>
      <c r="B53" s="5" t="n">
        <v>727</v>
      </c>
      <c r="D53" s="5" t="n">
        <v>566</v>
      </c>
      <c r="E53" s="5" t="n">
        <v>562</v>
      </c>
    </row>
    <row r="54">
      <c r="A54" s="4" t="inlineStr">
        <is>
          <t>Loans</t>
        </is>
      </c>
      <c r="B54" s="5" t="n">
        <v>125277</v>
      </c>
      <c r="E54" s="5" t="n">
        <v>50153</v>
      </c>
    </row>
    <row r="55">
      <c r="A55" s="4" t="inlineStr">
        <is>
          <t>Individually evaluated for impairment, loans</t>
        </is>
      </c>
      <c r="B55" s="5" t="n">
        <v>1548</v>
      </c>
      <c r="D55" s="5" t="n">
        <v>0</v>
      </c>
      <c r="E55" s="5" t="n">
        <v>0</v>
      </c>
    </row>
    <row r="56">
      <c r="A56" s="4" t="inlineStr">
        <is>
          <t>Collectively evaluated for impairment, loans</t>
        </is>
      </c>
      <c r="B56" s="5" t="n">
        <v>123729</v>
      </c>
      <c r="D56" s="5" t="n">
        <v>50557</v>
      </c>
      <c r="E56" s="5" t="n">
        <v>50153</v>
      </c>
    </row>
    <row r="57">
      <c r="A57" s="4" t="inlineStr">
        <is>
          <t>Consumer and Other Loans [Member]</t>
        </is>
      </c>
    </row>
    <row r="58">
      <c r="A58" s="4" t="inlineStr">
        <is>
          <t>Beginning balance</t>
        </is>
      </c>
      <c r="B58" s="5" t="n">
        <v>836</v>
      </c>
      <c r="D58" s="5" t="n">
        <v>929</v>
      </c>
      <c r="E58" s="5" t="n">
        <v>929</v>
      </c>
    </row>
    <row r="59">
      <c r="A59" s="4" t="inlineStr">
        <is>
          <t>Charge-offs</t>
        </is>
      </c>
      <c r="B59" s="5" t="n">
        <v>-550</v>
      </c>
      <c r="D59" s="5" t="n">
        <v>-543</v>
      </c>
      <c r="E59" s="5" t="n">
        <v>-795</v>
      </c>
    </row>
    <row r="60">
      <c r="A60" s="4" t="inlineStr">
        <is>
          <t>Recoveries</t>
        </is>
      </c>
      <c r="B60" s="5" t="n">
        <v>235</v>
      </c>
      <c r="D60" s="5" t="n">
        <v>242</v>
      </c>
      <c r="E60" s="5" t="n">
        <v>291</v>
      </c>
    </row>
    <row r="61">
      <c r="A61" s="4" t="inlineStr">
        <is>
          <t>Provision for (recovery of) loan losses</t>
        </is>
      </c>
      <c r="B61" s="5" t="n">
        <v>-30</v>
      </c>
      <c r="D61" s="5" t="n">
        <v>126</v>
      </c>
      <c r="E61" s="5" t="n">
        <v>411</v>
      </c>
    </row>
    <row r="62">
      <c r="A62" s="4" t="inlineStr">
        <is>
          <t>Ending balance</t>
        </is>
      </c>
      <c r="B62" s="5" t="n">
        <v>491</v>
      </c>
      <c r="D62" s="5" t="n">
        <v>754</v>
      </c>
      <c r="E62" s="5" t="n">
        <v>836</v>
      </c>
    </row>
    <row r="63">
      <c r="A63" s="4" t="inlineStr">
        <is>
          <t>Individually evaluated for impairment, allowance</t>
        </is>
      </c>
      <c r="B63" s="5" t="n">
        <v>0</v>
      </c>
      <c r="D63" s="5" t="n">
        <v>0</v>
      </c>
      <c r="E63" s="5" t="n">
        <v>0</v>
      </c>
    </row>
    <row r="64">
      <c r="A64" s="4" t="inlineStr">
        <is>
          <t>Collectively evaluated for impairment, allowance</t>
        </is>
      </c>
      <c r="B64" s="5" t="n">
        <v>491</v>
      </c>
      <c r="D64" s="5" t="n">
        <v>754</v>
      </c>
      <c r="E64" s="5" t="n">
        <v>836</v>
      </c>
    </row>
    <row r="65">
      <c r="A65" s="4" t="inlineStr">
        <is>
          <t>Loans</t>
        </is>
      </c>
      <c r="B65" s="5" t="n">
        <v>11102</v>
      </c>
      <c r="E65" s="5" t="n">
        <v>15036</v>
      </c>
    </row>
    <row r="66">
      <c r="A66" s="4" t="inlineStr">
        <is>
          <t>Individually evaluated for impairment, loans</t>
        </is>
      </c>
      <c r="B66" s="5" t="n">
        <v>0</v>
      </c>
      <c r="D66" s="5" t="n">
        <v>0</v>
      </c>
      <c r="E66" s="5" t="n">
        <v>0</v>
      </c>
    </row>
    <row r="67">
      <c r="A67" s="4" t="inlineStr">
        <is>
          <t>Collectively evaluated for impairment, loans</t>
        </is>
      </c>
      <c r="B67" s="6" t="n">
        <v>11102</v>
      </c>
      <c r="D67" s="6" t="n">
        <v>15608</v>
      </c>
      <c r="E67" s="6" t="n">
        <v>15036</v>
      </c>
    </row>
    <row r="68"/>
    <row r="69">
      <c r="A69" s="4" t="inlineStr">
        <is>
          <t>[1]</t>
        </is>
      </c>
      <c r="B69" s="4" t="inlineStr">
        <is>
          <t>Derived from audited consolidated financial statements.</t>
        </is>
      </c>
    </row>
  </sheetData>
  <mergeCells count="7">
    <mergeCell ref="A1:A2"/>
    <mergeCell ref="B1:D1"/>
    <mergeCell ref="E1:F1"/>
    <mergeCell ref="B2:C2"/>
    <mergeCell ref="E2:F2"/>
    <mergeCell ref="A68:F68"/>
    <mergeCell ref="B69:F6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Allowance for Loan Losses - Impaired Loans and Related Allowance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4" t="inlineStr">
        <is>
          <t>Impaired loans, unpaid principal balance</t>
        </is>
      </c>
      <c r="B3" s="6" t="n">
        <v>7149</v>
      </c>
      <c r="C3" s="6" t="n">
        <v>1699</v>
      </c>
      <c r="D3" s="6" t="n">
        <v>1639</v>
      </c>
    </row>
    <row r="4">
      <c r="A4" s="4" t="inlineStr">
        <is>
          <t>Impaired loans, recorded investment with no allowance</t>
        </is>
      </c>
      <c r="B4" s="5" t="n">
        <v>1113</v>
      </c>
      <c r="C4" s="5" t="n">
        <v>1016</v>
      </c>
      <c r="D4" s="5" t="n">
        <v>1020</v>
      </c>
    </row>
    <row r="5">
      <c r="A5" s="4" t="inlineStr">
        <is>
          <t>Impaired loans, recorded investment with allowance</t>
        </is>
      </c>
      <c r="B5" s="5" t="n">
        <v>5861</v>
      </c>
      <c r="C5" s="5" t="n">
        <v>550</v>
      </c>
      <c r="D5" s="5" t="n">
        <v>439</v>
      </c>
    </row>
    <row r="6">
      <c r="A6" s="4" t="inlineStr">
        <is>
          <t>Impaired loans, total recorded investment</t>
        </is>
      </c>
      <c r="B6" s="5" t="n">
        <v>6974</v>
      </c>
      <c r="C6" s="5" t="n">
        <v>1566</v>
      </c>
      <c r="D6" s="5" t="n">
        <v>1459</v>
      </c>
    </row>
    <row r="7">
      <c r="A7" s="4" t="inlineStr">
        <is>
          <t>Impaired loans, related allowance</t>
        </is>
      </c>
      <c r="B7" s="5" t="n">
        <v>2289</v>
      </c>
      <c r="C7" s="5" t="n">
        <v>74</v>
      </c>
      <c r="D7" s="5" t="n">
        <v>33</v>
      </c>
    </row>
    <row r="8">
      <c r="A8" s="4" t="inlineStr">
        <is>
          <t>Impaired loans, average recorded investment</t>
        </is>
      </c>
      <c r="B8" s="5" t="n">
        <v>2882</v>
      </c>
      <c r="C8" s="5" t="n">
        <v>2056</v>
      </c>
      <c r="D8" s="5" t="n">
        <v>1926</v>
      </c>
    </row>
    <row r="9">
      <c r="A9" s="4" t="inlineStr">
        <is>
          <t>Impaired loans, interest income recognized</t>
        </is>
      </c>
      <c r="B9" s="5" t="n">
        <v>187</v>
      </c>
      <c r="C9" s="5" t="n">
        <v>5</v>
      </c>
      <c r="D9" s="5" t="n">
        <v>5</v>
      </c>
    </row>
    <row r="10">
      <c r="A10" s="4" t="inlineStr">
        <is>
          <t>Real Estate 1 [Member] | Construction and Land Development [Member]</t>
        </is>
      </c>
    </row>
    <row r="11">
      <c r="A11" s="4" t="inlineStr">
        <is>
          <t>Impaired loans, unpaid principal balance</t>
        </is>
      </c>
      <c r="B11" s="5" t="n">
        <v>325</v>
      </c>
      <c r="C11" s="5" t="n">
        <v>403</v>
      </c>
      <c r="D11" s="5" t="n">
        <v>401</v>
      </c>
    </row>
    <row r="12">
      <c r="A12" s="4" t="inlineStr">
        <is>
          <t>Impaired loans, recorded investment with no allowance</t>
        </is>
      </c>
      <c r="B12" s="5" t="n">
        <v>283</v>
      </c>
      <c r="C12" s="5" t="n">
        <v>0</v>
      </c>
      <c r="D12" s="5" t="n">
        <v>70</v>
      </c>
    </row>
    <row r="13">
      <c r="A13" s="4" t="inlineStr">
        <is>
          <t>Impaired loans, recorded investment with allowance</t>
        </is>
      </c>
      <c r="B13" s="5" t="n">
        <v>0</v>
      </c>
      <c r="C13" s="5" t="n">
        <v>376</v>
      </c>
      <c r="D13" s="5" t="n">
        <v>297</v>
      </c>
    </row>
    <row r="14">
      <c r="A14" s="4" t="inlineStr">
        <is>
          <t>Impaired loans, total recorded investment</t>
        </is>
      </c>
      <c r="B14" s="5" t="n">
        <v>283</v>
      </c>
      <c r="C14" s="5" t="n">
        <v>376</v>
      </c>
      <c r="D14" s="5" t="n">
        <v>367</v>
      </c>
    </row>
    <row r="15">
      <c r="A15" s="4" t="inlineStr">
        <is>
          <t>Impaired loans, related allowance</t>
        </is>
      </c>
      <c r="B15" s="5" t="n">
        <v>0</v>
      </c>
      <c r="C15" s="5" t="n">
        <v>31</v>
      </c>
      <c r="D15" s="5" t="n">
        <v>22</v>
      </c>
    </row>
    <row r="16">
      <c r="A16" s="4" t="inlineStr">
        <is>
          <t>Impaired loans, average recorded investment</t>
        </is>
      </c>
      <c r="B16" s="5" t="n">
        <v>366</v>
      </c>
      <c r="C16" s="5" t="n">
        <v>368</v>
      </c>
      <c r="D16" s="5" t="n">
        <v>369</v>
      </c>
    </row>
    <row r="17">
      <c r="A17" s="4" t="inlineStr">
        <is>
          <t>Impaired loans, interest income recognized</t>
        </is>
      </c>
      <c r="B17" s="5" t="n">
        <v>0</v>
      </c>
      <c r="C17" s="5" t="n">
        <v>1</v>
      </c>
      <c r="D17" s="5" t="n">
        <v>1</v>
      </c>
    </row>
    <row r="18">
      <c r="A18" s="4" t="inlineStr">
        <is>
          <t>Real Estate 1 [Member] | Secured by Multi-family Residential Properties [Member]</t>
        </is>
      </c>
    </row>
    <row r="19">
      <c r="A19" s="4" t="inlineStr">
        <is>
          <t>Impaired loans, unpaid principal balance</t>
        </is>
      </c>
      <c r="B19" s="5" t="n">
        <v>578</v>
      </c>
      <c r="C19" s="5" t="n">
        <v>781</v>
      </c>
      <c r="D19" s="5" t="n">
        <v>729</v>
      </c>
    </row>
    <row r="20">
      <c r="A20" s="4" t="inlineStr">
        <is>
          <t>Impaired loans, recorded investment with no allowance</t>
        </is>
      </c>
      <c r="B20" s="5" t="n">
        <v>469</v>
      </c>
      <c r="C20" s="5" t="n">
        <v>543</v>
      </c>
      <c r="D20" s="5" t="n">
        <v>488</v>
      </c>
    </row>
    <row r="21">
      <c r="A21" s="4" t="inlineStr">
        <is>
          <t>Impaired loans, recorded investment with allowance</t>
        </is>
      </c>
      <c r="B21" s="5" t="n">
        <v>0</v>
      </c>
      <c r="C21" s="5" t="n">
        <v>147</v>
      </c>
      <c r="D21" s="5" t="n">
        <v>142</v>
      </c>
    </row>
    <row r="22">
      <c r="A22" s="4" t="inlineStr">
        <is>
          <t>Impaired loans, total recorded investment</t>
        </is>
      </c>
      <c r="B22" s="5" t="n">
        <v>469</v>
      </c>
      <c r="C22" s="5" t="n">
        <v>690</v>
      </c>
      <c r="D22" s="5" t="n">
        <v>630</v>
      </c>
    </row>
    <row r="23">
      <c r="A23" s="4" t="inlineStr">
        <is>
          <t>Impaired loans, related allowance</t>
        </is>
      </c>
      <c r="B23" s="5" t="n">
        <v>0</v>
      </c>
      <c r="C23" s="5" t="n">
        <v>16</v>
      </c>
      <c r="D23" s="5" t="n">
        <v>11</v>
      </c>
    </row>
    <row r="24">
      <c r="A24" s="4" t="inlineStr">
        <is>
          <t>Impaired loans, average recorded investment</t>
        </is>
      </c>
      <c r="B24" s="5" t="n">
        <v>536</v>
      </c>
      <c r="C24" s="5" t="n">
        <v>800</v>
      </c>
      <c r="D24" s="5" t="n">
        <v>769</v>
      </c>
    </row>
    <row r="25">
      <c r="A25" s="4" t="inlineStr">
        <is>
          <t>Impaired loans, interest income recognized</t>
        </is>
      </c>
      <c r="B25" s="5" t="n">
        <v>1</v>
      </c>
      <c r="C25" s="5" t="n">
        <v>1</v>
      </c>
      <c r="D25" s="5" t="n">
        <v>1</v>
      </c>
    </row>
    <row r="26">
      <c r="A26" s="4" t="inlineStr">
        <is>
          <t>Real Estate 1 [Member] | Other Real Estate Loans [Member]</t>
        </is>
      </c>
    </row>
    <row r="27">
      <c r="A27" s="4" t="inlineStr">
        <is>
          <t>Impaired loans, unpaid principal balance</t>
        </is>
      </c>
      <c r="B27" s="5" t="n">
        <v>4698</v>
      </c>
      <c r="C27" s="5" t="n">
        <v>515</v>
      </c>
      <c r="D27" s="5" t="n">
        <v>509</v>
      </c>
    </row>
    <row r="28">
      <c r="A28" s="4" t="inlineStr">
        <is>
          <t>Impaired loans, recorded investment with no allowance</t>
        </is>
      </c>
      <c r="B28" s="5" t="n">
        <v>361</v>
      </c>
      <c r="C28" s="5" t="n">
        <v>473</v>
      </c>
      <c r="D28" s="5" t="n">
        <v>462</v>
      </c>
    </row>
    <row r="29">
      <c r="A29" s="4" t="inlineStr">
        <is>
          <t>Impaired loans, recorded investment with allowance</t>
        </is>
      </c>
      <c r="B29" s="5" t="n">
        <v>4313</v>
      </c>
      <c r="C29" s="5" t="n">
        <v>27</v>
      </c>
      <c r="D29" s="5" t="n">
        <v>0</v>
      </c>
    </row>
    <row r="30">
      <c r="A30" s="4" t="inlineStr">
        <is>
          <t>Impaired loans, total recorded investment</t>
        </is>
      </c>
      <c r="B30" s="5" t="n">
        <v>4674</v>
      </c>
      <c r="C30" s="5" t="n">
        <v>500</v>
      </c>
      <c r="D30" s="5" t="n">
        <v>462</v>
      </c>
    </row>
    <row r="31">
      <c r="A31" s="4" t="inlineStr">
        <is>
          <t>Impaired loans, related allowance</t>
        </is>
      </c>
      <c r="B31" s="5" t="n">
        <v>2108</v>
      </c>
      <c r="C31" s="5" t="n">
        <v>27</v>
      </c>
      <c r="D31" s="5" t="n">
        <v>0</v>
      </c>
    </row>
    <row r="32">
      <c r="A32" s="4" t="inlineStr">
        <is>
          <t>Impaired loans, average recorded investment</t>
        </is>
      </c>
      <c r="B32" s="5" t="n">
        <v>1974</v>
      </c>
      <c r="C32" s="5" t="n">
        <v>858</v>
      </c>
      <c r="D32" s="5" t="n">
        <v>766</v>
      </c>
    </row>
    <row r="33">
      <c r="A33" s="4" t="inlineStr">
        <is>
          <t>Impaired loans, interest income recognized</t>
        </is>
      </c>
      <c r="B33" s="5" t="n">
        <v>109</v>
      </c>
      <c r="C33" s="5" t="n">
        <v>3</v>
      </c>
      <c r="D33" s="5" t="n">
        <v>3</v>
      </c>
    </row>
    <row r="34">
      <c r="A34" s="4" t="inlineStr">
        <is>
          <t>Commercial and Industrial Loans [Member]</t>
        </is>
      </c>
    </row>
    <row r="35">
      <c r="A35" s="4" t="inlineStr">
        <is>
          <t>Impaired loans, unpaid principal balance</t>
        </is>
      </c>
      <c r="B35" s="5" t="n">
        <v>1548</v>
      </c>
      <c r="C35" s="5" t="n">
        <v>0</v>
      </c>
      <c r="D35" s="5" t="n">
        <v>0</v>
      </c>
    </row>
    <row r="36">
      <c r="A36" s="4" t="inlineStr">
        <is>
          <t>Impaired loans, recorded investment with no allowance</t>
        </is>
      </c>
      <c r="B36" s="5" t="n">
        <v>0</v>
      </c>
      <c r="C36" s="5" t="n">
        <v>0</v>
      </c>
      <c r="D36" s="5" t="n">
        <v>0</v>
      </c>
    </row>
    <row r="37">
      <c r="A37" s="4" t="inlineStr">
        <is>
          <t>Impaired loans, recorded investment with allowance</t>
        </is>
      </c>
      <c r="B37" s="5" t="n">
        <v>1548</v>
      </c>
      <c r="C37" s="5" t="n">
        <v>0</v>
      </c>
      <c r="D37" s="5" t="n">
        <v>0</v>
      </c>
    </row>
    <row r="38">
      <c r="A38" s="4" t="inlineStr">
        <is>
          <t>Impaired loans, total recorded investment</t>
        </is>
      </c>
      <c r="B38" s="5" t="n">
        <v>1548</v>
      </c>
      <c r="C38" s="5" t="n">
        <v>0</v>
      </c>
      <c r="D38" s="5" t="n">
        <v>0</v>
      </c>
    </row>
    <row r="39">
      <c r="A39" s="4" t="inlineStr">
        <is>
          <t>Impaired loans, related allowance</t>
        </is>
      </c>
      <c r="B39" s="5" t="n">
        <v>181</v>
      </c>
      <c r="C39" s="5" t="n">
        <v>0</v>
      </c>
      <c r="D39" s="5" t="n">
        <v>0</v>
      </c>
    </row>
    <row r="40">
      <c r="A40" s="4" t="inlineStr">
        <is>
          <t>Impaired loans, average recorded investment</t>
        </is>
      </c>
      <c r="B40" s="5" t="n">
        <v>6</v>
      </c>
      <c r="C40" s="5" t="n">
        <v>30</v>
      </c>
      <c r="D40" s="5" t="n">
        <v>22</v>
      </c>
    </row>
    <row r="41">
      <c r="A41" s="4" t="inlineStr">
        <is>
          <t>Impaired loans, interest income recognized</t>
        </is>
      </c>
      <c r="B41" s="6" t="n">
        <v>77</v>
      </c>
      <c r="C41" s="6" t="n">
        <v>0</v>
      </c>
      <c r="D4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754</v>
      </c>
      <c r="C3" s="6" t="n">
        <v>2493</v>
      </c>
      <c r="D3" s="6" t="n">
        <v>5702</v>
      </c>
      <c r="E3" s="6" t="n">
        <v>6840</v>
      </c>
    </row>
    <row r="4">
      <c r="A4" s="3" t="inlineStr">
        <is>
          <t>Other comprehensive income, net of tax,</t>
        </is>
      </c>
    </row>
    <row r="5">
      <c r="A5" s="4" t="inlineStr">
        <is>
          <t>Unrealized holding gains on available for sale securities, net of tax $8 and $99 for the three months and $700 and $875 for the nine months ended September 30, 2020 and 2019, respectively</t>
        </is>
      </c>
      <c r="B5" s="5" t="n">
        <v>26</v>
      </c>
      <c r="C5" s="5" t="n">
        <v>375</v>
      </c>
      <c r="D5" s="5" t="n">
        <v>2632</v>
      </c>
      <c r="E5" s="5" t="n">
        <v>3292</v>
      </c>
    </row>
    <row r="6">
      <c r="A6" s="4" t="inlineStr">
        <is>
          <t>Unrealized holding losses on securities transferred from held to maturity to available for sale, net of tax $0 and $0 for the three months and $0 and ($91) for the nine months ended September 30, 2020 and 2019, respectively</t>
        </is>
      </c>
      <c r="B6" s="5" t="n">
        <v>0</v>
      </c>
      <c r="C6" s="5" t="n">
        <v>0</v>
      </c>
      <c r="D6" s="5" t="n">
        <v>0</v>
      </c>
      <c r="E6" s="5" t="n">
        <v>-340</v>
      </c>
    </row>
    <row r="7">
      <c r="A7" s="4" t="inlineStr">
        <is>
          <t>Reclassification adjustment for gains included in net income, net of tax ($8) and $0 for the three months and ($8) and $0 for the nine months ended September 30, 2020 and 2019, respectively</t>
        </is>
      </c>
      <c r="B7" s="5" t="n">
        <v>-30</v>
      </c>
      <c r="C7" s="5" t="n">
        <v>0</v>
      </c>
      <c r="D7" s="5" t="n">
        <v>-30</v>
      </c>
      <c r="E7" s="5" t="n">
        <v>0</v>
      </c>
    </row>
    <row r="8">
      <c r="A8" s="4" t="inlineStr">
        <is>
          <t>Change in fair value of cash flow hedges, net of tax $34 and $0 for the three months and $28 and $0 for the nine months ended September 30, 2020 and 2019, respectively</t>
        </is>
      </c>
      <c r="B8" s="5" t="n">
        <v>131</v>
      </c>
      <c r="C8" s="5" t="n">
        <v>0</v>
      </c>
      <c r="D8" s="5" t="n">
        <v>106</v>
      </c>
      <c r="E8" s="5" t="n">
        <v>0</v>
      </c>
    </row>
    <row r="9">
      <c r="A9" s="4" t="inlineStr">
        <is>
          <t>Total other comprehensive income</t>
        </is>
      </c>
      <c r="B9" s="5" t="n">
        <v>127</v>
      </c>
      <c r="C9" s="5" t="n">
        <v>375</v>
      </c>
      <c r="D9" s="5" t="n">
        <v>2708</v>
      </c>
      <c r="E9" s="5" t="n">
        <v>2952</v>
      </c>
    </row>
    <row r="10">
      <c r="A10" s="4" t="inlineStr">
        <is>
          <t>Total comprehensive income</t>
        </is>
      </c>
      <c r="B10" s="6" t="n">
        <v>1881</v>
      </c>
      <c r="C10" s="6" t="n">
        <v>2868</v>
      </c>
      <c r="D10" s="6" t="n">
        <v>8410</v>
      </c>
      <c r="E10" s="6" t="n">
        <v>97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Other Real Estate Owned (OREO) (Details Textual) - USD ($) $ in Thousands</t>
        </is>
      </c>
      <c r="B1" s="2" t="inlineStr">
        <is>
          <t>9 Months Ended</t>
        </is>
      </c>
      <c r="D1" s="2" t="inlineStr">
        <is>
          <t>12 Months Ended</t>
        </is>
      </c>
    </row>
    <row r="2">
      <c r="B2" s="2" t="inlineStr">
        <is>
          <t>Sep. 30, 2020</t>
        </is>
      </c>
      <c r="C2" s="2" t="inlineStr">
        <is>
          <t>Sep. 30, 2019</t>
        </is>
      </c>
      <c r="D2" s="2" t="inlineStr">
        <is>
          <t>Dec. 31, 2019</t>
        </is>
      </c>
    </row>
    <row r="3">
      <c r="A3" s="4" t="inlineStr">
        <is>
          <t>Other Real Estate, Period Increase (Decrease), Total</t>
        </is>
      </c>
      <c r="B3" s="6" t="n">
        <v>0</v>
      </c>
      <c r="D3" s="6" t="n">
        <v>0</v>
      </c>
    </row>
    <row r="4">
      <c r="A4" s="4" t="inlineStr">
        <is>
          <t>Mortgage Loans in Process of Foreclosure, Amount</t>
        </is>
      </c>
      <c r="B4" s="5" t="n">
        <v>0</v>
      </c>
    </row>
    <row r="5">
      <c r="A5" s="4" t="inlineStr">
        <is>
          <t>Other Real Estate Owned, Expenses</t>
        </is>
      </c>
      <c r="B5" s="5" t="n">
        <v>0</v>
      </c>
      <c r="C5" s="6" t="n">
        <v>0</v>
      </c>
      <c r="D5" s="5" t="n">
        <v>1</v>
      </c>
    </row>
    <row r="6">
      <c r="A6" s="4" t="inlineStr">
        <is>
          <t>Residential Real Estate Properties [Member]</t>
        </is>
      </c>
    </row>
    <row r="7">
      <c r="A7" s="4" t="inlineStr">
        <is>
          <t>Other Real Estate, Ending Balance</t>
        </is>
      </c>
      <c r="B7" s="6" t="n">
        <v>0</v>
      </c>
      <c r="D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6 - Other Borrowings (Details Textual) - USD ($) $ in Thousands</t>
        </is>
      </c>
      <c r="B1" s="2" t="inlineStr">
        <is>
          <t>9 Months Ended</t>
        </is>
      </c>
    </row>
    <row r="2">
      <c r="B2" s="2" t="inlineStr">
        <is>
          <t>Sep. 30, 2020</t>
        </is>
      </c>
      <c r="C2" s="2" t="inlineStr">
        <is>
          <t>Dec. 31, 2019</t>
        </is>
      </c>
    </row>
    <row r="3">
      <c r="A3" s="4" t="inlineStr">
        <is>
          <t>Line of Credit Facility, Remaining Borrowing Capacity</t>
        </is>
      </c>
      <c r="B3" s="6" t="n">
        <v>226300</v>
      </c>
      <c r="C3" s="6" t="n">
        <v>218100</v>
      </c>
    </row>
    <row r="4">
      <c r="A4" s="4" t="inlineStr">
        <is>
          <t>Percentage of Assets, Maximum Borrowing Capacity from FHLB</t>
        </is>
      </c>
      <c r="B4" s="4" t="inlineStr">
        <is>
          <t>19.00%</t>
        </is>
      </c>
    </row>
    <row r="5">
      <c r="A5" s="4" t="inlineStr">
        <is>
          <t>Loans Pledged as Collateral</t>
        </is>
      </c>
      <c r="B5" s="6" t="n">
        <v>203300</v>
      </c>
      <c r="C5" s="5" t="n">
        <v>194900</v>
      </c>
    </row>
    <row r="6">
      <c r="A6" s="4" t="inlineStr">
        <is>
          <t>Federal Home Loan Bank Stock</t>
        </is>
      </c>
      <c r="B6" s="5" t="n">
        <v>818</v>
      </c>
      <c r="C6" s="5" t="n">
        <v>776</v>
      </c>
    </row>
    <row r="7">
      <c r="A7" s="4" t="inlineStr">
        <is>
          <t>Advances from Federal Home Loan Banks, Total</t>
        </is>
      </c>
      <c r="B7" s="5" t="n">
        <v>0</v>
      </c>
      <c r="C7" s="6" t="n">
        <v>0</v>
      </c>
    </row>
    <row r="8">
      <c r="A8" s="4" t="inlineStr">
        <is>
          <t>FHLB Loans [Member]</t>
        </is>
      </c>
    </row>
    <row r="9">
      <c r="A9" s="4" t="inlineStr">
        <is>
          <t>Line of Credit Facility, Remaining Borrowing Capacity</t>
        </is>
      </c>
      <c r="B9" s="5" t="n">
        <v>146300</v>
      </c>
    </row>
    <row r="10">
      <c r="A10" s="4" t="inlineStr">
        <is>
          <t>Line of Credit [Member] | Unsecured Line of Credit [Member]</t>
        </is>
      </c>
    </row>
    <row r="11">
      <c r="A11" s="4" t="inlineStr">
        <is>
          <t>Line of Credit Facility, Maximum Borrowing Capacity</t>
        </is>
      </c>
      <c r="B11" s="5" t="n">
        <v>5000</v>
      </c>
    </row>
    <row r="12">
      <c r="A12" s="4" t="inlineStr">
        <is>
          <t>Long-term Line of Credit, Total</t>
        </is>
      </c>
      <c r="B12" s="6" t="n">
        <v>0</v>
      </c>
    </row>
    <row r="13">
      <c r="A13" s="4" t="inlineStr">
        <is>
          <t>Debt Instrument, Basis Spread on Variable Rate</t>
        </is>
      </c>
      <c r="B13" s="4" t="inlineStr">
        <is>
          <t>0.25%</t>
        </is>
      </c>
    </row>
    <row r="14">
      <c r="A14" s="4" t="inlineStr">
        <is>
          <t>Debt Instrument, Interest Rate Floor</t>
        </is>
      </c>
      <c r="B14" s="4" t="inlineStr">
        <is>
          <t>3.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Note 7 - Capital Requirements (Details Textual)</t>
        </is>
      </c>
      <c r="B1" s="2" t="inlineStr">
        <is>
          <t>9 Months Ended</t>
        </is>
      </c>
      <c r="C1" s="2" t="inlineStr">
        <is>
          <t>12 Months Ended</t>
        </is>
      </c>
    </row>
    <row r="2">
      <c r="B2" s="2" t="inlineStr">
        <is>
          <t>Sep. 30, 2020</t>
        </is>
      </c>
      <c r="C2" s="2" t="inlineStr">
        <is>
          <t>Dec. 31, 2019</t>
        </is>
      </c>
    </row>
    <row r="3">
      <c r="A3" s="4" t="inlineStr">
        <is>
          <t>Capital Conservation Buffer, Percentage</t>
        </is>
      </c>
      <c r="B3" s="4" t="inlineStr">
        <is>
          <t>2.50%</t>
        </is>
      </c>
      <c r="C3" s="4" t="inlineStr">
        <is>
          <t>2.50%</t>
        </is>
      </c>
    </row>
    <row r="4">
      <c r="A4" s="4" t="inlineStr">
        <is>
          <t>Capital Conservation Buffer Percentage, Maintained at Bank</t>
        </is>
      </c>
      <c r="B4" s="4" t="inlineStr">
        <is>
          <t>7.34%</t>
        </is>
      </c>
      <c r="C4" s="4" t="inlineStr">
        <is>
          <t>6.8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Capital Requirements - Comparison of Capital of Company and Bank with Minimum Regulatory Guidelines (Details) $ in Thousands</t>
        </is>
      </c>
      <c r="B1" s="2" t="inlineStr">
        <is>
          <t>Sep. 30, 2020USD ($)</t>
        </is>
      </c>
      <c r="C1" s="2" t="inlineStr">
        <is>
          <t>Dec. 31, 2019USD ($)</t>
        </is>
      </c>
    </row>
    <row r="2">
      <c r="A2" s="4" t="inlineStr">
        <is>
          <t>Total Capital (to Risk-Weighted Assets), actual amount</t>
        </is>
      </c>
      <c r="B2" s="6" t="n">
        <v>89155</v>
      </c>
      <c r="C2" s="6" t="n">
        <v>85439</v>
      </c>
    </row>
    <row r="3">
      <c r="A3" s="4" t="inlineStr">
        <is>
          <t>Total Capital (to Risk-Weighted Assets), actual ratio</t>
        </is>
      </c>
      <c r="B3" s="8" t="n">
        <v>0.1534</v>
      </c>
      <c r="C3" s="8" t="n">
        <v>0.1484</v>
      </c>
    </row>
    <row r="4">
      <c r="A4" s="4" t="inlineStr">
        <is>
          <t>Total Capital (to Risk-Weighted Assets), minimum capital requirement amount</t>
        </is>
      </c>
      <c r="B4" s="6" t="n">
        <v>46500</v>
      </c>
      <c r="C4" s="6" t="n">
        <v>46046</v>
      </c>
    </row>
    <row r="5">
      <c r="A5" s="4" t="inlineStr">
        <is>
          <t>Total Capital (to Risk-Weighted Assets), minimum capital requirement ratio</t>
        </is>
      </c>
      <c r="B5" s="8" t="n">
        <v>0.08</v>
      </c>
      <c r="C5" s="8" t="n">
        <v>0.08</v>
      </c>
    </row>
    <row r="6">
      <c r="A6" s="4" t="inlineStr">
        <is>
          <t>Total Capital (to Risk-Weighted Assets), minimum to be well capitalized under prompt corrective action provisions, amount</t>
        </is>
      </c>
      <c r="B6" s="6" t="n">
        <v>58125</v>
      </c>
      <c r="C6" s="6" t="n">
        <v>57557</v>
      </c>
    </row>
    <row r="7">
      <c r="A7" s="4" t="inlineStr">
        <is>
          <t>Total Capital (to Risk-Weighted Assets), minimum to be well capitalized under prompt corrective action provisions, ratio</t>
        </is>
      </c>
      <c r="B7" s="8" t="n">
        <v>0.1</v>
      </c>
      <c r="C7" s="8" t="n">
        <v>0.1</v>
      </c>
    </row>
    <row r="8">
      <c r="A8" s="4" t="inlineStr">
        <is>
          <t>Tier 1 Capital (to Risk-Weighted Assets), actual amount</t>
        </is>
      </c>
      <c r="B8" s="6" t="n">
        <v>81883</v>
      </c>
      <c r="C8" s="6" t="n">
        <v>80505</v>
      </c>
    </row>
    <row r="9">
      <c r="A9" s="4" t="inlineStr">
        <is>
          <t>Tier 1 Capital (to Risk-Weighted Assets), actual ratio</t>
        </is>
      </c>
      <c r="B9" s="8" t="n">
        <v>0.1409</v>
      </c>
      <c r="C9" s="8" t="n">
        <v>0.1399</v>
      </c>
    </row>
    <row r="10">
      <c r="A10" s="4" t="inlineStr">
        <is>
          <t>Tier 1 Capital (to Risk-Weighted Assets), minimum capital requirement amount</t>
        </is>
      </c>
      <c r="B10" s="6" t="n">
        <v>34875</v>
      </c>
      <c r="C10" s="6" t="n">
        <v>34534</v>
      </c>
    </row>
    <row r="11">
      <c r="A11" s="4" t="inlineStr">
        <is>
          <t>Tier 1 Capital (to Risk-Weighted Assets), minimum capital requirement ratio</t>
        </is>
      </c>
      <c r="B11" s="8" t="n">
        <v>0.06</v>
      </c>
      <c r="C11" s="8" t="n">
        <v>0.06</v>
      </c>
    </row>
    <row r="12">
      <c r="A12" s="4" t="inlineStr">
        <is>
          <t>Tier 1 Capital (to Risk-Weighted Assets), minimum to be well capitalized under prompt corrective action provisions, amount</t>
        </is>
      </c>
      <c r="B12" s="6" t="n">
        <v>46500</v>
      </c>
      <c r="C12" s="6" t="n">
        <v>46046</v>
      </c>
    </row>
    <row r="13">
      <c r="A13" s="4" t="inlineStr">
        <is>
          <t>Tier 1 Capital (to Risk-Weighted Assets), minimum to be well capitalized under prompt corrective action provisions, ratio</t>
        </is>
      </c>
      <c r="B13" s="8" t="n">
        <v>0.08</v>
      </c>
      <c r="C13" s="8" t="n">
        <v>0.08</v>
      </c>
    </row>
    <row r="14">
      <c r="A14" s="4" t="inlineStr">
        <is>
          <t>Common Equity Tier 1 Capital (to Risk-Weighted Assets), actual amount</t>
        </is>
      </c>
      <c r="B14" s="6" t="n">
        <v>81883</v>
      </c>
      <c r="C14" s="6" t="n">
        <v>80505</v>
      </c>
    </row>
    <row r="15">
      <c r="A15" s="4" t="inlineStr">
        <is>
          <t>Common Equity Tier 1 Capital (to Risk-Weighted Assets), actual ratio</t>
        </is>
      </c>
      <c r="B15" s="8" t="n">
        <v>0.1409</v>
      </c>
      <c r="C15" s="8" t="n">
        <v>0.1399</v>
      </c>
    </row>
    <row r="16">
      <c r="A16" s="4" t="inlineStr">
        <is>
          <t>Common Equity Tier 1 Capital (to Risk-Weighted Assets), minimum capital requirement amount</t>
        </is>
      </c>
      <c r="B16" s="6" t="n">
        <v>26156</v>
      </c>
      <c r="C16" s="6" t="n">
        <v>25901</v>
      </c>
    </row>
    <row r="17">
      <c r="A17" s="4" t="inlineStr">
        <is>
          <t>Common Equity Tier 1 Capital (to Risk-Weighted Assets), minimum capital requirement ratio</t>
        </is>
      </c>
      <c r="B17" s="4" t="inlineStr">
        <is>
          <t>4.50%</t>
        </is>
      </c>
      <c r="C17" s="4" t="inlineStr">
        <is>
          <t>4.50%</t>
        </is>
      </c>
    </row>
    <row r="18">
      <c r="A18" s="4" t="inlineStr">
        <is>
          <t>Common Equity Tier 1 Capital (to Risk-Weighted Assets), minimum to be well capitalized under prompt corrective action provisions, amount</t>
        </is>
      </c>
      <c r="B18" s="6" t="n">
        <v>37782</v>
      </c>
      <c r="C18" s="6" t="n">
        <v>37412</v>
      </c>
    </row>
    <row r="19">
      <c r="A19" s="4" t="inlineStr">
        <is>
          <t>Common Equity Tier 1 Capital (to Risk-Weighted Assets), minimum to be well capitalized under prompt corrective action provisions, ratio</t>
        </is>
      </c>
      <c r="B19" s="4" t="inlineStr">
        <is>
          <t>6.50%</t>
        </is>
      </c>
      <c r="C19" s="4" t="inlineStr">
        <is>
          <t>6.50%</t>
        </is>
      </c>
    </row>
    <row r="20">
      <c r="A20" s="4" t="inlineStr">
        <is>
          <t>Tier 1 Capital (to Average Assets), actual amount</t>
        </is>
      </c>
      <c r="B20" s="6" t="n">
        <v>81883</v>
      </c>
      <c r="C20" s="6" t="n">
        <v>80505</v>
      </c>
    </row>
    <row r="21">
      <c r="A21" s="4" t="inlineStr">
        <is>
          <t>Tier 1 Capital (to Average Assets), actual ratio</t>
        </is>
      </c>
      <c r="B21" s="8" t="n">
        <v>0.0867</v>
      </c>
      <c r="C21" s="8" t="n">
        <v>0.1013</v>
      </c>
    </row>
    <row r="22">
      <c r="A22" s="4" t="inlineStr">
        <is>
          <t>Tier 1 Capital (to Average Assets), minimum capital requirement amount</t>
        </is>
      </c>
      <c r="B22" s="6" t="n">
        <v>37776</v>
      </c>
      <c r="C22" s="6" t="n">
        <v>31799</v>
      </c>
    </row>
    <row r="23">
      <c r="A23" s="4" t="inlineStr">
        <is>
          <t>Tier 1 Capital (to Average Assets), minimum capital requirement ratio</t>
        </is>
      </c>
      <c r="B23" s="8" t="n">
        <v>0.04</v>
      </c>
      <c r="C23" s="8" t="n">
        <v>0.04</v>
      </c>
    </row>
    <row r="24">
      <c r="A24" s="4" t="inlineStr">
        <is>
          <t>Tier 1 Capital (to Average Assets), minimum to be well capitalized under prompt corrective action provisions, amount</t>
        </is>
      </c>
      <c r="B24" s="6" t="n">
        <v>47220</v>
      </c>
      <c r="C24" s="6" t="n">
        <v>39749</v>
      </c>
    </row>
    <row r="25">
      <c r="A25" s="4" t="inlineStr">
        <is>
          <t>Tier 1 Capital (to Average Assets), minimum to be well capitalized under prompt corrective action provisions, ratio</t>
        </is>
      </c>
      <c r="B25" s="8" t="n">
        <v>0.05</v>
      </c>
      <c r="C25" s="8"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Subordinated Debt (Details Textual) - USD ($) $ in Thousands</t>
        </is>
      </c>
      <c r="B1" s="2" t="inlineStr">
        <is>
          <t>Jun. 29, 2020</t>
        </is>
      </c>
      <c r="C1" s="2" t="inlineStr">
        <is>
          <t>Sep. 30, 2020</t>
        </is>
      </c>
      <c r="D1" s="2" t="inlineStr">
        <is>
          <t>Dec. 31, 2019</t>
        </is>
      </c>
      <c r="E1" s="2" t="inlineStr">
        <is>
          <t>Oct. 30, 2015</t>
        </is>
      </c>
    </row>
    <row r="2">
      <c r="A2" s="4" t="inlineStr">
        <is>
          <t>Subordinated Loan Agreement Note [Member]</t>
        </is>
      </c>
    </row>
    <row r="3">
      <c r="A3" s="4" t="inlineStr">
        <is>
          <t>Debt Instrument, Face Amount</t>
        </is>
      </c>
      <c r="E3" s="6" t="n">
        <v>5000</v>
      </c>
    </row>
    <row r="4">
      <c r="A4" s="4" t="inlineStr">
        <is>
          <t>Debt Instrument, Interest Rate, Stated Percentage</t>
        </is>
      </c>
      <c r="E4" s="4" t="inlineStr">
        <is>
          <t>6.75%</t>
        </is>
      </c>
    </row>
    <row r="5">
      <c r="A5" s="4" t="inlineStr">
        <is>
          <t>Debt Issuance Costs, Net, Total</t>
        </is>
      </c>
      <c r="C5" s="6" t="n">
        <v>4</v>
      </c>
      <c r="D5" s="6" t="n">
        <v>17</v>
      </c>
    </row>
    <row r="6">
      <c r="A6" s="4" t="inlineStr">
        <is>
          <t>Subordinated Term Note Due 2030 [Member]</t>
        </is>
      </c>
    </row>
    <row r="7">
      <c r="A7" s="4" t="inlineStr">
        <is>
          <t>Debt Instrument, Face Amount</t>
        </is>
      </c>
      <c r="B7" s="6" t="n">
        <v>5000</v>
      </c>
    </row>
    <row r="8">
      <c r="A8" s="4" t="inlineStr">
        <is>
          <t>Debt Instrument, Interest Rate, Stated Percentage</t>
        </is>
      </c>
      <c r="B8" s="4" t="inlineStr">
        <is>
          <t>5.50%</t>
        </is>
      </c>
    </row>
    <row r="9">
      <c r="A9" s="4" t="inlineStr">
        <is>
          <t>Debt Issuance Costs, Net, Total</t>
        </is>
      </c>
      <c r="C9" s="6" t="n">
        <v>9</v>
      </c>
    </row>
    <row r="10">
      <c r="A10" s="4" t="inlineStr">
        <is>
          <t>Subordinated Term Note Due 2030 [Member] | Secured Overnight Financing Rate (SOFR) Overnight Index Swap Rate [Member]</t>
        </is>
      </c>
    </row>
    <row r="11">
      <c r="A11" s="4" t="inlineStr">
        <is>
          <t>Debt Instrument, Basis Spread on Variable Rate</t>
        </is>
      </c>
      <c r="B11" s="4" t="inlineStr">
        <is>
          <t>5.1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 9 - Junior Subordinated Debt (Details Textual) - USD ($) $ in Millions</t>
        </is>
      </c>
      <c r="B1" s="2" t="inlineStr">
        <is>
          <t>Jul. 31, 2006</t>
        </is>
      </c>
      <c r="C1" s="2" t="inlineStr">
        <is>
          <t>Jun. 17, 2004</t>
        </is>
      </c>
      <c r="D1" s="2" t="inlineStr">
        <is>
          <t>Sep. 30, 2020</t>
        </is>
      </c>
      <c r="E1" s="2" t="inlineStr">
        <is>
          <t>Dec. 31, 2019</t>
        </is>
      </c>
    </row>
    <row r="2">
      <c r="A2" s="4" t="inlineStr">
        <is>
          <t>First National (VA) Statutory Trust II [Member]</t>
        </is>
      </c>
    </row>
    <row r="3">
      <c r="A3" s="4" t="inlineStr">
        <is>
          <t>Proceeds from Issuance of Trust Preferred Securities</t>
        </is>
      </c>
      <c r="C3" s="6" t="n">
        <v>5</v>
      </c>
    </row>
    <row r="4">
      <c r="A4" s="4" t="inlineStr">
        <is>
          <t>Debt Instrument, Interest Rate, Effective Percentage</t>
        </is>
      </c>
      <c r="D4" s="4" t="inlineStr">
        <is>
          <t>2.85%</t>
        </is>
      </c>
      <c r="E4" s="4" t="inlineStr">
        <is>
          <t>4.50%</t>
        </is>
      </c>
    </row>
    <row r="5">
      <c r="A5" s="4" t="inlineStr">
        <is>
          <t>Junior Subordinated Debenture Owed to Unconsolidated Subsidiary Trust, Total</t>
        </is>
      </c>
      <c r="D5" s="9" t="n">
        <v>5.2</v>
      </c>
    </row>
    <row r="6">
      <c r="A6" s="4" t="inlineStr">
        <is>
          <t>First National (VA) Statutory Trust III [Member]</t>
        </is>
      </c>
    </row>
    <row r="7">
      <c r="A7" s="4" t="inlineStr">
        <is>
          <t>Proceeds from Issuance of Trust Preferred Securities</t>
        </is>
      </c>
      <c r="B7" s="6" t="n">
        <v>4</v>
      </c>
    </row>
    <row r="8">
      <c r="A8" s="4" t="inlineStr">
        <is>
          <t>Debt Instrument, Interest Rate, Effective Percentage</t>
        </is>
      </c>
      <c r="D8" s="4" t="inlineStr">
        <is>
          <t>1.90%</t>
        </is>
      </c>
      <c r="E8" s="4" t="inlineStr">
        <is>
          <t>3.70%</t>
        </is>
      </c>
    </row>
    <row r="9">
      <c r="A9" s="4" t="inlineStr">
        <is>
          <t>Junior Subordinated Debenture Owed to Unconsolidated Subsidiary Trust, Total</t>
        </is>
      </c>
      <c r="D9" s="9" t="n">
        <v>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ote 10 - Benefit Plans (Details Textual) $ in Thousands</t>
        </is>
      </c>
      <c r="B1" s="2" t="inlineStr">
        <is>
          <t>Mar. 15, 2019</t>
        </is>
      </c>
      <c r="C1" s="2" t="inlineStr">
        <is>
          <t>Sep. 30, 2020USD ($)</t>
        </is>
      </c>
      <c r="D1" s="2" t="inlineStr">
        <is>
          <t>Sep. 30, 2019USD ($)</t>
        </is>
      </c>
    </row>
    <row r="2">
      <c r="A2" s="4" t="inlineStr">
        <is>
          <t>Defined Contribution Plan, Employer Matching Contribution, Percent of Match</t>
        </is>
      </c>
      <c r="C2" s="4" t="inlineStr">
        <is>
          <t>1.00%</t>
        </is>
      </c>
    </row>
    <row r="3">
      <c r="A3" s="4" t="inlineStr">
        <is>
          <t>Defined Contribution Plan, Employer Matching Contribution for Employee's Contribution Between Two and Six Percent, Percent of Match</t>
        </is>
      </c>
      <c r="C3" s="4" t="inlineStr">
        <is>
          <t>50.00%</t>
        </is>
      </c>
    </row>
    <row r="4">
      <c r="A4" s="4" t="inlineStr">
        <is>
          <t>Defined Contribution Plan, Service Hours Required by Eligible Employees to Receive Additional Contributions</t>
        </is>
      </c>
      <c r="C4" s="5" t="n">
        <v>1000</v>
      </c>
    </row>
    <row r="5">
      <c r="A5" s="4" t="inlineStr">
        <is>
          <t>Defined Contribution Plan, Minimum Age for Eligibility (Year)</t>
        </is>
      </c>
      <c r="C5" s="4" t="inlineStr">
        <is>
          <t>19 years</t>
        </is>
      </c>
    </row>
    <row r="6">
      <c r="A6" s="4" t="inlineStr">
        <is>
          <t>Defined Contribution Plan, Employer Matching Contribution, Vesting Period (Year)</t>
        </is>
      </c>
      <c r="C6" s="4" t="inlineStr">
        <is>
          <t>2 years</t>
        </is>
      </c>
    </row>
    <row r="7">
      <c r="A7" s="4" t="inlineStr">
        <is>
          <t>The 401(k) Plan [Member]</t>
        </is>
      </c>
    </row>
    <row r="8">
      <c r="A8" s="4" t="inlineStr">
        <is>
          <t>Defined Contribution Plan, Cost</t>
        </is>
      </c>
      <c r="C8" s="6" t="n">
        <v>643</v>
      </c>
      <c r="D8" s="6" t="n">
        <v>631</v>
      </c>
    </row>
    <row r="9">
      <c r="A9" s="4" t="inlineStr">
        <is>
          <t>Supplemental Employee Retirement Plan [Member]</t>
        </is>
      </c>
    </row>
    <row r="10">
      <c r="A10" s="4" t="inlineStr">
        <is>
          <t>Defined Contribution Plan, Cost</t>
        </is>
      </c>
      <c r="C10" s="6" t="n">
        <v>198</v>
      </c>
      <c r="D10" s="6" t="n">
        <v>155</v>
      </c>
    </row>
    <row r="11">
      <c r="A11" s="4" t="inlineStr">
        <is>
          <t>Defined Contribution Plan, Number of Employees</t>
        </is>
      </c>
      <c r="B11" s="5" t="n">
        <v>3</v>
      </c>
    </row>
    <row r="12">
      <c r="A12" s="4" t="inlineStr">
        <is>
          <t>Defined Contribution Plan, Retirement Benefits Payable, Number of Monthly Payments</t>
        </is>
      </c>
      <c r="B12" s="5" t="n">
        <v>180</v>
      </c>
    </row>
    <row r="13">
      <c r="A13" s="4" t="inlineStr">
        <is>
          <t>Minimum [Member]</t>
        </is>
      </c>
    </row>
    <row r="14">
      <c r="A14" s="4" t="inlineStr">
        <is>
          <t>Defined Contribution Plan, Stated Percentage of Employees Contribution</t>
        </is>
      </c>
      <c r="C14" s="4" t="inlineStr">
        <is>
          <t>2.00%</t>
        </is>
      </c>
    </row>
    <row r="15">
      <c r="A15" s="4" t="inlineStr">
        <is>
          <t>Maximum [Member]</t>
        </is>
      </c>
    </row>
    <row r="16">
      <c r="A16" s="4" t="inlineStr">
        <is>
          <t>Defined Contribution Plan, Stated Percentage of Employees Contribution</t>
        </is>
      </c>
      <c r="C16" s="4" t="inlineStr">
        <is>
          <t>6.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Details Textu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ntidilutive Securities Excluded from Computation of Earnings Per Share, Amount (in shares)</t>
        </is>
      </c>
      <c r="B3" s="5" t="n">
        <v>9632</v>
      </c>
      <c r="C3" s="5" t="n">
        <v>0</v>
      </c>
      <c r="D3" s="5" t="n">
        <v>0</v>
      </c>
      <c r="E3"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754</v>
      </c>
      <c r="C3" s="6" t="n">
        <v>2493</v>
      </c>
      <c r="D3" s="6" t="n">
        <v>5702</v>
      </c>
      <c r="E3" s="6" t="n">
        <v>6840</v>
      </c>
    </row>
    <row r="4">
      <c r="A4" s="4" t="inlineStr">
        <is>
          <t>Weighted average shares outstanding – basic (in shares)</t>
        </is>
      </c>
      <c r="B4" s="5" t="n">
        <v>4854144</v>
      </c>
      <c r="C4" s="5" t="n">
        <v>4966641</v>
      </c>
      <c r="D4" s="5" t="n">
        <v>4884805</v>
      </c>
      <c r="E4" s="5" t="n">
        <v>4963571</v>
      </c>
    </row>
    <row r="5">
      <c r="A5" s="4" t="inlineStr">
        <is>
          <t>Potentially dilutive common shares – restricted stock units (in shares)</t>
        </is>
      </c>
      <c r="B5" s="5" t="n">
        <v>505</v>
      </c>
      <c r="C5" s="5" t="n">
        <v>2485</v>
      </c>
      <c r="D5" s="5" t="n">
        <v>1863</v>
      </c>
      <c r="E5" s="5" t="n">
        <v>2813</v>
      </c>
    </row>
    <row r="6">
      <c r="A6" s="4" t="inlineStr">
        <is>
          <t>Weighted average shares outstanding – diluted (in shares)</t>
        </is>
      </c>
      <c r="B6" s="5" t="n">
        <v>4854649</v>
      </c>
      <c r="C6" s="5" t="n">
        <v>4969126</v>
      </c>
      <c r="D6" s="5" t="n">
        <v>4886668</v>
      </c>
      <c r="E6" s="5" t="n">
        <v>4966384</v>
      </c>
    </row>
    <row r="7">
      <c r="A7" s="3" t="inlineStr">
        <is>
          <t>Income per common share</t>
        </is>
      </c>
    </row>
    <row r="8">
      <c r="A8" s="4" t="inlineStr">
        <is>
          <t>Basic (in dollars per share)</t>
        </is>
      </c>
      <c r="B8" s="7" t="n">
        <v>0.36</v>
      </c>
      <c r="C8" s="7" t="n">
        <v>0.5</v>
      </c>
      <c r="D8" s="7" t="n">
        <v>1.17</v>
      </c>
      <c r="E8" s="7" t="n">
        <v>1.38</v>
      </c>
    </row>
    <row r="9">
      <c r="A9" s="4" t="inlineStr">
        <is>
          <t>Diluted (in dollars per share)</t>
        </is>
      </c>
      <c r="B9" s="7" t="n">
        <v>0.36</v>
      </c>
      <c r="C9" s="7" t="n">
        <v>0.5</v>
      </c>
      <c r="D9" s="7" t="n">
        <v>1.17</v>
      </c>
      <c r="E9" s="7" t="n">
        <v>1.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Note 12 - Fair Value Measurements (Details Textual) - USD ($) $ in Thousands</t>
        </is>
      </c>
      <c r="B1" s="2" t="inlineStr">
        <is>
          <t>9 Months Ended</t>
        </is>
      </c>
      <c r="C1" s="2" t="inlineStr">
        <is>
          <t>12 Months Ended</t>
        </is>
      </c>
    </row>
    <row r="2">
      <c r="B2" s="2" t="inlineStr">
        <is>
          <t>Sep. 30, 2020</t>
        </is>
      </c>
      <c r="C2" s="2" t="inlineStr">
        <is>
          <t>Dec. 31, 2019</t>
        </is>
      </c>
    </row>
    <row r="3">
      <c r="A3" s="4" t="inlineStr">
        <is>
          <t>Loans Held for Sale [Member] | Fair Value, Nonrecurring [Member]</t>
        </is>
      </c>
    </row>
    <row r="4">
      <c r="A4" s="4" t="inlineStr">
        <is>
          <t>Assets, Fair Value Adjustment</t>
        </is>
      </c>
      <c r="B4" s="6" t="n">
        <v>0</v>
      </c>
      <c r="C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realized holding gains (losses) on available for sale securities, tax</t>
        </is>
      </c>
      <c r="B3" s="6" t="n">
        <v>8</v>
      </c>
      <c r="C3" s="6" t="n">
        <v>99</v>
      </c>
      <c r="D3" s="6" t="n">
        <v>700</v>
      </c>
      <c r="E3" s="6" t="n">
        <v>875</v>
      </c>
    </row>
    <row r="4">
      <c r="A4" s="4" t="inlineStr">
        <is>
          <t>Unrealized holding losses on securities transferred from held to maturity to available for sale, tax</t>
        </is>
      </c>
      <c r="B4" s="5" t="n">
        <v>0</v>
      </c>
      <c r="C4" s="5" t="n">
        <v>0</v>
      </c>
      <c r="D4" s="5" t="n">
        <v>0</v>
      </c>
      <c r="E4" s="5" t="n">
        <v>-91</v>
      </c>
    </row>
    <row r="5">
      <c r="A5" s="4" t="inlineStr">
        <is>
          <t>Reclassification adjustment for losses included in net income, tax</t>
        </is>
      </c>
      <c r="B5" s="5" t="n">
        <v>-8</v>
      </c>
      <c r="C5" s="5" t="n">
        <v>0</v>
      </c>
      <c r="D5" s="5" t="n">
        <v>-8</v>
      </c>
      <c r="E5" s="5" t="n">
        <v>0</v>
      </c>
    </row>
    <row r="6">
      <c r="A6" s="4" t="inlineStr">
        <is>
          <t>Change in fair value of cash flow hedges, tax</t>
        </is>
      </c>
      <c r="B6" s="6" t="n">
        <v>34</v>
      </c>
      <c r="C6" s="6" t="n">
        <v>0</v>
      </c>
      <c r="D6" s="6" t="n">
        <v>28</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Note 12 - Fair Value Measurements - Balances of Assets Measured at Fair Value on Recurring Basis (Details) - USD ($) $ in Thousands</t>
        </is>
      </c>
      <c r="B1" s="2" t="inlineStr">
        <is>
          <t>Sep. 30, 2020</t>
        </is>
      </c>
      <c r="C1" s="2" t="inlineStr">
        <is>
          <t>Dec. 31, 2019</t>
        </is>
      </c>
    </row>
    <row r="2">
      <c r="A2" s="4" t="inlineStr">
        <is>
          <t>Fair value, available for sale securities</t>
        </is>
      </c>
      <c r="B2" s="6" t="n">
        <v>117132</v>
      </c>
      <c r="C2" s="6" t="n">
        <v>120983</v>
      </c>
      <c r="D2" s="4" t="inlineStr">
        <is>
          <t>[1]</t>
        </is>
      </c>
    </row>
    <row r="3">
      <c r="A3" s="4" t="inlineStr">
        <is>
          <t>Fair Value, Recurring [Member]</t>
        </is>
      </c>
    </row>
    <row r="4">
      <c r="A4" s="4" t="inlineStr">
        <is>
          <t>Fair value, available for sale securities</t>
        </is>
      </c>
      <c r="B4" s="5" t="n">
        <v>117132</v>
      </c>
      <c r="C4" s="5" t="n">
        <v>120983</v>
      </c>
    </row>
    <row r="5">
      <c r="A5" s="4" t="inlineStr">
        <is>
          <t>Derivatives - cash flow hedges</t>
        </is>
      </c>
      <c r="B5" s="5" t="n">
        <v>134</v>
      </c>
    </row>
    <row r="6">
      <c r="A6" s="4" t="inlineStr">
        <is>
          <t>Assets, Fair Value</t>
        </is>
      </c>
      <c r="B6" s="5" t="n">
        <v>117266</v>
      </c>
    </row>
    <row r="7">
      <c r="A7" s="4" t="inlineStr">
        <is>
          <t>Fair Value, Recurring [Member] | Fair Value, Inputs, Level 1 [Member]</t>
        </is>
      </c>
    </row>
    <row r="8">
      <c r="A8" s="4" t="inlineStr">
        <is>
          <t>Fair value, available for sale securities</t>
        </is>
      </c>
      <c r="B8" s="5" t="n">
        <v>0</v>
      </c>
      <c r="C8" s="5" t="n">
        <v>0</v>
      </c>
    </row>
    <row r="9">
      <c r="A9" s="4" t="inlineStr">
        <is>
          <t>Derivatives - cash flow hedges</t>
        </is>
      </c>
      <c r="B9" s="5" t="n">
        <v>0</v>
      </c>
    </row>
    <row r="10">
      <c r="A10" s="4" t="inlineStr">
        <is>
          <t>Assets, Fair Value</t>
        </is>
      </c>
      <c r="B10" s="5" t="n">
        <v>0</v>
      </c>
    </row>
    <row r="11">
      <c r="A11" s="4" t="inlineStr">
        <is>
          <t>Fair Value, Recurring [Member] | Fair Value, Inputs, Level 2 [Member]</t>
        </is>
      </c>
    </row>
    <row r="12">
      <c r="A12" s="4" t="inlineStr">
        <is>
          <t>Fair value, available for sale securities</t>
        </is>
      </c>
      <c r="B12" s="5" t="n">
        <v>117132</v>
      </c>
      <c r="C12" s="5" t="n">
        <v>120983</v>
      </c>
    </row>
    <row r="13">
      <c r="A13" s="4" t="inlineStr">
        <is>
          <t>Derivatives - cash flow hedges</t>
        </is>
      </c>
      <c r="B13" s="5" t="n">
        <v>134</v>
      </c>
    </row>
    <row r="14">
      <c r="A14" s="4" t="inlineStr">
        <is>
          <t>Assets, Fair Value</t>
        </is>
      </c>
      <c r="B14" s="5" t="n">
        <v>117266</v>
      </c>
    </row>
    <row r="15">
      <c r="A15" s="4" t="inlineStr">
        <is>
          <t>Fair Value, Recurring [Member] | Fair Value, Inputs, Level 3 [Member]</t>
        </is>
      </c>
    </row>
    <row r="16">
      <c r="A16" s="4" t="inlineStr">
        <is>
          <t>Fair value, available for sale securities</t>
        </is>
      </c>
      <c r="B16" s="5" t="n">
        <v>0</v>
      </c>
      <c r="C16" s="5" t="n">
        <v>0</v>
      </c>
    </row>
    <row r="17">
      <c r="A17" s="4" t="inlineStr">
        <is>
          <t>Derivatives - cash flow hedges</t>
        </is>
      </c>
      <c r="B17" s="5" t="n">
        <v>0</v>
      </c>
    </row>
    <row r="18">
      <c r="A18" s="4" t="inlineStr">
        <is>
          <t>Assets, Fair Value</t>
        </is>
      </c>
      <c r="B18" s="5" t="n">
        <v>0</v>
      </c>
    </row>
    <row r="19">
      <c r="A19" s="4" t="inlineStr">
        <is>
          <t>US Agency and Mortgage-backed Securities [Member]</t>
        </is>
      </c>
    </row>
    <row r="20">
      <c r="A20" s="4" t="inlineStr">
        <is>
          <t>Fair value, available for sale securities</t>
        </is>
      </c>
      <c r="B20" s="5" t="n">
        <v>87463</v>
      </c>
      <c r="C20" s="5" t="n">
        <v>94905</v>
      </c>
    </row>
    <row r="21">
      <c r="A21" s="4" t="inlineStr">
        <is>
          <t>US Agency and Mortgage-backed Securities [Member] | Fair Value, Recurring [Member]</t>
        </is>
      </c>
    </row>
    <row r="22">
      <c r="A22" s="4" t="inlineStr">
        <is>
          <t>Fair value, available for sale securities</t>
        </is>
      </c>
      <c r="B22" s="5" t="n">
        <v>87463</v>
      </c>
      <c r="C22" s="5" t="n">
        <v>94905</v>
      </c>
    </row>
    <row r="23">
      <c r="A23" s="4" t="inlineStr">
        <is>
          <t>US Agency and Mortgage-backed Securities [Member] | Fair Value, Recurring [Member] | Fair Value, Inputs, Level 1 [Member]</t>
        </is>
      </c>
    </row>
    <row r="24">
      <c r="A24" s="4" t="inlineStr">
        <is>
          <t>Fair value, available for sale securities</t>
        </is>
      </c>
      <c r="B24" s="5" t="n">
        <v>0</v>
      </c>
      <c r="C24" s="5" t="n">
        <v>0</v>
      </c>
    </row>
    <row r="25">
      <c r="A25" s="4" t="inlineStr">
        <is>
          <t>US Agency and Mortgage-backed Securities [Member] | Fair Value, Recurring [Member] | Fair Value, Inputs, Level 2 [Member]</t>
        </is>
      </c>
    </row>
    <row r="26">
      <c r="A26" s="4" t="inlineStr">
        <is>
          <t>Fair value, available for sale securities</t>
        </is>
      </c>
      <c r="B26" s="5" t="n">
        <v>87463</v>
      </c>
      <c r="C26" s="5" t="n">
        <v>94905</v>
      </c>
    </row>
    <row r="27">
      <c r="A27" s="4" t="inlineStr">
        <is>
          <t>US Agency and Mortgage-backed Securities [Member] | Fair Value, Recurring [Member] | Fair Value, Inputs, Level 3 [Member]</t>
        </is>
      </c>
    </row>
    <row r="28">
      <c r="A28" s="4" t="inlineStr">
        <is>
          <t>Fair value, available for sale securities</t>
        </is>
      </c>
      <c r="B28" s="5" t="n">
        <v>0</v>
      </c>
      <c r="C28" s="5" t="n">
        <v>0</v>
      </c>
    </row>
    <row r="29">
      <c r="A29" s="4" t="inlineStr">
        <is>
          <t>Municipal Bonds [Member]</t>
        </is>
      </c>
    </row>
    <row r="30">
      <c r="A30" s="4" t="inlineStr">
        <is>
          <t>Fair value, available for sale securities</t>
        </is>
      </c>
      <c r="B30" s="5" t="n">
        <v>29669</v>
      </c>
      <c r="C30" s="5" t="n">
        <v>26078</v>
      </c>
    </row>
    <row r="31">
      <c r="A31" s="4" t="inlineStr">
        <is>
          <t>Municipal Bonds [Member] | Fair Value, Recurring [Member]</t>
        </is>
      </c>
    </row>
    <row r="32">
      <c r="A32" s="4" t="inlineStr">
        <is>
          <t>Fair value, available for sale securities</t>
        </is>
      </c>
      <c r="B32" s="5" t="n">
        <v>29669</v>
      </c>
      <c r="C32" s="5" t="n">
        <v>26078</v>
      </c>
    </row>
    <row r="33">
      <c r="A33" s="4" t="inlineStr">
        <is>
          <t>Municipal Bonds [Member] | Fair Value, Recurring [Member] | Fair Value, Inputs, Level 1 [Member]</t>
        </is>
      </c>
    </row>
    <row r="34">
      <c r="A34" s="4" t="inlineStr">
        <is>
          <t>Fair value, available for sale securities</t>
        </is>
      </c>
      <c r="B34" s="5" t="n">
        <v>0</v>
      </c>
      <c r="C34" s="5" t="n">
        <v>0</v>
      </c>
    </row>
    <row r="35">
      <c r="A35" s="4" t="inlineStr">
        <is>
          <t>Municipal Bonds [Member] | Fair Value, Recurring [Member] | Fair Value, Inputs, Level 2 [Member]</t>
        </is>
      </c>
    </row>
    <row r="36">
      <c r="A36" s="4" t="inlineStr">
        <is>
          <t>Fair value, available for sale securities</t>
        </is>
      </c>
      <c r="B36" s="5" t="n">
        <v>29669</v>
      </c>
      <c r="C36" s="5" t="n">
        <v>26078</v>
      </c>
    </row>
    <row r="37">
      <c r="A37" s="4" t="inlineStr">
        <is>
          <t>Municipal Bonds [Member] | Fair Value, Recurring [Member] | Fair Value, Inputs, Level 3 [Member]</t>
        </is>
      </c>
    </row>
    <row r="38">
      <c r="A38" s="4" t="inlineStr">
        <is>
          <t>Fair value, available for sale securities</t>
        </is>
      </c>
      <c r="B38" s="6" t="n">
        <v>0</v>
      </c>
      <c r="C38" s="6" t="n">
        <v>0</v>
      </c>
    </row>
    <row r="39"/>
    <row r="40">
      <c r="A40" s="4" t="inlineStr">
        <is>
          <t>[1]</t>
        </is>
      </c>
      <c r="B40" s="4" t="inlineStr">
        <is>
          <t>Derived from audited consolidated financial statements.</t>
        </is>
      </c>
    </row>
  </sheetData>
  <mergeCells count="3">
    <mergeCell ref="C1:D1"/>
    <mergeCell ref="A39:D39"/>
    <mergeCell ref="B40:D4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Assets Measured at Fair Value on a Nonrecurring Basis (Details) - Impaired Loans [Member] - Fair Value, Nonrecurring [Member] - USD ($) $ in Thousands</t>
        </is>
      </c>
      <c r="B1" s="2" t="inlineStr">
        <is>
          <t>Sep. 30, 2020</t>
        </is>
      </c>
      <c r="C1" s="2" t="inlineStr">
        <is>
          <t>Dec. 31, 2019</t>
        </is>
      </c>
    </row>
    <row r="2">
      <c r="A2" s="4" t="inlineStr">
        <is>
          <t>Assets, Fair Value</t>
        </is>
      </c>
      <c r="B2" s="6" t="n">
        <v>3572</v>
      </c>
      <c r="C2" s="6" t="n">
        <v>406</v>
      </c>
    </row>
    <row r="3">
      <c r="A3" s="4" t="inlineStr">
        <is>
          <t>Fair Value, Inputs, Level 1 [Member]</t>
        </is>
      </c>
    </row>
    <row r="4">
      <c r="A4" s="4" t="inlineStr">
        <is>
          <t>Assets, Fair Value</t>
        </is>
      </c>
      <c r="B4" s="5" t="n">
        <v>0</v>
      </c>
      <c r="C4" s="5" t="n">
        <v>0</v>
      </c>
    </row>
    <row r="5">
      <c r="A5" s="4" t="inlineStr">
        <is>
          <t>Fair Value, Inputs, Level 2 [Member]</t>
        </is>
      </c>
    </row>
    <row r="6">
      <c r="A6" s="4" t="inlineStr">
        <is>
          <t>Assets, Fair Value</t>
        </is>
      </c>
      <c r="B6" s="5" t="n">
        <v>0</v>
      </c>
      <c r="C6" s="5" t="n">
        <v>0</v>
      </c>
    </row>
    <row r="7">
      <c r="A7" s="4" t="inlineStr">
        <is>
          <t>Fair Value, Inputs, Level 3 [Member]</t>
        </is>
      </c>
    </row>
    <row r="8">
      <c r="A8" s="4" t="inlineStr">
        <is>
          <t>Assets, Fair Value</t>
        </is>
      </c>
      <c r="B8" s="6" t="n">
        <v>3572</v>
      </c>
      <c r="C8" s="6" t="n">
        <v>4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2 - Fair Value Measurements - Quantitative Information About Level 3 Fair Value Measurements (Details) - Impaired Loans [Member] - Fair Value, Nonrecurring [Member] $ in Thousands</t>
        </is>
      </c>
      <c r="C1" s="2" t="inlineStr">
        <is>
          <t>Sep. 30, 2020USD ($)</t>
        </is>
      </c>
      <c r="D1" s="2" t="inlineStr">
        <is>
          <t>Dec. 31, 2019USD ($)</t>
        </is>
      </c>
    </row>
    <row r="2">
      <c r="A2" s="4" t="inlineStr">
        <is>
          <t>Assets, Fair Value</t>
        </is>
      </c>
      <c r="C2" s="6" t="n">
        <v>3572</v>
      </c>
      <c r="D2" s="6" t="n">
        <v>406</v>
      </c>
    </row>
    <row r="3">
      <c r="A3" s="4" t="inlineStr">
        <is>
          <t>Fair Value, Inputs, Level 3 [Member]</t>
        </is>
      </c>
    </row>
    <row r="4">
      <c r="A4" s="4" t="inlineStr">
        <is>
          <t>Assets, Fair Value</t>
        </is>
      </c>
      <c r="C4" s="6" t="n">
        <v>3572</v>
      </c>
      <c r="D4" s="6" t="n">
        <v>406</v>
      </c>
    </row>
    <row r="5">
      <c r="A5" s="4" t="inlineStr">
        <is>
          <t>Fair Value, Inputs, Level 3 [Member] | Measurement Input, Cost to Sell [Member]</t>
        </is>
      </c>
    </row>
    <row r="6">
      <c r="A6" s="4" t="inlineStr">
        <is>
          <t>Measurement input</t>
        </is>
      </c>
      <c r="B6" s="4" t="inlineStr">
        <is>
          <t>[1]</t>
        </is>
      </c>
      <c r="C6" s="8" t="n">
        <v>0.1</v>
      </c>
      <c r="D6" s="8" t="n">
        <v>0.1</v>
      </c>
    </row>
    <row r="7">
      <c r="A7" s="4" t="inlineStr">
        <is>
          <t>Fair Value, Inputs, Level 3 [Member] | Measurement Input, Discount Rate [Member]</t>
        </is>
      </c>
    </row>
    <row r="8">
      <c r="A8" s="4" t="inlineStr">
        <is>
          <t>Measurement input</t>
        </is>
      </c>
      <c r="B8" s="4" t="inlineStr">
        <is>
          <t>[1]</t>
        </is>
      </c>
      <c r="C8" s="10" t="n">
        <v>6.5</v>
      </c>
    </row>
    <row r="9">
      <c r="A9" s="4" t="inlineStr">
        <is>
          <t>Fair Value, Inputs, Level 3 [Member] | Valuation Technique, Property Appraisals [Member]</t>
        </is>
      </c>
    </row>
    <row r="10">
      <c r="A10" s="4" t="inlineStr">
        <is>
          <t>Assets, Fair Value</t>
        </is>
      </c>
      <c r="C10" s="6" t="n">
        <v>2205</v>
      </c>
      <c r="D10" s="6" t="n">
        <v>406</v>
      </c>
    </row>
    <row r="11">
      <c r="A11" s="4" t="inlineStr">
        <is>
          <t>Fair Value, Inputs, Level 3 [Member] | Valuation Technique, Discounted Cash Flow [Member]</t>
        </is>
      </c>
    </row>
    <row r="12">
      <c r="A12" s="4" t="inlineStr">
        <is>
          <t>Assets, Fair Value</t>
        </is>
      </c>
      <c r="C12" s="6" t="n">
        <v>1367</v>
      </c>
    </row>
    <row r="13"/>
    <row r="14">
      <c r="A14" s="4" t="inlineStr">
        <is>
          <t>[1]</t>
        </is>
      </c>
      <c r="B14" s="4" t="inlineStr">
        <is>
          <t>Unobservable inputs were weighted by the relative fair value of the instruments.</t>
        </is>
      </c>
    </row>
  </sheetData>
  <mergeCells count="3">
    <mergeCell ref="A1:B1"/>
    <mergeCell ref="A13:C13"/>
    <mergeCell ref="B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Note 12 - Fair Value Measurements - Carrying Values and Estimated Values of Financial Instruments (Details) - USD ($) $ in Thousands</t>
        </is>
      </c>
      <c r="B1" s="2" t="inlineStr">
        <is>
          <t>Sep. 30, 2020</t>
        </is>
      </c>
      <c r="C1" s="2" t="inlineStr">
        <is>
          <t>Dec. 31, 2019</t>
        </is>
      </c>
    </row>
    <row r="2">
      <c r="A2" s="4" t="inlineStr">
        <is>
          <t>Fair value, available for sale securities</t>
        </is>
      </c>
      <c r="B2" s="6" t="n">
        <v>117132</v>
      </c>
      <c r="C2" s="6" t="n">
        <v>120983</v>
      </c>
      <c r="D2" s="4" t="inlineStr">
        <is>
          <t>[1]</t>
        </is>
      </c>
    </row>
    <row r="3">
      <c r="A3" s="4" t="inlineStr">
        <is>
          <t>Securities held to maturity</t>
        </is>
      </c>
      <c r="B3" s="5" t="n">
        <v>15101</v>
      </c>
    </row>
    <row r="4">
      <c r="A4" s="4" t="inlineStr">
        <is>
          <t>Restricted securities</t>
        </is>
      </c>
      <c r="B4" s="5" t="n">
        <v>1848</v>
      </c>
      <c r="C4" s="5" t="n">
        <v>1806</v>
      </c>
      <c r="D4" s="4" t="inlineStr">
        <is>
          <t>[1]</t>
        </is>
      </c>
    </row>
    <row r="5">
      <c r="A5" s="4" t="inlineStr">
        <is>
          <t>Bank owned life insurance</t>
        </is>
      </c>
      <c r="B5" s="5" t="n">
        <v>17792</v>
      </c>
      <c r="C5" s="5" t="n">
        <v>17447</v>
      </c>
      <c r="D5" s="4" t="inlineStr">
        <is>
          <t>[1]</t>
        </is>
      </c>
    </row>
    <row r="6">
      <c r="A6" s="4" t="inlineStr">
        <is>
          <t>Reported Value Measurement [Member]</t>
        </is>
      </c>
    </row>
    <row r="7">
      <c r="A7" s="4" t="inlineStr">
        <is>
          <t>Cash and short-term investments</t>
        </is>
      </c>
      <c r="B7" s="5" t="n">
        <v>122206</v>
      </c>
      <c r="C7" s="5" t="n">
        <v>45785</v>
      </c>
    </row>
    <row r="8">
      <c r="A8" s="4" t="inlineStr">
        <is>
          <t>Fair value, available for sale securities</t>
        </is>
      </c>
      <c r="B8" s="5" t="n">
        <v>117132</v>
      </c>
      <c r="C8" s="5" t="n">
        <v>120983</v>
      </c>
    </row>
    <row r="9">
      <c r="A9" s="4" t="inlineStr">
        <is>
          <t>Securities held to maturity</t>
        </is>
      </c>
      <c r="B9" s="5" t="n">
        <v>15101</v>
      </c>
      <c r="C9" s="5" t="n">
        <v>17627</v>
      </c>
    </row>
    <row r="10">
      <c r="A10" s="4" t="inlineStr">
        <is>
          <t>Restricted securities</t>
        </is>
      </c>
      <c r="B10" s="5" t="n">
        <v>1848</v>
      </c>
      <c r="C10" s="5" t="n">
        <v>1806</v>
      </c>
    </row>
    <row r="11">
      <c r="A11" s="4" t="inlineStr">
        <is>
          <t>Loans, net</t>
        </is>
      </c>
      <c r="B11" s="5" t="n">
        <v>640591</v>
      </c>
      <c r="C11" s="5" t="n">
        <v>569412</v>
      </c>
    </row>
    <row r="12">
      <c r="A12" s="4" t="inlineStr">
        <is>
          <t>Bank owned life insurance</t>
        </is>
      </c>
      <c r="B12" s="5" t="n">
        <v>17792</v>
      </c>
      <c r="C12" s="5" t="n">
        <v>17447</v>
      </c>
    </row>
    <row r="13">
      <c r="A13" s="4" t="inlineStr">
        <is>
          <t>Accrued interest receivable</t>
        </is>
      </c>
      <c r="B13" s="5" t="n">
        <v>3156</v>
      </c>
      <c r="C13" s="5" t="n">
        <v>2065</v>
      </c>
    </row>
    <row r="14">
      <c r="A14" s="4" t="inlineStr">
        <is>
          <t>Derivatives - cash flow hedges</t>
        </is>
      </c>
      <c r="B14" s="5" t="n">
        <v>134</v>
      </c>
    </row>
    <row r="15">
      <c r="A15" s="4" t="inlineStr">
        <is>
          <t>Deposits</t>
        </is>
      </c>
      <c r="B15" s="5" t="n">
        <v>838395</v>
      </c>
      <c r="C15" s="5" t="n">
        <v>706442</v>
      </c>
    </row>
    <row r="16">
      <c r="A16" s="4" t="inlineStr">
        <is>
          <t>Subordinated debt</t>
        </is>
      </c>
      <c r="B16" s="5" t="n">
        <v>9987</v>
      </c>
      <c r="C16" s="5" t="n">
        <v>4983</v>
      </c>
    </row>
    <row r="17">
      <c r="A17" s="4" t="inlineStr">
        <is>
          <t>Junior subordinated debt</t>
        </is>
      </c>
      <c r="B17" s="5" t="n">
        <v>9279</v>
      </c>
      <c r="C17" s="5" t="n">
        <v>9279</v>
      </c>
    </row>
    <row r="18">
      <c r="A18" s="4" t="inlineStr">
        <is>
          <t>Accrued interest payable</t>
        </is>
      </c>
      <c r="B18" s="5" t="n">
        <v>210</v>
      </c>
      <c r="C18" s="5" t="n">
        <v>184</v>
      </c>
    </row>
    <row r="19">
      <c r="A19" s="4" t="inlineStr">
        <is>
          <t>Loans held for sale</t>
        </is>
      </c>
      <c r="C19" s="5" t="n">
        <v>167</v>
      </c>
    </row>
    <row r="20">
      <c r="A20" s="4" t="inlineStr">
        <is>
          <t>Estimate of Fair Value Measurement [Member]</t>
        </is>
      </c>
    </row>
    <row r="21">
      <c r="A21" s="4" t="inlineStr">
        <is>
          <t>Cash and short-term investments</t>
        </is>
      </c>
      <c r="B21" s="5" t="n">
        <v>122206</v>
      </c>
      <c r="C21" s="5" t="n">
        <v>45785</v>
      </c>
    </row>
    <row r="22">
      <c r="A22" s="4" t="inlineStr">
        <is>
          <t>Fair value, available for sale securities</t>
        </is>
      </c>
      <c r="B22" s="5" t="n">
        <v>117132</v>
      </c>
      <c r="C22" s="5" t="n">
        <v>120983</v>
      </c>
    </row>
    <row r="23">
      <c r="A23" s="4" t="inlineStr">
        <is>
          <t>Securities held to maturity</t>
        </is>
      </c>
      <c r="B23" s="5" t="n">
        <v>15638</v>
      </c>
      <c r="C23" s="5" t="n">
        <v>17646</v>
      </c>
    </row>
    <row r="24">
      <c r="A24" s="4" t="inlineStr">
        <is>
          <t>Restricted securities</t>
        </is>
      </c>
      <c r="B24" s="5" t="n">
        <v>1848</v>
      </c>
      <c r="C24" s="5" t="n">
        <v>1806</v>
      </c>
    </row>
    <row r="25">
      <c r="A25" s="4" t="inlineStr">
        <is>
          <t>Loans, net</t>
        </is>
      </c>
      <c r="B25" s="5" t="n">
        <v>650423</v>
      </c>
      <c r="C25" s="5" t="n">
        <v>572910</v>
      </c>
    </row>
    <row r="26">
      <c r="A26" s="4" t="inlineStr">
        <is>
          <t>Bank owned life insurance</t>
        </is>
      </c>
      <c r="B26" s="5" t="n">
        <v>17792</v>
      </c>
      <c r="C26" s="5" t="n">
        <v>17447</v>
      </c>
    </row>
    <row r="27">
      <c r="A27" s="4" t="inlineStr">
        <is>
          <t>Accrued interest receivable</t>
        </is>
      </c>
      <c r="B27" s="5" t="n">
        <v>3156</v>
      </c>
      <c r="C27" s="5" t="n">
        <v>2065</v>
      </c>
    </row>
    <row r="28">
      <c r="A28" s="4" t="inlineStr">
        <is>
          <t>Derivatives - cash flow hedges</t>
        </is>
      </c>
      <c r="B28" s="5" t="n">
        <v>134</v>
      </c>
    </row>
    <row r="29">
      <c r="A29" s="4" t="inlineStr">
        <is>
          <t>Deposits</t>
        </is>
      </c>
      <c r="B29" s="5" t="n">
        <v>839500</v>
      </c>
      <c r="C29" s="5" t="n">
        <v>705949</v>
      </c>
    </row>
    <row r="30">
      <c r="A30" s="4" t="inlineStr">
        <is>
          <t>Subordinated debt</t>
        </is>
      </c>
      <c r="B30" s="5" t="n">
        <v>10151</v>
      </c>
      <c r="C30" s="5" t="n">
        <v>5023</v>
      </c>
    </row>
    <row r="31">
      <c r="A31" s="4" t="inlineStr">
        <is>
          <t>Junior subordinated debt</t>
        </is>
      </c>
      <c r="B31" s="5" t="n">
        <v>9835</v>
      </c>
      <c r="C31" s="5" t="n">
        <v>9724</v>
      </c>
    </row>
    <row r="32">
      <c r="A32" s="4" t="inlineStr">
        <is>
          <t>Accrued interest payable</t>
        </is>
      </c>
      <c r="B32" s="5" t="n">
        <v>210</v>
      </c>
      <c r="C32" s="5" t="n">
        <v>184</v>
      </c>
    </row>
    <row r="33">
      <c r="A33" s="4" t="inlineStr">
        <is>
          <t>Loans held for sale</t>
        </is>
      </c>
      <c r="C33" s="5" t="n">
        <v>167</v>
      </c>
    </row>
    <row r="34">
      <c r="A34" s="4" t="inlineStr">
        <is>
          <t>Estimate of Fair Value Measurement [Member] | Fair Value, Inputs, Level 1 [Member]</t>
        </is>
      </c>
    </row>
    <row r="35">
      <c r="A35" s="4" t="inlineStr">
        <is>
          <t>Cash and short-term investments</t>
        </is>
      </c>
      <c r="B35" s="5" t="n">
        <v>122206</v>
      </c>
      <c r="C35" s="5" t="n">
        <v>45785</v>
      </c>
    </row>
    <row r="36">
      <c r="A36" s="4" t="inlineStr">
        <is>
          <t>Fair value, available for sale securities</t>
        </is>
      </c>
      <c r="B36" s="5" t="n">
        <v>0</v>
      </c>
      <c r="C36" s="5" t="n">
        <v>0</v>
      </c>
    </row>
    <row r="37">
      <c r="A37" s="4" t="inlineStr">
        <is>
          <t>Securities held to maturity</t>
        </is>
      </c>
      <c r="B37" s="5" t="n">
        <v>0</v>
      </c>
      <c r="C37" s="5" t="n">
        <v>0</v>
      </c>
    </row>
    <row r="38">
      <c r="A38" s="4" t="inlineStr">
        <is>
          <t>Restricted securities</t>
        </is>
      </c>
      <c r="B38" s="5" t="n">
        <v>0</v>
      </c>
      <c r="C38" s="5" t="n">
        <v>0</v>
      </c>
    </row>
    <row r="39">
      <c r="A39" s="4" t="inlineStr">
        <is>
          <t>Loans, net</t>
        </is>
      </c>
      <c r="B39" s="5" t="n">
        <v>0</v>
      </c>
      <c r="C39" s="5" t="n">
        <v>0</v>
      </c>
    </row>
    <row r="40">
      <c r="A40" s="4" t="inlineStr">
        <is>
          <t>Bank owned life insurance</t>
        </is>
      </c>
      <c r="B40" s="5" t="n">
        <v>0</v>
      </c>
      <c r="C40" s="5" t="n">
        <v>0</v>
      </c>
    </row>
    <row r="41">
      <c r="A41" s="4" t="inlineStr">
        <is>
          <t>Accrued interest receivable</t>
        </is>
      </c>
      <c r="B41" s="5" t="n">
        <v>0</v>
      </c>
      <c r="C41" s="5" t="n">
        <v>0</v>
      </c>
    </row>
    <row r="42">
      <c r="A42" s="4" t="inlineStr">
        <is>
          <t>Derivatives - cash flow hedges</t>
        </is>
      </c>
      <c r="B42" s="5" t="n">
        <v>0</v>
      </c>
    </row>
    <row r="43">
      <c r="A43" s="4" t="inlineStr">
        <is>
          <t>Deposits</t>
        </is>
      </c>
      <c r="B43" s="5" t="n">
        <v>0</v>
      </c>
      <c r="C43" s="5" t="n">
        <v>0</v>
      </c>
    </row>
    <row r="44">
      <c r="A44" s="4" t="inlineStr">
        <is>
          <t>Subordinated debt</t>
        </is>
      </c>
      <c r="B44" s="5" t="n">
        <v>0</v>
      </c>
      <c r="C44" s="5" t="n">
        <v>0</v>
      </c>
    </row>
    <row r="45">
      <c r="A45" s="4" t="inlineStr">
        <is>
          <t>Junior subordinated debt</t>
        </is>
      </c>
      <c r="B45" s="5" t="n">
        <v>0</v>
      </c>
      <c r="C45" s="5" t="n">
        <v>0</v>
      </c>
    </row>
    <row r="46">
      <c r="A46" s="4" t="inlineStr">
        <is>
          <t>Accrued interest payable</t>
        </is>
      </c>
      <c r="B46" s="5" t="n">
        <v>0</v>
      </c>
      <c r="C46" s="5" t="n">
        <v>0</v>
      </c>
    </row>
    <row r="47">
      <c r="A47" s="4" t="inlineStr">
        <is>
          <t>Loans held for sale</t>
        </is>
      </c>
      <c r="C47" s="5" t="n">
        <v>0</v>
      </c>
    </row>
    <row r="48">
      <c r="A48" s="4" t="inlineStr">
        <is>
          <t>Estimate of Fair Value Measurement [Member] | Fair Value, Inputs, Level 2 [Member]</t>
        </is>
      </c>
    </row>
    <row r="49">
      <c r="A49" s="4" t="inlineStr">
        <is>
          <t>Cash and short-term investments</t>
        </is>
      </c>
      <c r="B49" s="5" t="n">
        <v>0</v>
      </c>
      <c r="C49" s="5" t="n">
        <v>0</v>
      </c>
    </row>
    <row r="50">
      <c r="A50" s="4" t="inlineStr">
        <is>
          <t>Fair value, available for sale securities</t>
        </is>
      </c>
      <c r="B50" s="5" t="n">
        <v>117132</v>
      </c>
      <c r="C50" s="5" t="n">
        <v>120983</v>
      </c>
    </row>
    <row r="51">
      <c r="A51" s="4" t="inlineStr">
        <is>
          <t>Securities held to maturity</t>
        </is>
      </c>
      <c r="B51" s="5" t="n">
        <v>14053</v>
      </c>
      <c r="C51" s="5" t="n">
        <v>16134</v>
      </c>
    </row>
    <row r="52">
      <c r="A52" s="4" t="inlineStr">
        <is>
          <t>Restricted securities</t>
        </is>
      </c>
      <c r="B52" s="5" t="n">
        <v>1848</v>
      </c>
      <c r="C52" s="5" t="n">
        <v>1806</v>
      </c>
    </row>
    <row r="53">
      <c r="A53" s="4" t="inlineStr">
        <is>
          <t>Loans, net</t>
        </is>
      </c>
      <c r="B53" s="5" t="n">
        <v>0</v>
      </c>
      <c r="C53" s="5" t="n">
        <v>0</v>
      </c>
    </row>
    <row r="54">
      <c r="A54" s="4" t="inlineStr">
        <is>
          <t>Bank owned life insurance</t>
        </is>
      </c>
      <c r="B54" s="5" t="n">
        <v>17792</v>
      </c>
      <c r="C54" s="5" t="n">
        <v>17447</v>
      </c>
    </row>
    <row r="55">
      <c r="A55" s="4" t="inlineStr">
        <is>
          <t>Accrued interest receivable</t>
        </is>
      </c>
      <c r="B55" s="5" t="n">
        <v>3156</v>
      </c>
      <c r="C55" s="5" t="n">
        <v>2065</v>
      </c>
    </row>
    <row r="56">
      <c r="A56" s="4" t="inlineStr">
        <is>
          <t>Derivatives - cash flow hedges</t>
        </is>
      </c>
      <c r="B56" s="5" t="n">
        <v>134</v>
      </c>
    </row>
    <row r="57">
      <c r="A57" s="4" t="inlineStr">
        <is>
          <t>Deposits</t>
        </is>
      </c>
      <c r="B57" s="5" t="n">
        <v>736750</v>
      </c>
      <c r="C57" s="5" t="n">
        <v>588878</v>
      </c>
    </row>
    <row r="58">
      <c r="A58" s="4" t="inlineStr">
        <is>
          <t>Subordinated debt</t>
        </is>
      </c>
      <c r="B58" s="5" t="n">
        <v>0</v>
      </c>
      <c r="C58" s="5" t="n">
        <v>0</v>
      </c>
    </row>
    <row r="59">
      <c r="A59" s="4" t="inlineStr">
        <is>
          <t>Junior subordinated debt</t>
        </is>
      </c>
      <c r="B59" s="5" t="n">
        <v>0</v>
      </c>
      <c r="C59" s="5" t="n">
        <v>0</v>
      </c>
    </row>
    <row r="60">
      <c r="A60" s="4" t="inlineStr">
        <is>
          <t>Accrued interest payable</t>
        </is>
      </c>
      <c r="B60" s="5" t="n">
        <v>210</v>
      </c>
      <c r="C60" s="5" t="n">
        <v>184</v>
      </c>
    </row>
    <row r="61">
      <c r="A61" s="4" t="inlineStr">
        <is>
          <t>Loans held for sale</t>
        </is>
      </c>
      <c r="C61" s="5" t="n">
        <v>167</v>
      </c>
    </row>
    <row r="62">
      <c r="A62" s="4" t="inlineStr">
        <is>
          <t>Estimate of Fair Value Measurement [Member] | Fair Value, Inputs, Level 3 [Member]</t>
        </is>
      </c>
    </row>
    <row r="63">
      <c r="A63" s="4" t="inlineStr">
        <is>
          <t>Cash and short-term investments</t>
        </is>
      </c>
      <c r="B63" s="5" t="n">
        <v>0</v>
      </c>
      <c r="C63" s="5" t="n">
        <v>0</v>
      </c>
    </row>
    <row r="64">
      <c r="A64" s="4" t="inlineStr">
        <is>
          <t>Fair value, available for sale securities</t>
        </is>
      </c>
      <c r="B64" s="5" t="n">
        <v>0</v>
      </c>
      <c r="C64" s="5" t="n">
        <v>0</v>
      </c>
    </row>
    <row r="65">
      <c r="A65" s="4" t="inlineStr">
        <is>
          <t>Securities held to maturity</t>
        </is>
      </c>
      <c r="B65" s="5" t="n">
        <v>1585</v>
      </c>
      <c r="C65" s="5" t="n">
        <v>1512</v>
      </c>
    </row>
    <row r="66">
      <c r="A66" s="4" t="inlineStr">
        <is>
          <t>Restricted securities</t>
        </is>
      </c>
      <c r="B66" s="5" t="n">
        <v>0</v>
      </c>
      <c r="C66" s="5" t="n">
        <v>0</v>
      </c>
    </row>
    <row r="67">
      <c r="A67" s="4" t="inlineStr">
        <is>
          <t>Loans, net</t>
        </is>
      </c>
      <c r="B67" s="5" t="n">
        <v>650423</v>
      </c>
      <c r="C67" s="5" t="n">
        <v>572910</v>
      </c>
    </row>
    <row r="68">
      <c r="A68" s="4" t="inlineStr">
        <is>
          <t>Bank owned life insurance</t>
        </is>
      </c>
      <c r="B68" s="5" t="n">
        <v>0</v>
      </c>
      <c r="C68" s="5" t="n">
        <v>0</v>
      </c>
    </row>
    <row r="69">
      <c r="A69" s="4" t="inlineStr">
        <is>
          <t>Accrued interest receivable</t>
        </is>
      </c>
      <c r="B69" s="5" t="n">
        <v>0</v>
      </c>
      <c r="C69" s="5" t="n">
        <v>0</v>
      </c>
    </row>
    <row r="70">
      <c r="A70" s="4" t="inlineStr">
        <is>
          <t>Derivatives - cash flow hedges</t>
        </is>
      </c>
      <c r="B70" s="5" t="n">
        <v>0</v>
      </c>
    </row>
    <row r="71">
      <c r="A71" s="4" t="inlineStr">
        <is>
          <t>Deposits</t>
        </is>
      </c>
      <c r="B71" s="5" t="n">
        <v>102750</v>
      </c>
      <c r="C71" s="5" t="n">
        <v>117071</v>
      </c>
    </row>
    <row r="72">
      <c r="A72" s="4" t="inlineStr">
        <is>
          <t>Subordinated debt</t>
        </is>
      </c>
      <c r="B72" s="5" t="n">
        <v>10151</v>
      </c>
      <c r="C72" s="5" t="n">
        <v>5023</v>
      </c>
    </row>
    <row r="73">
      <c r="A73" s="4" t="inlineStr">
        <is>
          <t>Junior subordinated debt</t>
        </is>
      </c>
      <c r="B73" s="5" t="n">
        <v>9835</v>
      </c>
      <c r="C73" s="5" t="n">
        <v>9724</v>
      </c>
    </row>
    <row r="74">
      <c r="A74" s="4" t="inlineStr">
        <is>
          <t>Accrued interest payable</t>
        </is>
      </c>
      <c r="B74" s="6" t="n">
        <v>0</v>
      </c>
      <c r="C74" s="5" t="n">
        <v>0</v>
      </c>
    </row>
    <row r="75">
      <c r="A75" s="4" t="inlineStr">
        <is>
          <t>Loans held for sale</t>
        </is>
      </c>
      <c r="C75" s="6" t="n">
        <v>0</v>
      </c>
    </row>
    <row r="76"/>
    <row r="77">
      <c r="A77" s="4" t="inlineStr">
        <is>
          <t>[1]</t>
        </is>
      </c>
      <c r="B77" s="4" t="inlineStr">
        <is>
          <t>Derived from audited consolidated financial statements.</t>
        </is>
      </c>
    </row>
  </sheetData>
  <mergeCells count="3">
    <mergeCell ref="C1:D1"/>
    <mergeCell ref="A76:D76"/>
    <mergeCell ref="B77:D7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1" customWidth="1" min="5" max="5"/>
    <col width="19" customWidth="1" min="6" max="6"/>
  </cols>
  <sheetData>
    <row r="1">
      <c r="A1" s="1" t="inlineStr">
        <is>
          <t>Note 13 - Stock Compensation Plans (Details Textual) $ in Thousands</t>
        </is>
      </c>
      <c r="B1" s="2" t="inlineStr">
        <is>
          <t>3 Months Ended</t>
        </is>
      </c>
      <c r="D1" s="2" t="inlineStr">
        <is>
          <t>9 Months Ended</t>
        </is>
      </c>
    </row>
    <row r="2">
      <c r="B2" s="2" t="inlineStr">
        <is>
          <t>Sep. 30, 2020USD ($)shares</t>
        </is>
      </c>
      <c r="C2" s="2" t="inlineStr">
        <is>
          <t>Mar. 31, 2020shares</t>
        </is>
      </c>
      <c r="D2" s="2" t="inlineStr">
        <is>
          <t>Sep. 30, 2020USD ($)shares</t>
        </is>
      </c>
      <c r="E2" s="2" t="inlineStr">
        <is>
          <t>Sep. 30, 2019USD ($)</t>
        </is>
      </c>
      <c r="F2" s="2" t="inlineStr">
        <is>
          <t>May 13, 2014shares</t>
        </is>
      </c>
    </row>
    <row r="3">
      <c r="A3" s="4" t="inlineStr">
        <is>
          <t>Restricted Stock Units (RSUs) [Member]</t>
        </is>
      </c>
    </row>
    <row r="4">
      <c r="A4" s="4" t="inlineStr">
        <is>
          <t>Share-based Payment Arrangement, Expense | $</t>
        </is>
      </c>
      <c r="D4" s="6" t="n">
        <v>204</v>
      </c>
      <c r="E4" s="6" t="n">
        <v>92</v>
      </c>
    </row>
    <row r="5">
      <c r="A5" s="4" t="inlineStr">
        <is>
          <t>Restricted Stock, Vested, Conversion Ratio</t>
        </is>
      </c>
      <c r="D5" s="5" t="n">
        <v>1</v>
      </c>
    </row>
    <row r="6">
      <c r="A6" s="4" t="inlineStr">
        <is>
          <t>Share-based Compensation Arrangement by Share-based Payment Award, Equity Instruments Other than Options, Grants in Period (in shares)</t>
        </is>
      </c>
      <c r="C6" s="5" t="n">
        <v>14457</v>
      </c>
      <c r="D6" s="5" t="n">
        <v>14457</v>
      </c>
    </row>
    <row r="7">
      <c r="A7" s="4" t="inlineStr">
        <is>
          <t>Share-based Payment Arrangement, Nonvested Award, Excluding Option, Cost Not yet Recognized, Amount | $</t>
        </is>
      </c>
      <c r="B7" s="6" t="n">
        <v>213</v>
      </c>
      <c r="D7" s="6" t="n">
        <v>213</v>
      </c>
    </row>
    <row r="8">
      <c r="A8" s="4" t="inlineStr">
        <is>
          <t>Restricted Stock Units (RSUs) [Member] | Vesting Immediately [Member]</t>
        </is>
      </c>
    </row>
    <row r="9">
      <c r="A9" s="4" t="inlineStr">
        <is>
          <t>Share-based Compensation Arrangement by Share-based Payment Award, Equity Instruments Other than Options, Grants in Period (in shares)</t>
        </is>
      </c>
      <c r="C9" s="5" t="n">
        <v>4825</v>
      </c>
    </row>
    <row r="10">
      <c r="A10" s="4" t="inlineStr">
        <is>
          <t>Restricted Stock Units (RSUs) [Member] | Vesting One Half Each Year for Two Years [Member]</t>
        </is>
      </c>
    </row>
    <row r="11">
      <c r="A11" s="4" t="inlineStr">
        <is>
          <t>Share-based Compensation Arrangement by Share-based Payment Award, Equity Instruments Other than Options, Grants in Period (in shares)</t>
        </is>
      </c>
      <c r="C11" s="5" t="n">
        <v>9632</v>
      </c>
    </row>
    <row r="12">
      <c r="A12" s="4" t="inlineStr">
        <is>
          <t>Board of Directors [Member]</t>
        </is>
      </c>
    </row>
    <row r="13">
      <c r="A13" s="4" t="inlineStr">
        <is>
          <t>Stock Issued During Period, Shares, New Issues (in shares)</t>
        </is>
      </c>
      <c r="B13" s="5" t="n">
        <v>3500</v>
      </c>
    </row>
    <row r="14">
      <c r="A14" s="4" t="inlineStr">
        <is>
          <t>Share-based Payment Arrangement, Expense | $</t>
        </is>
      </c>
      <c r="D14" s="6" t="n">
        <v>50</v>
      </c>
      <c r="E14" s="6" t="n">
        <v>67</v>
      </c>
    </row>
    <row r="15">
      <c r="A15" s="4" t="inlineStr">
        <is>
          <t>First National Corporation 2014 Stock Incentive Plan [Member]</t>
        </is>
      </c>
    </row>
    <row r="16">
      <c r="A16" s="4" t="inlineStr">
        <is>
          <t>Share-based Compensation Arrangement by Share-based Payment Award, Number of Shares Available for Grant (in shares)</t>
        </is>
      </c>
      <c r="F16" s="5" t="n">
        <v>24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Stock Compensation Plans - Summary of Restricted Stock Unit Activity (Details) - Restricted Stock Units (RSUs) [Member] - $ / shares</t>
        </is>
      </c>
      <c r="B1" s="2" t="inlineStr">
        <is>
          <t>3 Months Ended</t>
        </is>
      </c>
      <c r="C1" s="2" t="inlineStr">
        <is>
          <t>9 Months Ended</t>
        </is>
      </c>
    </row>
    <row r="2">
      <c r="B2" s="2" t="inlineStr">
        <is>
          <t>Mar. 31, 2020</t>
        </is>
      </c>
      <c r="C2" s="2" t="inlineStr">
        <is>
          <t>Sep. 30, 2020</t>
        </is>
      </c>
    </row>
    <row r="3">
      <c r="A3" s="4" t="inlineStr">
        <is>
          <t>Unvested, beginning of year, shares (in shares)</t>
        </is>
      </c>
      <c r="B3" s="5" t="n">
        <v>10393</v>
      </c>
      <c r="C3" s="5" t="n">
        <v>10393</v>
      </c>
    </row>
    <row r="4">
      <c r="A4" s="4" t="inlineStr">
        <is>
          <t>Unvested, beginning of year, weighted average grant date fair value (in dollars per share)</t>
        </is>
      </c>
      <c r="B4" s="7" t="n">
        <v>19.26</v>
      </c>
      <c r="C4" s="7" t="n">
        <v>19.26</v>
      </c>
    </row>
    <row r="5">
      <c r="A5" s="4" t="inlineStr">
        <is>
          <t>Granted, shares (in shares)</t>
        </is>
      </c>
      <c r="B5" s="5" t="n">
        <v>14457</v>
      </c>
      <c r="C5" s="5" t="n">
        <v>14457</v>
      </c>
    </row>
    <row r="6">
      <c r="A6" s="4" t="inlineStr">
        <is>
          <t>Granted, weighted average grant date fair value (in dollars per share)</t>
        </is>
      </c>
      <c r="C6" s="7" t="n">
        <v>20.94</v>
      </c>
    </row>
    <row r="7">
      <c r="A7" s="4" t="inlineStr">
        <is>
          <t>Vested, shares (in shares)</t>
        </is>
      </c>
      <c r="C7" s="5" t="n">
        <v>-8992</v>
      </c>
    </row>
    <row r="8">
      <c r="A8" s="4" t="inlineStr">
        <is>
          <t>Vested, weighted average grant date fair value (in dollars per share)</t>
        </is>
      </c>
      <c r="C8" s="7" t="n">
        <v>19.96</v>
      </c>
    </row>
    <row r="9">
      <c r="A9" s="4" t="inlineStr">
        <is>
          <t>Forfeited, shares (in shares)</t>
        </is>
      </c>
      <c r="C9" s="5" t="n">
        <v>0</v>
      </c>
    </row>
    <row r="10">
      <c r="A10" s="4" t="inlineStr">
        <is>
          <t>Forfeited, weighted average grant date fair value (in dollars per share)</t>
        </is>
      </c>
      <c r="C10" s="6" t="n">
        <v>0</v>
      </c>
    </row>
    <row r="11">
      <c r="A11" s="4" t="inlineStr">
        <is>
          <t>Unvested, end of period, shares (in shares)</t>
        </is>
      </c>
      <c r="C11" s="5" t="n">
        <v>15858</v>
      </c>
    </row>
    <row r="12">
      <c r="A12" s="4" t="inlineStr">
        <is>
          <t>Unvested, end of period, weighted average grant date fair value (in dollars per share)</t>
        </is>
      </c>
      <c r="C12" s="7" t="n">
        <v>2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56" customWidth="1" min="2" max="2"/>
    <col width="14" customWidth="1" min="3" max="3"/>
    <col width="15" customWidth="1" min="4" max="4"/>
    <col width="13" customWidth="1" min="5" max="5"/>
    <col width="14" customWidth="1" min="6" max="6"/>
  </cols>
  <sheetData>
    <row r="1">
      <c r="A1" s="1" t="inlineStr">
        <is>
          <t>Note 14 - Accumulated Other Comprehensive Income (Loss) - Changes in Each Component of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4" t="inlineStr">
        <is>
          <t>Balance</t>
        </is>
      </c>
      <c r="B3" s="6" t="n">
        <v>80788</v>
      </c>
      <c r="C3" s="6" t="n">
        <v>72809</v>
      </c>
      <c r="D3" s="6" t="n">
        <v>77219</v>
      </c>
      <c r="E3" s="4" t="inlineStr">
        <is>
          <t>[1]</t>
        </is>
      </c>
      <c r="F3" s="6" t="n">
        <v>66674</v>
      </c>
    </row>
    <row r="4">
      <c r="A4" s="4" t="inlineStr">
        <is>
          <t>Unrealized holding gains, net of tax</t>
        </is>
      </c>
      <c r="B4" s="5" t="n">
        <v>26</v>
      </c>
      <c r="C4" s="5" t="n">
        <v>375</v>
      </c>
      <c r="D4" s="5" t="n">
        <v>2632</v>
      </c>
      <c r="F4" s="5" t="n">
        <v>3292</v>
      </c>
    </row>
    <row r="5">
      <c r="A5" s="4" t="inlineStr">
        <is>
          <t>Reclassification adjustment, net of tax</t>
        </is>
      </c>
      <c r="B5" s="5" t="n">
        <v>-30</v>
      </c>
      <c r="C5" s="5" t="n">
        <v>0</v>
      </c>
      <c r="D5" s="5" t="n">
        <v>-30</v>
      </c>
      <c r="F5" s="5" t="n">
        <v>0</v>
      </c>
    </row>
    <row r="6">
      <c r="A6" s="4" t="inlineStr">
        <is>
          <t>Change in fair value of cash flow hedges, net of tax</t>
        </is>
      </c>
      <c r="B6" s="5" t="n">
        <v>131</v>
      </c>
      <c r="C6" s="5" t="n">
        <v>0</v>
      </c>
      <c r="D6" s="5" t="n">
        <v>106</v>
      </c>
      <c r="F6" s="5" t="n">
        <v>0</v>
      </c>
    </row>
    <row r="7">
      <c r="A7" s="4" t="inlineStr">
        <is>
          <t>Total other comprehensive income</t>
        </is>
      </c>
      <c r="B7" s="5" t="n">
        <v>127</v>
      </c>
      <c r="C7" s="5" t="n">
        <v>375</v>
      </c>
      <c r="D7" s="5" t="n">
        <v>2708</v>
      </c>
      <c r="F7" s="5" t="n">
        <v>2952</v>
      </c>
    </row>
    <row r="8">
      <c r="A8" s="4" t="inlineStr">
        <is>
          <t>Unrealized holding losses transferred from held to maturity to available for sale, net of tax</t>
        </is>
      </c>
      <c r="B8" s="5" t="n">
        <v>0</v>
      </c>
      <c r="C8" s="5" t="n">
        <v>0</v>
      </c>
      <c r="D8" s="5" t="n">
        <v>0</v>
      </c>
      <c r="F8" s="5" t="n">
        <v>-340</v>
      </c>
    </row>
    <row r="9">
      <c r="A9" s="4" t="inlineStr">
        <is>
          <t>Balance</t>
        </is>
      </c>
      <c r="B9" s="5" t="n">
        <v>82256</v>
      </c>
      <c r="C9" s="5" t="n">
        <v>75316</v>
      </c>
      <c r="D9" s="5" t="n">
        <v>82256</v>
      </c>
      <c r="F9" s="5" t="n">
        <v>75316</v>
      </c>
    </row>
    <row r="10">
      <c r="A10" s="4" t="inlineStr">
        <is>
          <t>AOCI, Accumulated Gain (Loss), Debt Securities, Available-for-sale, Parent [Member]</t>
        </is>
      </c>
    </row>
    <row r="11">
      <c r="A11" s="4" t="inlineStr">
        <is>
          <t>Balance</t>
        </is>
      </c>
      <c r="B11" s="5" t="n">
        <v>3330</v>
      </c>
      <c r="C11" s="5" t="n">
        <v>769</v>
      </c>
      <c r="D11" s="5" t="n">
        <v>724</v>
      </c>
      <c r="F11" s="5" t="n">
        <v>-1808</v>
      </c>
    </row>
    <row r="12">
      <c r="A12" s="4" t="inlineStr">
        <is>
          <t>Unrealized holding gains, net of tax</t>
        </is>
      </c>
      <c r="B12" s="5" t="n">
        <v>26</v>
      </c>
      <c r="C12" s="5" t="n">
        <v>375</v>
      </c>
      <c r="D12" s="5" t="n">
        <v>2632</v>
      </c>
      <c r="F12" s="5" t="n">
        <v>3292</v>
      </c>
    </row>
    <row r="13">
      <c r="A13" s="4" t="inlineStr">
        <is>
          <t>Total other comprehensive income</t>
        </is>
      </c>
      <c r="C13" s="5" t="n">
        <v>375</v>
      </c>
      <c r="F13" s="5" t="n">
        <v>2952</v>
      </c>
    </row>
    <row r="14">
      <c r="A14" s="4" t="inlineStr">
        <is>
          <t>Reclassification adjustment, net of tax</t>
        </is>
      </c>
      <c r="B14" s="5" t="n">
        <v>-30</v>
      </c>
      <c r="D14" s="5" t="n">
        <v>-30</v>
      </c>
    </row>
    <row r="15">
      <c r="A15" s="4" t="inlineStr">
        <is>
          <t>Change in fair value of cash flow hedges, net of tax</t>
        </is>
      </c>
      <c r="B15" s="5" t="n">
        <v>0</v>
      </c>
      <c r="D15" s="5" t="n">
        <v>0</v>
      </c>
    </row>
    <row r="16">
      <c r="A16" s="4" t="inlineStr">
        <is>
          <t>Total other comprehensive income</t>
        </is>
      </c>
      <c r="B16" s="5" t="n">
        <v>-4</v>
      </c>
      <c r="D16" s="5" t="n">
        <v>2602</v>
      </c>
    </row>
    <row r="17">
      <c r="A17" s="4" t="inlineStr">
        <is>
          <t>Unrealized holding losses transferred from held to maturity to available for sale, net of tax</t>
        </is>
      </c>
      <c r="F17" s="5" t="n">
        <v>-340</v>
      </c>
    </row>
    <row r="18">
      <c r="A18" s="4" t="inlineStr">
        <is>
          <t>Balance</t>
        </is>
      </c>
      <c r="B18" s="5" t="n">
        <v>3326</v>
      </c>
      <c r="C18" s="5" t="n">
        <v>1144</v>
      </c>
      <c r="D18" s="5" t="n">
        <v>3326</v>
      </c>
      <c r="F18" s="5" t="n">
        <v>1144</v>
      </c>
    </row>
    <row r="19">
      <c r="A19" s="4" t="inlineStr">
        <is>
          <t>Accumulated Gain (Loss), Net, Cash Flow Hedge, Parent [Member]</t>
        </is>
      </c>
    </row>
    <row r="20">
      <c r="A20" s="4" t="inlineStr">
        <is>
          <t>Balance</t>
        </is>
      </c>
      <c r="B20" s="5" t="n">
        <v>-25</v>
      </c>
      <c r="C20" s="5" t="n">
        <v>0</v>
      </c>
      <c r="D20" s="5" t="n">
        <v>0</v>
      </c>
      <c r="F20" s="5" t="n">
        <v>0</v>
      </c>
    </row>
    <row r="21">
      <c r="A21" s="4" t="inlineStr">
        <is>
          <t>Unrealized holding gains, net of tax</t>
        </is>
      </c>
      <c r="B21" s="5" t="n">
        <v>0</v>
      </c>
      <c r="C21" s="5" t="n">
        <v>0</v>
      </c>
      <c r="D21" s="5" t="n">
        <v>0</v>
      </c>
      <c r="F21" s="5" t="n">
        <v>0</v>
      </c>
    </row>
    <row r="22">
      <c r="A22" s="4" t="inlineStr">
        <is>
          <t>Total other comprehensive income</t>
        </is>
      </c>
      <c r="C22" s="5" t="n">
        <v>0</v>
      </c>
      <c r="F22" s="5" t="n">
        <v>0</v>
      </c>
    </row>
    <row r="23">
      <c r="A23" s="4" t="inlineStr">
        <is>
          <t>Reclassification adjustment, net of tax</t>
        </is>
      </c>
      <c r="B23" s="5" t="n">
        <v>0</v>
      </c>
      <c r="D23" s="5" t="n">
        <v>0</v>
      </c>
    </row>
    <row r="24">
      <c r="A24" s="4" t="inlineStr">
        <is>
          <t>Change in fair value of cash flow hedges, net of tax</t>
        </is>
      </c>
      <c r="B24" s="5" t="n">
        <v>131</v>
      </c>
      <c r="D24" s="5" t="n">
        <v>106</v>
      </c>
    </row>
    <row r="25">
      <c r="A25" s="4" t="inlineStr">
        <is>
          <t>Total other comprehensive income</t>
        </is>
      </c>
      <c r="B25" s="5" t="n">
        <v>131</v>
      </c>
      <c r="D25" s="5" t="n">
        <v>106</v>
      </c>
    </row>
    <row r="26">
      <c r="A26" s="4" t="inlineStr">
        <is>
          <t>Unrealized holding losses transferred from held to maturity to available for sale, net of tax</t>
        </is>
      </c>
      <c r="F26" s="5" t="n">
        <v>0</v>
      </c>
    </row>
    <row r="27">
      <c r="A27" s="4" t="inlineStr">
        <is>
          <t>Balance</t>
        </is>
      </c>
      <c r="B27" s="5" t="n">
        <v>106</v>
      </c>
      <c r="C27" s="5" t="n">
        <v>0</v>
      </c>
      <c r="D27" s="5" t="n">
        <v>106</v>
      </c>
      <c r="F27" s="5" t="n">
        <v>0</v>
      </c>
    </row>
    <row r="28">
      <c r="A28" s="4" t="inlineStr">
        <is>
          <t>AOCI Attributable to Parent [Member]</t>
        </is>
      </c>
    </row>
    <row r="29">
      <c r="A29" s="4" t="inlineStr">
        <is>
          <t>Balance</t>
        </is>
      </c>
      <c r="B29" s="5" t="n">
        <v>3305</v>
      </c>
      <c r="C29" s="5" t="n">
        <v>769</v>
      </c>
      <c r="D29" s="5" t="n">
        <v>724</v>
      </c>
      <c r="F29" s="5" t="n">
        <v>-1808</v>
      </c>
    </row>
    <row r="30">
      <c r="A30" s="4" t="inlineStr">
        <is>
          <t>Unrealized holding gains, net of tax</t>
        </is>
      </c>
      <c r="B30" s="5" t="n">
        <v>26</v>
      </c>
      <c r="C30" s="5" t="n">
        <v>375</v>
      </c>
      <c r="D30" s="5" t="n">
        <v>2632</v>
      </c>
      <c r="F30" s="5" t="n">
        <v>3292</v>
      </c>
    </row>
    <row r="31">
      <c r="A31" s="4" t="inlineStr">
        <is>
          <t>Total other comprehensive income</t>
        </is>
      </c>
      <c r="C31" s="5" t="n">
        <v>375</v>
      </c>
      <c r="F31" s="5" t="n">
        <v>2952</v>
      </c>
    </row>
    <row r="32">
      <c r="A32" s="4" t="inlineStr">
        <is>
          <t>Reclassification adjustment, net of tax</t>
        </is>
      </c>
      <c r="B32" s="5" t="n">
        <v>-30</v>
      </c>
      <c r="D32" s="5" t="n">
        <v>-30</v>
      </c>
    </row>
    <row r="33">
      <c r="A33" s="4" t="inlineStr">
        <is>
          <t>Change in fair value of cash flow hedges, net of tax</t>
        </is>
      </c>
      <c r="B33" s="5" t="n">
        <v>131</v>
      </c>
      <c r="D33" s="5" t="n">
        <v>106</v>
      </c>
    </row>
    <row r="34">
      <c r="A34" s="4" t="inlineStr">
        <is>
          <t>Total other comprehensive income</t>
        </is>
      </c>
      <c r="B34" s="5" t="n">
        <v>127</v>
      </c>
      <c r="C34" s="5" t="n">
        <v>375</v>
      </c>
      <c r="D34" s="5" t="n">
        <v>2708</v>
      </c>
      <c r="F34" s="5" t="n">
        <v>2952</v>
      </c>
    </row>
    <row r="35">
      <c r="A35" s="4" t="inlineStr">
        <is>
          <t>Unrealized holding losses transferred from held to maturity to available for sale, net of tax</t>
        </is>
      </c>
      <c r="F35" s="5" t="n">
        <v>-340</v>
      </c>
    </row>
    <row r="36">
      <c r="A36" s="4" t="inlineStr">
        <is>
          <t>Balance</t>
        </is>
      </c>
      <c r="B36" s="6" t="n">
        <v>3432</v>
      </c>
      <c r="C36" s="6" t="n">
        <v>1144</v>
      </c>
      <c r="D36" s="6" t="n">
        <v>3432</v>
      </c>
      <c r="F36" s="6" t="n">
        <v>1144</v>
      </c>
    </row>
    <row r="37"/>
    <row r="38">
      <c r="A38" s="4" t="inlineStr">
        <is>
          <t>[1]</t>
        </is>
      </c>
      <c r="B38" s="4" t="inlineStr">
        <is>
          <t>Derived from audited consolidated financial statements.</t>
        </is>
      </c>
    </row>
  </sheetData>
  <mergeCells count="6">
    <mergeCell ref="A1:A2"/>
    <mergeCell ref="B1:C1"/>
    <mergeCell ref="D1:F1"/>
    <mergeCell ref="D2:E2"/>
    <mergeCell ref="A37:F37"/>
    <mergeCell ref="B38:F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Accumulated Other Comprehensive Income (Loss) - Changes in Each Component of Accumulated Other Comprehensive Income (Loss) (Details)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realized holding gains, tax</t>
        </is>
      </c>
      <c r="B3" s="6" t="n">
        <v>8</v>
      </c>
      <c r="C3" s="6" t="n">
        <v>99</v>
      </c>
      <c r="D3" s="6" t="n">
        <v>700</v>
      </c>
      <c r="E3" s="6" t="n">
        <v>875</v>
      </c>
    </row>
    <row r="4">
      <c r="A4" s="4" t="inlineStr">
        <is>
          <t>Reclassification adjustment, tax</t>
        </is>
      </c>
      <c r="B4" s="5" t="n">
        <v>-8</v>
      </c>
      <c r="C4" s="5" t="n">
        <v>0</v>
      </c>
      <c r="D4" s="5" t="n">
        <v>-8</v>
      </c>
      <c r="E4" s="5" t="n">
        <v>0</v>
      </c>
    </row>
    <row r="5">
      <c r="A5" s="4" t="inlineStr">
        <is>
          <t>Change in fair value of cash flow hedges, tax</t>
        </is>
      </c>
      <c r="B5" s="5" t="n">
        <v>34</v>
      </c>
      <c r="C5" s="5" t="n">
        <v>0</v>
      </c>
      <c r="D5" s="5" t="n">
        <v>28</v>
      </c>
      <c r="E5" s="5" t="n">
        <v>0</v>
      </c>
    </row>
    <row r="6">
      <c r="A6" s="4" t="inlineStr">
        <is>
          <t>Unrealized holding losses transferred from held to maturity to available for sale, tax</t>
        </is>
      </c>
      <c r="B6" s="5" t="n">
        <v>0</v>
      </c>
      <c r="C6" s="5" t="n">
        <v>0</v>
      </c>
      <c r="D6" s="5" t="n">
        <v>0</v>
      </c>
      <c r="E6" s="5" t="n">
        <v>-91</v>
      </c>
    </row>
    <row r="7">
      <c r="A7" s="4" t="inlineStr">
        <is>
          <t>AOCI Attributable to Parent [Member]</t>
        </is>
      </c>
    </row>
    <row r="8">
      <c r="A8" s="4" t="inlineStr">
        <is>
          <t>Unrealized holding gains, tax</t>
        </is>
      </c>
      <c r="B8" s="5" t="n">
        <v>8</v>
      </c>
      <c r="C8" s="6" t="n">
        <v>99</v>
      </c>
      <c r="D8" s="5" t="n">
        <v>700</v>
      </c>
      <c r="E8" s="5" t="n">
        <v>875</v>
      </c>
    </row>
    <row r="9">
      <c r="A9" s="4" t="inlineStr">
        <is>
          <t>Change in fair value of cash flow hedges, tax</t>
        </is>
      </c>
      <c r="B9" s="6" t="n">
        <v>34</v>
      </c>
      <c r="D9" s="6" t="n">
        <v>28</v>
      </c>
    </row>
    <row r="10">
      <c r="A10" s="4" t="inlineStr">
        <is>
          <t>Unrealized holding losses transferred from held to maturity to available for sale, tax</t>
        </is>
      </c>
      <c r="E10" s="6" t="n">
        <v>-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Accumulated Other Comprehensive Income (Loss) - Reclassifications from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lated income tax expense</t>
        </is>
      </c>
      <c r="B3" s="6" t="n">
        <v>386</v>
      </c>
      <c r="C3" s="6" t="n">
        <v>583</v>
      </c>
      <c r="D3" s="6" t="n">
        <v>1290</v>
      </c>
      <c r="E3" s="6" t="n">
        <v>1592</v>
      </c>
    </row>
    <row r="4">
      <c r="A4" s="4" t="inlineStr">
        <is>
          <t>Total reclassifications</t>
        </is>
      </c>
      <c r="B4" s="5" t="n">
        <v>1754</v>
      </c>
      <c r="C4" s="5" t="n">
        <v>2493</v>
      </c>
      <c r="D4" s="5" t="n">
        <v>5702</v>
      </c>
      <c r="E4" s="5" t="n">
        <v>6840</v>
      </c>
    </row>
    <row r="5">
      <c r="A5" s="4" t="inlineStr">
        <is>
          <t>Reclassification out of Accumulated Other Comprehensive Income [Member]</t>
        </is>
      </c>
    </row>
    <row r="6">
      <c r="A6" s="4" t="inlineStr">
        <is>
          <t>Net securities gains reclassified into earnings</t>
        </is>
      </c>
      <c r="B6" s="5" t="n">
        <v>-38</v>
      </c>
      <c r="C6" s="5" t="n">
        <v>0</v>
      </c>
      <c r="D6" s="5" t="n">
        <v>-38</v>
      </c>
      <c r="E6" s="5" t="n">
        <v>0</v>
      </c>
    </row>
    <row r="7">
      <c r="A7" s="4" t="inlineStr">
        <is>
          <t>Related income tax expense</t>
        </is>
      </c>
      <c r="B7" s="5" t="n">
        <v>8</v>
      </c>
      <c r="C7" s="5" t="n">
        <v>0</v>
      </c>
      <c r="D7" s="5" t="n">
        <v>8</v>
      </c>
      <c r="E7" s="5" t="n">
        <v>0</v>
      </c>
    </row>
    <row r="8">
      <c r="A8" s="4" t="inlineStr">
        <is>
          <t>Total reclassifications</t>
        </is>
      </c>
      <c r="B8" s="6" t="n">
        <v>-30</v>
      </c>
      <c r="C8" s="6" t="n">
        <v>0</v>
      </c>
      <c r="D8" s="6" t="n">
        <v>-30</v>
      </c>
      <c r="E8"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oninterest income</t>
        </is>
      </c>
      <c r="B3" s="6" t="n">
        <v>2011</v>
      </c>
      <c r="C3" s="6" t="n">
        <v>1997</v>
      </c>
      <c r="D3" s="6" t="n">
        <v>5590</v>
      </c>
      <c r="E3" s="6" t="n">
        <v>5726</v>
      </c>
    </row>
    <row r="4">
      <c r="A4" s="4" t="inlineStr">
        <is>
          <t>Noninterest income (out-of-scope of Topic 606)</t>
        </is>
      </c>
      <c r="B4" s="5" t="n">
        <v>190</v>
      </c>
      <c r="C4" s="5" t="n">
        <v>194</v>
      </c>
      <c r="D4" s="5" t="n">
        <v>483</v>
      </c>
      <c r="E4" s="5" t="n">
        <v>485</v>
      </c>
    </row>
    <row r="5">
      <c r="A5" s="4" t="inlineStr">
        <is>
          <t>Total noninterest income</t>
        </is>
      </c>
      <c r="B5" s="5" t="n">
        <v>2201</v>
      </c>
      <c r="C5" s="5" t="n">
        <v>2191</v>
      </c>
      <c r="D5" s="5" t="n">
        <v>6073</v>
      </c>
      <c r="E5" s="5" t="n">
        <v>6211</v>
      </c>
    </row>
    <row r="6">
      <c r="A6" s="4" t="inlineStr">
        <is>
          <t>Service Charges on Deposit Accounts [Member]</t>
        </is>
      </c>
    </row>
    <row r="7">
      <c r="A7" s="4" t="inlineStr">
        <is>
          <t>Noninterest income</t>
        </is>
      </c>
      <c r="B7" s="5" t="n">
        <v>446</v>
      </c>
      <c r="C7" s="5" t="n">
        <v>757</v>
      </c>
      <c r="D7" s="5" t="n">
        <v>1475</v>
      </c>
      <c r="E7" s="5" t="n">
        <v>2173</v>
      </c>
    </row>
    <row r="8">
      <c r="A8" s="4" t="inlineStr">
        <is>
          <t>ATM and Check Card Fees [Member]</t>
        </is>
      </c>
    </row>
    <row r="9">
      <c r="A9" s="4" t="inlineStr">
        <is>
          <t>Noninterest income</t>
        </is>
      </c>
      <c r="B9" s="5" t="n">
        <v>669</v>
      </c>
      <c r="C9" s="5" t="n">
        <v>586</v>
      </c>
      <c r="D9" s="5" t="n">
        <v>1738</v>
      </c>
      <c r="E9" s="5" t="n">
        <v>1676</v>
      </c>
    </row>
    <row r="10">
      <c r="A10" s="4" t="inlineStr">
        <is>
          <t>Wealth Management Fees [Member]</t>
        </is>
      </c>
    </row>
    <row r="11">
      <c r="A11" s="4" t="inlineStr">
        <is>
          <t>Noninterest income</t>
        </is>
      </c>
      <c r="B11" s="5" t="n">
        <v>573</v>
      </c>
      <c r="C11" s="5" t="n">
        <v>477</v>
      </c>
      <c r="D11" s="5" t="n">
        <v>1610</v>
      </c>
      <c r="E11" s="5" t="n">
        <v>1372</v>
      </c>
    </row>
    <row r="12">
      <c r="A12" s="4" t="inlineStr">
        <is>
          <t>Fees for Other Customer Services [Member]</t>
        </is>
      </c>
    </row>
    <row r="13">
      <c r="A13" s="4" t="inlineStr">
        <is>
          <t>Noninterest income</t>
        </is>
      </c>
      <c r="B13" s="6" t="n">
        <v>323</v>
      </c>
      <c r="C13" s="6" t="n">
        <v>177</v>
      </c>
      <c r="D13" s="6" t="n">
        <v>767</v>
      </c>
      <c r="E13" s="6" t="n">
        <v>5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702</v>
      </c>
      <c r="C4" s="6" t="n">
        <v>6840</v>
      </c>
    </row>
    <row r="5">
      <c r="A5" s="3" t="inlineStr">
        <is>
          <t>Adjustments to reconcile net income to net cash provided by operating activities:</t>
        </is>
      </c>
    </row>
    <row r="6">
      <c r="A6" s="4" t="inlineStr">
        <is>
          <t>Depreciation and amortization of premises and equipment</t>
        </is>
      </c>
      <c r="B6" s="5" t="n">
        <v>992</v>
      </c>
      <c r="C6" s="5" t="n">
        <v>1003</v>
      </c>
    </row>
    <row r="7">
      <c r="A7" s="4" t="inlineStr">
        <is>
          <t>Amortization of core deposit intangibles</t>
        </is>
      </c>
      <c r="B7" s="5" t="n">
        <v>127</v>
      </c>
      <c r="C7" s="5" t="n">
        <v>241</v>
      </c>
    </row>
    <row r="8">
      <c r="A8" s="4" t="inlineStr">
        <is>
          <t>Amortization of debt issuance costs</t>
        </is>
      </c>
      <c r="B8" s="5" t="n">
        <v>14</v>
      </c>
      <c r="C8" s="5" t="n">
        <v>13</v>
      </c>
    </row>
    <row r="9">
      <c r="A9" s="4" t="inlineStr">
        <is>
          <t>Origination of loans held for sale</t>
        </is>
      </c>
      <c r="B9" s="5" t="n">
        <v>-3183</v>
      </c>
      <c r="C9" s="5" t="n">
        <v>-7497</v>
      </c>
    </row>
    <row r="10">
      <c r="A10" s="4" t="inlineStr">
        <is>
          <t>Proceeds from sale of loans held for sale</t>
        </is>
      </c>
      <c r="B10" s="5" t="n">
        <v>3410</v>
      </c>
      <c r="C10" s="5" t="n">
        <v>6899</v>
      </c>
    </row>
    <row r="11">
      <c r="A11" s="4" t="inlineStr">
        <is>
          <t>Net gains on sales of loans held for sale</t>
        </is>
      </c>
      <c r="B11" s="5" t="n">
        <v>-60</v>
      </c>
      <c r="C11" s="5" t="n">
        <v>-81</v>
      </c>
    </row>
    <row r="12">
      <c r="A12" s="4" t="inlineStr">
        <is>
          <t>Provision for loan losses</t>
        </is>
      </c>
      <c r="B12" s="5" t="n">
        <v>3200</v>
      </c>
      <c r="C12" s="5" t="n">
        <v>200</v>
      </c>
    </row>
    <row r="13">
      <c r="A13" s="4" t="inlineStr">
        <is>
          <t>Net gains on securities available for sale</t>
        </is>
      </c>
      <c r="B13" s="5" t="n">
        <v>-38</v>
      </c>
      <c r="C13" s="5" t="n">
        <v>0</v>
      </c>
    </row>
    <row r="14">
      <c r="A14" s="4" t="inlineStr">
        <is>
          <t>Increase in cash value of bank owned life insurance</t>
        </is>
      </c>
      <c r="B14" s="5" t="n">
        <v>-345</v>
      </c>
      <c r="C14" s="5" t="n">
        <v>-333</v>
      </c>
    </row>
    <row r="15">
      <c r="A15" s="4" t="inlineStr">
        <is>
          <t>Accretion of discounts and amortization of premiums on securities, net</t>
        </is>
      </c>
      <c r="B15" s="5" t="n">
        <v>497</v>
      </c>
      <c r="C15" s="5" t="n">
        <v>447</v>
      </c>
    </row>
    <row r="16">
      <c r="A16" s="4" t="inlineStr">
        <is>
          <t>Accretion of premium on time deposits</t>
        </is>
      </c>
      <c r="B16" s="5" t="n">
        <v>-20</v>
      </c>
      <c r="C16" s="5" t="n">
        <v>-46</v>
      </c>
    </row>
    <row r="17">
      <c r="A17" s="4" t="inlineStr">
        <is>
          <t>Stock-based compensation</t>
        </is>
      </c>
      <c r="B17" s="5" t="n">
        <v>254</v>
      </c>
      <c r="C17" s="5" t="n">
        <v>159</v>
      </c>
    </row>
    <row r="18">
      <c r="A18" s="4" t="inlineStr">
        <is>
          <t>Excess tax benefits on stock-based compensation</t>
        </is>
      </c>
      <c r="B18" s="5" t="n">
        <v>-2</v>
      </c>
      <c r="C18" s="5" t="n">
        <v>-2</v>
      </c>
    </row>
    <row r="19">
      <c r="A19" s="4" t="inlineStr">
        <is>
          <t>Gains on disposal of premises and equipment</t>
        </is>
      </c>
      <c r="B19" s="5" t="n">
        <v>-9</v>
      </c>
      <c r="C19" s="5" t="n">
        <v>0</v>
      </c>
    </row>
    <row r="20">
      <c r="A20" s="4" t="inlineStr">
        <is>
          <t>Deferred income tax benefit</t>
        </is>
      </c>
      <c r="B20" s="5" t="n">
        <v>-1030</v>
      </c>
      <c r="C20" s="5" t="n">
        <v>-97</v>
      </c>
    </row>
    <row r="21">
      <c r="A21" s="3" t="inlineStr">
        <is>
          <t>Changes in assets and liabilities:</t>
        </is>
      </c>
    </row>
    <row r="22">
      <c r="A22" s="4" t="inlineStr">
        <is>
          <t>(Increase) decrease in interest receivable</t>
        </is>
      </c>
      <c r="B22" s="5" t="n">
        <v>-1091</v>
      </c>
      <c r="C22" s="5" t="n">
        <v>60</v>
      </c>
    </row>
    <row r="23">
      <c r="A23" s="4" t="inlineStr">
        <is>
          <t>Decrease (increase) in other assets</t>
        </is>
      </c>
      <c r="B23" s="5" t="n">
        <v>688</v>
      </c>
      <c r="C23" s="5" t="n">
        <v>-1122</v>
      </c>
    </row>
    <row r="24">
      <c r="A24" s="4" t="inlineStr">
        <is>
          <t>(Decrease) increase in accrued expenses and other liabilities</t>
        </is>
      </c>
      <c r="B24" s="5" t="n">
        <v>-28</v>
      </c>
      <c r="C24" s="5" t="n">
        <v>210</v>
      </c>
    </row>
    <row r="25">
      <c r="A25" s="4" t="inlineStr">
        <is>
          <t>Net cash provided by operating activities</t>
        </is>
      </c>
      <c r="B25" s="5" t="n">
        <v>9078</v>
      </c>
      <c r="C25" s="5" t="n">
        <v>6894</v>
      </c>
    </row>
    <row r="26">
      <c r="A26" s="3" t="inlineStr">
        <is>
          <t>Cash Flows from Investing Activities</t>
        </is>
      </c>
    </row>
    <row r="27">
      <c r="A27" s="4" t="inlineStr">
        <is>
          <t>Proceeds from maturities, calls, principal payments, and sales of securities available for sale</t>
        </is>
      </c>
      <c r="B27" s="5" t="n">
        <v>24787</v>
      </c>
      <c r="C27" s="5" t="n">
        <v>14431</v>
      </c>
    </row>
    <row r="28">
      <c r="A28" s="4" t="inlineStr">
        <is>
          <t>Proceeds from maturities, calls, and principal payments of securities held to maturity</t>
        </is>
      </c>
      <c r="B28" s="5" t="n">
        <v>2444</v>
      </c>
      <c r="C28" s="5" t="n">
        <v>1669</v>
      </c>
    </row>
    <row r="29">
      <c r="A29" s="4" t="inlineStr">
        <is>
          <t>Purchases of securities available for sale</t>
        </is>
      </c>
      <c r="B29" s="5" t="n">
        <v>-18019</v>
      </c>
      <c r="C29" s="5" t="n">
        <v>-2336</v>
      </c>
    </row>
    <row r="30">
      <c r="A30" s="4" t="inlineStr">
        <is>
          <t>Net purchase of restricted securities</t>
        </is>
      </c>
      <c r="B30" s="5" t="n">
        <v>-42</v>
      </c>
      <c r="C30" s="5" t="n">
        <v>-118</v>
      </c>
    </row>
    <row r="31">
      <c r="A31" s="4" t="inlineStr">
        <is>
          <t>Purchase of premises and equipment</t>
        </is>
      </c>
      <c r="B31" s="5" t="n">
        <v>-793</v>
      </c>
      <c r="C31" s="5" t="n">
        <v>-883</v>
      </c>
    </row>
    <row r="32">
      <c r="A32" s="4" t="inlineStr">
        <is>
          <t>Proceeds from sale of premises and equipment</t>
        </is>
      </c>
      <c r="B32" s="5" t="n">
        <v>9</v>
      </c>
      <c r="C32" s="5" t="n">
        <v>0</v>
      </c>
    </row>
    <row r="33">
      <c r="A33" s="4" t="inlineStr">
        <is>
          <t>Purchase of bank owned life insurance</t>
        </is>
      </c>
      <c r="B33" s="5" t="n">
        <v>0</v>
      </c>
      <c r="C33" s="5" t="n">
        <v>-3000</v>
      </c>
    </row>
    <row r="34">
      <c r="A34" s="4" t="inlineStr">
        <is>
          <t>Net increase in loans</t>
        </is>
      </c>
      <c r="B34" s="5" t="n">
        <v>-74379</v>
      </c>
      <c r="C34" s="5" t="n">
        <v>-28694</v>
      </c>
    </row>
    <row r="35">
      <c r="A35" s="4" t="inlineStr">
        <is>
          <t>Net cash used in investing activities</t>
        </is>
      </c>
      <c r="B35" s="5" t="n">
        <v>-65993</v>
      </c>
      <c r="C35" s="5" t="n">
        <v>-18931</v>
      </c>
    </row>
    <row r="36">
      <c r="A36" s="3" t="inlineStr">
        <is>
          <t>Cash Flows from Financing Activities</t>
        </is>
      </c>
    </row>
    <row r="37">
      <c r="A37" s="4" t="inlineStr">
        <is>
          <t>Net increase in demand deposits and savings accounts</t>
        </is>
      </c>
      <c r="B37" s="5" t="n">
        <v>147872</v>
      </c>
      <c r="C37" s="5" t="n">
        <v>14497</v>
      </c>
    </row>
    <row r="38">
      <c r="A38" s="4" t="inlineStr">
        <is>
          <t>Net (decrease) increase in time deposits</t>
        </is>
      </c>
      <c r="B38" s="5" t="n">
        <v>-15899</v>
      </c>
      <c r="C38" s="5" t="n">
        <v>604</v>
      </c>
    </row>
    <row r="39">
      <c r="A39" s="4" t="inlineStr">
        <is>
          <t>Proceeds from subordinated debt, net of issuance costs</t>
        </is>
      </c>
      <c r="B39" s="5" t="n">
        <v>4990</v>
      </c>
      <c r="C39" s="5" t="n">
        <v>0</v>
      </c>
    </row>
    <row r="40">
      <c r="A40" s="4" t="inlineStr">
        <is>
          <t>Cash dividends paid on common stock, net of reinvestment</t>
        </is>
      </c>
      <c r="B40" s="5" t="n">
        <v>-1509</v>
      </c>
      <c r="C40" s="5" t="n">
        <v>-1257</v>
      </c>
    </row>
    <row r="41">
      <c r="A41" s="4" t="inlineStr">
        <is>
          <t>Net cash provided by financing activities</t>
        </is>
      </c>
      <c r="B41" s="5" t="n">
        <v>133336</v>
      </c>
      <c r="C41" s="5" t="n">
        <v>13792</v>
      </c>
    </row>
    <row r="42">
      <c r="A42" s="4" t="inlineStr">
        <is>
          <t>Increase in cash and cash equivalents</t>
        </is>
      </c>
      <c r="B42" s="5" t="n">
        <v>76421</v>
      </c>
      <c r="C42" s="5" t="n">
        <v>1755</v>
      </c>
    </row>
    <row r="43">
      <c r="A43" s="3" t="inlineStr">
        <is>
          <t>Cash and Cash Equivalents</t>
        </is>
      </c>
    </row>
    <row r="44">
      <c r="A44" s="4" t="inlineStr">
        <is>
          <t>Beginning</t>
        </is>
      </c>
      <c r="B44" s="5" t="n">
        <v>45785</v>
      </c>
      <c r="C44" s="5" t="n">
        <v>28618</v>
      </c>
    </row>
    <row r="45">
      <c r="A45" s="4" t="inlineStr">
        <is>
          <t>Ending</t>
        </is>
      </c>
      <c r="B45" s="5" t="n">
        <v>122206</v>
      </c>
      <c r="C45" s="5" t="n">
        <v>30373</v>
      </c>
    </row>
    <row r="46">
      <c r="A46" s="3" t="inlineStr">
        <is>
          <t>Supplemental Disclosures of Cash Flow Information</t>
        </is>
      </c>
    </row>
    <row r="47">
      <c r="A47" s="4" t="inlineStr">
        <is>
          <t>Interest</t>
        </is>
      </c>
      <c r="B47" s="5" t="n">
        <v>2739</v>
      </c>
      <c r="C47" s="5" t="n">
        <v>3658</v>
      </c>
    </row>
    <row r="48">
      <c r="A48" s="4" t="inlineStr">
        <is>
          <t>Income taxes</t>
        </is>
      </c>
      <c r="B48" s="5" t="n">
        <v>2451</v>
      </c>
      <c r="C48" s="5" t="n">
        <v>1576</v>
      </c>
    </row>
    <row r="49">
      <c r="A49" s="3" t="inlineStr">
        <is>
          <t>Supplemental Disclosures of Noncash Investing and Financing Activities</t>
        </is>
      </c>
    </row>
    <row r="50">
      <c r="A50" s="4" t="inlineStr">
        <is>
          <t>Unrealized gains on securities available for sale</t>
        </is>
      </c>
      <c r="B50" s="5" t="n">
        <v>3294</v>
      </c>
      <c r="C50" s="5" t="n">
        <v>4167</v>
      </c>
    </row>
    <row r="51">
      <c r="A51" s="4" t="inlineStr">
        <is>
          <t>Unrealized losses on securities transferred from held to maturity to available for sale</t>
        </is>
      </c>
      <c r="B51" s="5" t="n">
        <v>0</v>
      </c>
      <c r="C51" s="5" t="n">
        <v>-431</v>
      </c>
    </row>
    <row r="52">
      <c r="A52" s="4" t="inlineStr">
        <is>
          <t>Fair value of securities transferred from held to maturity to available for sale</t>
        </is>
      </c>
      <c r="B52" s="5" t="n">
        <v>0</v>
      </c>
      <c r="C52" s="5" t="n">
        <v>23036</v>
      </c>
    </row>
    <row r="53">
      <c r="A53" s="4" t="inlineStr">
        <is>
          <t>Change in fair value of cash flow hedges</t>
        </is>
      </c>
      <c r="B53" s="5" t="n">
        <v>134</v>
      </c>
      <c r="C53" s="5" t="n">
        <v>0</v>
      </c>
    </row>
    <row r="54">
      <c r="A54" s="4" t="inlineStr">
        <is>
          <t>Issuance of common stock, dividend reinvestment plan</t>
        </is>
      </c>
      <c r="B54" s="5" t="n">
        <v>106</v>
      </c>
      <c r="C54" s="5" t="n">
        <v>83</v>
      </c>
    </row>
    <row r="55">
      <c r="A55" s="4" t="inlineStr">
        <is>
          <t>First National Corporation 2014 Stock Incentive Plan [Member]</t>
        </is>
      </c>
    </row>
    <row r="56">
      <c r="A56" s="3" t="inlineStr">
        <is>
          <t>Cash Flows from Financing Activities</t>
        </is>
      </c>
    </row>
    <row r="57">
      <c r="A57" s="4" t="inlineStr">
        <is>
          <t>Repurchase of common stock</t>
        </is>
      </c>
      <c r="B57" s="5" t="n">
        <v>-47</v>
      </c>
      <c r="C57" s="5" t="n">
        <v>-20</v>
      </c>
    </row>
    <row r="58">
      <c r="A58" s="4" t="inlineStr">
        <is>
          <t>Employee Stock Ownership Plan [Member]</t>
        </is>
      </c>
    </row>
    <row r="59">
      <c r="A59" s="3" t="inlineStr">
        <is>
          <t>Cash Flows from Financing Activities</t>
        </is>
      </c>
    </row>
    <row r="60">
      <c r="A60" s="4" t="inlineStr">
        <is>
          <t>Repurchase of common stock</t>
        </is>
      </c>
      <c r="B60" s="5" t="n">
        <v>0</v>
      </c>
      <c r="C60" s="5" t="n">
        <v>-32</v>
      </c>
    </row>
    <row r="61">
      <c r="A61" s="4" t="inlineStr">
        <is>
          <t>Stock Repurchase Plan [Member]</t>
        </is>
      </c>
    </row>
    <row r="62">
      <c r="A62" s="3" t="inlineStr">
        <is>
          <t>Cash Flows from Financing Activities</t>
        </is>
      </c>
    </row>
    <row r="63">
      <c r="A63" s="4" t="inlineStr">
        <is>
          <t>Repurchase of common stock</t>
        </is>
      </c>
      <c r="B63" s="6" t="n">
        <v>-2071</v>
      </c>
      <c r="C6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Note 16 - Derivative Financial Instruments (Details Textual) $ in Millions</t>
        </is>
      </c>
      <c r="B1" s="2" t="inlineStr">
        <is>
          <t>Apr. 21, 2020USD ($)</t>
        </is>
      </c>
    </row>
    <row r="2">
      <c r="A2" s="4" t="inlineStr">
        <is>
          <t>Interest Rate Swap [Member]</t>
        </is>
      </c>
    </row>
    <row r="3">
      <c r="A3" s="4" t="inlineStr">
        <is>
          <t>Derivative, Number of Instruments Held, Total</t>
        </is>
      </c>
      <c r="B3" s="5" t="n">
        <v>2</v>
      </c>
    </row>
    <row r="4">
      <c r="A4" s="4" t="inlineStr">
        <is>
          <t>Interest Rate Swap One [Member]</t>
        </is>
      </c>
    </row>
    <row r="5">
      <c r="A5" s="4" t="inlineStr">
        <is>
          <t>Derivative, Notional Amount</t>
        </is>
      </c>
      <c r="B5" s="6" t="n">
        <v>5</v>
      </c>
    </row>
    <row r="6">
      <c r="A6" s="4" t="inlineStr">
        <is>
          <t>Derivative, Fixed Interest Rate</t>
        </is>
      </c>
      <c r="B6" s="4" t="inlineStr">
        <is>
          <t>0.79%</t>
        </is>
      </c>
    </row>
    <row r="7">
      <c r="A7" s="4" t="inlineStr">
        <is>
          <t>Interest Rate Swap Two [Member]</t>
        </is>
      </c>
    </row>
    <row r="8">
      <c r="A8" s="4" t="inlineStr">
        <is>
          <t>Derivative, Notional Amount</t>
        </is>
      </c>
      <c r="B8" s="6" t="n">
        <v>4</v>
      </c>
    </row>
    <row r="9">
      <c r="A9" s="4" t="inlineStr">
        <is>
          <t>Derivative, Fixed Interest Rate</t>
        </is>
      </c>
      <c r="B9" s="4" t="inlineStr">
        <is>
          <t>0.8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Note 16 - Derivative Financial Instruments - Derivative Instruments Components (Details) - Interest Rate Swap [Member] - Designated as Hedging Instrument [Member] $ in Thousands</t>
        </is>
      </c>
      <c r="B1" s="2" t="inlineStr">
        <is>
          <t>Sep. 30, 2020USD ($)</t>
        </is>
      </c>
    </row>
    <row r="2">
      <c r="A2" s="4" t="inlineStr">
        <is>
          <t>Notional amount</t>
        </is>
      </c>
      <c r="B2" s="6" t="n">
        <v>9000</v>
      </c>
    </row>
    <row r="3">
      <c r="A3" s="4" t="inlineStr">
        <is>
          <t>Derivative Assets</t>
        </is>
      </c>
      <c r="B3" s="5" t="n">
        <v>134</v>
      </c>
    </row>
    <row r="4">
      <c r="A4" s="4" t="inlineStr">
        <is>
          <t>Derivative liabilities</t>
        </is>
      </c>
      <c r="B4" s="5" t="n">
        <v>0</v>
      </c>
    </row>
    <row r="5">
      <c r="A5" s="4" t="inlineStr">
        <is>
          <t>Interest rate swap contracts</t>
        </is>
      </c>
      <c r="B5" s="6" t="n">
        <v>0</v>
      </c>
      <c r="C5" s="4" t="inlineStr">
        <is>
          <t>[1]</t>
        </is>
      </c>
    </row>
    <row r="6"/>
    <row r="7">
      <c r="A7" s="4" t="inlineStr">
        <is>
          <t>[1]</t>
        </is>
      </c>
      <c r="B7" s="4" t="inlineStr">
        <is>
          <t>Collateral pledged may be comprised of cash or securities.</t>
        </is>
      </c>
    </row>
  </sheetData>
  <mergeCells count="3">
    <mergeCell ref="B1:C1"/>
    <mergeCell ref="A6:C6"/>
    <mergeCell ref="B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38"/>
  <sheetViews>
    <sheetView workbookViewId="0">
      <selection activeCell="A1" sqref="A1"/>
    </sheetView>
  </sheetViews>
  <sheetFormatPr baseColWidth="8" defaultRowHeight="15"/>
  <cols>
    <col width="80" customWidth="1" min="1" max="1"/>
    <col width="60" customWidth="1" min="2" max="2"/>
    <col width="74" customWidth="1" min="3" max="3"/>
    <col width="65" customWidth="1" min="4" max="4"/>
    <col width="75" customWidth="1" min="5" max="5"/>
    <col width="39" customWidth="1" min="6" max="6"/>
    <col width="80" customWidth="1" min="7" max="7"/>
    <col width="80" customWidth="1" min="8" max="8"/>
    <col width="80" customWidth="1" min="9" max="9"/>
    <col width="80" customWidth="1" min="10" max="10"/>
    <col width="62" customWidth="1" min="11" max="11"/>
    <col width="52" customWidth="1" min="12" max="12"/>
    <col width="66" customWidth="1" min="13" max="13"/>
    <col width="57" customWidth="1" min="14" max="14"/>
    <col width="67" customWidth="1" min="15" max="15"/>
    <col width="31" customWidth="1" min="16" max="16"/>
    <col width="22" customWidth="1" min="17" max="17"/>
    <col width="36" customWidth="1" min="18" max="18"/>
    <col width="27" customWidth="1" min="19" max="19"/>
    <col width="37" customWidth="1" min="20" max="20"/>
    <col width="13" customWidth="1" min="21" max="21"/>
    <col width="13" customWidth="1" min="22" max="22"/>
  </cols>
  <sheetData>
    <row r="1">
      <c r="A1" s="1" t="inlineStr">
        <is>
          <t>Consolidated Statements of Changes in Shareholders' Equity (Unaudited) - USD ($) $ in Thousands</t>
        </is>
      </c>
      <c r="B1" s="2" t="inlineStr">
        <is>
          <t>Employee Stock Ownership Plan [Member]Common Stock [Member]</t>
        </is>
      </c>
      <c r="C1" s="2" t="inlineStr">
        <is>
          <t>Employee Stock Ownership Plan [Member]Additional Paid-in Capital [Member]</t>
        </is>
      </c>
      <c r="D1" s="2" t="inlineStr">
        <is>
          <t>Employee Stock Ownership Plan [Member]Retained Earnings [Member]</t>
        </is>
      </c>
      <c r="E1" s="2" t="inlineStr">
        <is>
          <t>Employee Stock Ownership Plan [Member]AOCI Attributable to Parent [Member]</t>
        </is>
      </c>
      <c r="F1" s="2" t="inlineStr">
        <is>
          <t>Employee Stock Ownership Plan [Member]</t>
        </is>
      </c>
      <c r="G1" s="2" t="inlineStr">
        <is>
          <t>First National Corporation 2014 Stock Incentive Plan [Member]Common Stock [Member]</t>
        </is>
      </c>
      <c r="H1" s="2" t="inlineStr">
        <is>
          <t>First National Corporation 2014 Stock Incentive Plan [Member]Additional Paid-in Capital [Member]</t>
        </is>
      </c>
      <c r="I1" s="2" t="inlineStr">
        <is>
          <t>First National Corporation 2014 Stock Incentive Plan [Member]Retained Earnings [Member]</t>
        </is>
      </c>
      <c r="J1" s="2" t="inlineStr">
        <is>
          <t>First National Corporation 2014 Stock Incentive Plan [Member]AOCI Attributable to Parent [Member]</t>
        </is>
      </c>
      <c r="K1" s="2" t="inlineStr">
        <is>
          <t>First National Corporation 2014 Stock Incentive Plan [Member]</t>
        </is>
      </c>
      <c r="L1" s="2" t="inlineStr">
        <is>
          <t>Stock Repurchase Plan [Member]Common Stock [Member]</t>
        </is>
      </c>
      <c r="M1" s="2" t="inlineStr">
        <is>
          <t>Stock Repurchase Plan [Member]Additional Paid-in Capital [Member]</t>
        </is>
      </c>
      <c r="N1" s="2" t="inlineStr">
        <is>
          <t>Stock Repurchase Plan [Member]Retained Earnings [Member]</t>
        </is>
      </c>
      <c r="O1" s="2" t="inlineStr">
        <is>
          <t>Stock Repurchase Plan [Member]AOCI Attributable to Parent [Member]</t>
        </is>
      </c>
      <c r="P1" s="2" t="inlineStr">
        <is>
          <t>Stock Repurchase Plan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 at Dec. 31, 2018</t>
        </is>
      </c>
      <c r="Q2" s="6" t="n">
        <v>6197</v>
      </c>
      <c r="R2" s="6" t="n">
        <v>7471</v>
      </c>
      <c r="S2" s="6" t="n">
        <v>54814</v>
      </c>
      <c r="T2" s="6" t="n">
        <v>-1808</v>
      </c>
      <c r="U2" s="6" t="n">
        <v>66674</v>
      </c>
    </row>
    <row r="3">
      <c r="A3" s="4" t="inlineStr">
        <is>
          <t>Net income</t>
        </is>
      </c>
      <c r="Q3" s="5" t="n">
        <v>0</v>
      </c>
      <c r="R3" s="5" t="n">
        <v>0</v>
      </c>
      <c r="S3" s="5" t="n">
        <v>6840</v>
      </c>
      <c r="T3" s="5" t="n">
        <v>0</v>
      </c>
      <c r="U3" s="5" t="n">
        <v>6840</v>
      </c>
    </row>
    <row r="4">
      <c r="A4" s="4" t="inlineStr">
        <is>
          <t>Other comprehensive income</t>
        </is>
      </c>
      <c r="Q4" s="5" t="n">
        <v>0</v>
      </c>
      <c r="R4" s="5" t="n">
        <v>0</v>
      </c>
      <c r="S4" s="5" t="n">
        <v>0</v>
      </c>
      <c r="T4" s="5" t="n">
        <v>2952</v>
      </c>
      <c r="U4" s="5" t="n">
        <v>2952</v>
      </c>
    </row>
    <row r="5">
      <c r="A5" s="4" t="inlineStr">
        <is>
          <t>Cash dividends on common stock</t>
        </is>
      </c>
      <c r="Q5" s="5" t="n">
        <v>0</v>
      </c>
      <c r="R5" s="5" t="n">
        <v>0</v>
      </c>
      <c r="S5" s="5" t="n">
        <v>-1340</v>
      </c>
      <c r="T5" s="5" t="n">
        <v>0</v>
      </c>
      <c r="U5" s="5" t="n">
        <v>-1340</v>
      </c>
    </row>
    <row r="6">
      <c r="A6" s="4" t="inlineStr">
        <is>
          <t>Stock-based compensation</t>
        </is>
      </c>
      <c r="Q6" s="5" t="n">
        <v>0</v>
      </c>
      <c r="R6" s="5" t="n">
        <v>159</v>
      </c>
      <c r="S6" s="5" t="n">
        <v>0</v>
      </c>
      <c r="T6" s="5" t="n">
        <v>0</v>
      </c>
      <c r="U6" s="5" t="n">
        <v>159</v>
      </c>
    </row>
    <row r="7">
      <c r="A7" s="4" t="inlineStr">
        <is>
          <t>Issuance of common stock, dividend reinvestment plan</t>
        </is>
      </c>
      <c r="Q7" s="5" t="n">
        <v>5</v>
      </c>
      <c r="R7" s="5" t="n">
        <v>78</v>
      </c>
      <c r="S7" s="5" t="n">
        <v>0</v>
      </c>
      <c r="T7" s="5" t="n">
        <v>0</v>
      </c>
      <c r="U7" s="5" t="n">
        <v>83</v>
      </c>
    </row>
    <row r="8">
      <c r="A8" s="4" t="inlineStr">
        <is>
          <t>Issuance of common stock, stock incentive plan</t>
        </is>
      </c>
      <c r="Q8" s="5" t="n">
        <v>12</v>
      </c>
      <c r="R8" s="5" t="n">
        <v>-12</v>
      </c>
      <c r="S8" s="5" t="n">
        <v>0</v>
      </c>
      <c r="T8" s="5" t="n">
        <v>0</v>
      </c>
      <c r="U8" s="5" t="n">
        <v>0</v>
      </c>
    </row>
    <row r="9">
      <c r="A9" s="4" t="inlineStr">
        <is>
          <t>Repurchase of common stock</t>
        </is>
      </c>
      <c r="B9" s="6" t="n">
        <v>-2</v>
      </c>
      <c r="C9" s="6" t="n">
        <v>-30</v>
      </c>
      <c r="D9" s="6" t="n">
        <v>0</v>
      </c>
      <c r="E9" s="6" t="n">
        <v>0</v>
      </c>
      <c r="F9" s="6" t="n">
        <v>-32</v>
      </c>
      <c r="G9" s="6" t="n">
        <v>-2</v>
      </c>
      <c r="H9" s="6" t="n">
        <v>-18</v>
      </c>
      <c r="I9" s="6" t="n">
        <v>0</v>
      </c>
      <c r="J9" s="6" t="n">
        <v>0</v>
      </c>
      <c r="K9" s="6" t="n">
        <v>-20</v>
      </c>
    </row>
    <row r="10">
      <c r="A10" s="4" t="inlineStr">
        <is>
          <t>Balance at Sep. 30, 2019</t>
        </is>
      </c>
      <c r="Q10" s="5" t="n">
        <v>6210</v>
      </c>
      <c r="R10" s="5" t="n">
        <v>7648</v>
      </c>
      <c r="S10" s="5" t="n">
        <v>60314</v>
      </c>
      <c r="T10" s="5" t="n">
        <v>1144</v>
      </c>
      <c r="U10" s="5" t="n">
        <v>75316</v>
      </c>
    </row>
    <row r="11">
      <c r="A11" s="4" t="inlineStr">
        <is>
          <t>Balance at Jun. 30, 2019</t>
        </is>
      </c>
      <c r="Q11" s="5" t="n">
        <v>6206</v>
      </c>
      <c r="R11" s="5" t="n">
        <v>7566</v>
      </c>
      <c r="S11" s="5" t="n">
        <v>58268</v>
      </c>
      <c r="T11" s="5" t="n">
        <v>769</v>
      </c>
      <c r="U11" s="5" t="n">
        <v>72809</v>
      </c>
    </row>
    <row r="12">
      <c r="A12" s="4" t="inlineStr">
        <is>
          <t>Net income</t>
        </is>
      </c>
      <c r="Q12" s="5" t="n">
        <v>0</v>
      </c>
      <c r="R12" s="5" t="n">
        <v>0</v>
      </c>
      <c r="S12" s="5" t="n">
        <v>2493</v>
      </c>
      <c r="T12" s="5" t="n">
        <v>0</v>
      </c>
      <c r="U12" s="5" t="n">
        <v>2493</v>
      </c>
    </row>
    <row r="13">
      <c r="A13" s="4" t="inlineStr">
        <is>
          <t>Other comprehensive income</t>
        </is>
      </c>
      <c r="Q13" s="5" t="n">
        <v>0</v>
      </c>
      <c r="R13" s="5" t="n">
        <v>0</v>
      </c>
      <c r="S13" s="5" t="n">
        <v>0</v>
      </c>
      <c r="T13" s="5" t="n">
        <v>375</v>
      </c>
      <c r="U13" s="5" t="n">
        <v>375</v>
      </c>
    </row>
    <row r="14">
      <c r="A14" s="4" t="inlineStr">
        <is>
          <t>Cash dividends on common stock</t>
        </is>
      </c>
      <c r="Q14" s="5" t="n">
        <v>0</v>
      </c>
      <c r="R14" s="5" t="n">
        <v>0</v>
      </c>
      <c r="S14" s="5" t="n">
        <v>-447</v>
      </c>
      <c r="T14" s="5" t="n">
        <v>0</v>
      </c>
      <c r="U14" s="5" t="n">
        <v>-447</v>
      </c>
    </row>
    <row r="15">
      <c r="A15" s="4" t="inlineStr">
        <is>
          <t>Stock-based compensation</t>
        </is>
      </c>
      <c r="Q15" s="5" t="n">
        <v>0</v>
      </c>
      <c r="R15" s="5" t="n">
        <v>91</v>
      </c>
      <c r="S15" s="5" t="n">
        <v>0</v>
      </c>
      <c r="T15" s="5" t="n">
        <v>0</v>
      </c>
      <c r="U15" s="5" t="n">
        <v>91</v>
      </c>
    </row>
    <row r="16">
      <c r="A16" s="4" t="inlineStr">
        <is>
          <t>Issuance of common stock, dividend reinvestment plan</t>
        </is>
      </c>
      <c r="Q16" s="5" t="n">
        <v>1</v>
      </c>
      <c r="R16" s="5" t="n">
        <v>26</v>
      </c>
      <c r="S16" s="5" t="n">
        <v>0</v>
      </c>
      <c r="T16" s="5" t="n">
        <v>0</v>
      </c>
      <c r="U16" s="5" t="n">
        <v>27</v>
      </c>
    </row>
    <row r="17">
      <c r="A17" s="4" t="inlineStr">
        <is>
          <t>Issuance of common stock, stock incentive plan</t>
        </is>
      </c>
      <c r="Q17" s="5" t="n">
        <v>5</v>
      </c>
      <c r="R17" s="5" t="n">
        <v>-5</v>
      </c>
      <c r="S17" s="5" t="n">
        <v>0</v>
      </c>
      <c r="T17" s="5" t="n">
        <v>0</v>
      </c>
      <c r="U17" s="5" t="n">
        <v>0</v>
      </c>
    </row>
    <row r="18">
      <c r="A18" s="4" t="inlineStr">
        <is>
          <t>Repurchase of common stock</t>
        </is>
      </c>
      <c r="B18" s="6" t="n">
        <v>-2</v>
      </c>
      <c r="C18" s="6" t="n">
        <v>-30</v>
      </c>
      <c r="D18" s="6" t="n">
        <v>0</v>
      </c>
      <c r="E18" s="6" t="n">
        <v>0</v>
      </c>
      <c r="F18" s="6" t="n">
        <v>-32</v>
      </c>
    </row>
    <row r="19">
      <c r="A19" s="4" t="inlineStr">
        <is>
          <t>Balance at Sep. 30, 2019</t>
        </is>
      </c>
      <c r="Q19" s="5" t="n">
        <v>6210</v>
      </c>
      <c r="R19" s="5" t="n">
        <v>7648</v>
      </c>
      <c r="S19" s="5" t="n">
        <v>60314</v>
      </c>
      <c r="T19" s="5" t="n">
        <v>1144</v>
      </c>
      <c r="U19" s="5" t="n">
        <v>75316</v>
      </c>
    </row>
    <row r="20">
      <c r="A20" s="4" t="inlineStr">
        <is>
          <t>Balance at Dec. 31, 2019</t>
        </is>
      </c>
      <c r="Q20" s="5" t="n">
        <v>6212</v>
      </c>
      <c r="R20" s="5" t="n">
        <v>7700</v>
      </c>
      <c r="S20" s="5" t="n">
        <v>62583</v>
      </c>
      <c r="T20" s="5" t="n">
        <v>724</v>
      </c>
      <c r="U20" s="5" t="n">
        <v>77219</v>
      </c>
      <c r="V20" s="4" t="inlineStr">
        <is>
          <t>[1]</t>
        </is>
      </c>
    </row>
    <row r="21">
      <c r="A21" s="4" t="inlineStr">
        <is>
          <t>Net income</t>
        </is>
      </c>
      <c r="Q21" s="5" t="n">
        <v>0</v>
      </c>
      <c r="R21" s="5" t="n">
        <v>0</v>
      </c>
      <c r="S21" s="5" t="n">
        <v>5702</v>
      </c>
      <c r="T21" s="5" t="n">
        <v>0</v>
      </c>
      <c r="U21" s="5" t="n">
        <v>5702</v>
      </c>
    </row>
    <row r="22">
      <c r="A22" s="4" t="inlineStr">
        <is>
          <t>Other comprehensive income</t>
        </is>
      </c>
      <c r="Q22" s="5" t="n">
        <v>0</v>
      </c>
      <c r="R22" s="5" t="n">
        <v>0</v>
      </c>
      <c r="S22" s="5" t="n">
        <v>0</v>
      </c>
      <c r="T22" s="5" t="n">
        <v>2708</v>
      </c>
      <c r="U22" s="5" t="n">
        <v>2708</v>
      </c>
    </row>
    <row r="23">
      <c r="A23" s="4" t="inlineStr">
        <is>
          <t>Cash dividends on common stock</t>
        </is>
      </c>
      <c r="Q23" s="5" t="n">
        <v>0</v>
      </c>
      <c r="R23" s="5" t="n">
        <v>0</v>
      </c>
      <c r="S23" s="5" t="n">
        <v>-1615</v>
      </c>
      <c r="T23" s="5" t="n">
        <v>0</v>
      </c>
      <c r="U23" s="5" t="n">
        <v>-1615</v>
      </c>
    </row>
    <row r="24">
      <c r="A24" s="4" t="inlineStr">
        <is>
          <t>Stock-based compensation</t>
        </is>
      </c>
      <c r="Q24" s="5" t="n">
        <v>0</v>
      </c>
      <c r="R24" s="5" t="n">
        <v>254</v>
      </c>
      <c r="S24" s="5" t="n">
        <v>0</v>
      </c>
      <c r="T24" s="5" t="n">
        <v>0</v>
      </c>
      <c r="U24" s="5" t="n">
        <v>254</v>
      </c>
    </row>
    <row r="25">
      <c r="A25" s="4" t="inlineStr">
        <is>
          <t>Issuance of common stock, dividend reinvestment plan</t>
        </is>
      </c>
      <c r="Q25" s="5" t="n">
        <v>9</v>
      </c>
      <c r="R25" s="5" t="n">
        <v>97</v>
      </c>
      <c r="S25" s="5" t="n">
        <v>0</v>
      </c>
      <c r="T25" s="5" t="n">
        <v>0</v>
      </c>
      <c r="U25" s="5" t="n">
        <v>106</v>
      </c>
    </row>
    <row r="26">
      <c r="A26" s="4" t="inlineStr">
        <is>
          <t>Issuance of common stock, stock incentive plan</t>
        </is>
      </c>
      <c r="Q26" s="5" t="n">
        <v>16</v>
      </c>
      <c r="R26" s="5" t="n">
        <v>-16</v>
      </c>
      <c r="S26" s="5" t="n">
        <v>0</v>
      </c>
      <c r="T26" s="5" t="n">
        <v>0</v>
      </c>
      <c r="U26" s="5" t="n">
        <v>0</v>
      </c>
    </row>
    <row r="27">
      <c r="A27" s="4" t="inlineStr">
        <is>
          <t>Repurchase of common stock</t>
        </is>
      </c>
      <c r="G27" s="6" t="n">
        <v>-3</v>
      </c>
      <c r="H27" s="6" t="n">
        <v>-44</v>
      </c>
      <c r="I27" s="6" t="n">
        <v>0</v>
      </c>
      <c r="J27" s="6" t="n">
        <v>0</v>
      </c>
      <c r="K27" s="6" t="n">
        <v>-47</v>
      </c>
      <c r="L27" s="6" t="n">
        <v>-161</v>
      </c>
      <c r="M27" s="6" t="n">
        <v>-1910</v>
      </c>
      <c r="N27" s="6" t="n">
        <v>0</v>
      </c>
      <c r="O27" s="6" t="n">
        <v>0</v>
      </c>
      <c r="P27" s="6" t="n">
        <v>-2071</v>
      </c>
    </row>
    <row r="28">
      <c r="A28" s="4" t="inlineStr">
        <is>
          <t>Balance at Sep. 30, 2020</t>
        </is>
      </c>
      <c r="Q28" s="5" t="n">
        <v>6073</v>
      </c>
      <c r="R28" s="5" t="n">
        <v>6081</v>
      </c>
      <c r="S28" s="5" t="n">
        <v>66670</v>
      </c>
      <c r="T28" s="5" t="n">
        <v>3432</v>
      </c>
      <c r="U28" s="5" t="n">
        <v>82256</v>
      </c>
    </row>
    <row r="29">
      <c r="A29" s="4" t="inlineStr">
        <is>
          <t>Balance at Jun. 30, 2020</t>
        </is>
      </c>
      <c r="Q29" s="5" t="n">
        <v>6065</v>
      </c>
      <c r="R29" s="5" t="n">
        <v>5967</v>
      </c>
      <c r="S29" s="5" t="n">
        <v>65451</v>
      </c>
      <c r="T29" s="5" t="n">
        <v>3305</v>
      </c>
      <c r="U29" s="5" t="n">
        <v>80788</v>
      </c>
    </row>
    <row r="30">
      <c r="A30" s="4" t="inlineStr">
        <is>
          <t>Net income</t>
        </is>
      </c>
      <c r="Q30" s="5" t="n">
        <v>0</v>
      </c>
      <c r="R30" s="5" t="n">
        <v>0</v>
      </c>
      <c r="S30" s="5" t="n">
        <v>1754</v>
      </c>
      <c r="T30" s="5" t="n">
        <v>0</v>
      </c>
      <c r="U30" s="5" t="n">
        <v>1754</v>
      </c>
    </row>
    <row r="31">
      <c r="A31" s="4" t="inlineStr">
        <is>
          <t>Other comprehensive income</t>
        </is>
      </c>
      <c r="Q31" s="5" t="n">
        <v>0</v>
      </c>
      <c r="R31" s="5" t="n">
        <v>0</v>
      </c>
      <c r="S31" s="5" t="n">
        <v>0</v>
      </c>
      <c r="T31" s="5" t="n">
        <v>127</v>
      </c>
      <c r="U31" s="5" t="n">
        <v>127</v>
      </c>
    </row>
    <row r="32">
      <c r="A32" s="4" t="inlineStr">
        <is>
          <t>Cash dividends on common stock</t>
        </is>
      </c>
      <c r="Q32" s="5" t="n">
        <v>0</v>
      </c>
      <c r="R32" s="5" t="n">
        <v>0</v>
      </c>
      <c r="S32" s="5" t="n">
        <v>-535</v>
      </c>
      <c r="T32" s="5" t="n">
        <v>0</v>
      </c>
      <c r="U32" s="5" t="n">
        <v>-535</v>
      </c>
    </row>
    <row r="33">
      <c r="A33" s="4" t="inlineStr">
        <is>
          <t>Stock-based compensation</t>
        </is>
      </c>
      <c r="Q33" s="5" t="n">
        <v>0</v>
      </c>
      <c r="R33" s="5" t="n">
        <v>86</v>
      </c>
      <c r="S33" s="5" t="n">
        <v>0</v>
      </c>
      <c r="T33" s="5" t="n">
        <v>0</v>
      </c>
      <c r="U33" s="5" t="n">
        <v>86</v>
      </c>
    </row>
    <row r="34">
      <c r="A34" s="4" t="inlineStr">
        <is>
          <t>Issuance of common stock, dividend reinvestment plan</t>
        </is>
      </c>
      <c r="Q34" s="5" t="n">
        <v>3</v>
      </c>
      <c r="R34" s="5" t="n">
        <v>33</v>
      </c>
      <c r="S34" s="5" t="n">
        <v>0</v>
      </c>
      <c r="T34" s="5" t="n">
        <v>0</v>
      </c>
      <c r="U34" s="5" t="n">
        <v>36</v>
      </c>
    </row>
    <row r="35">
      <c r="A35" s="4" t="inlineStr">
        <is>
          <t>Issuance of common stock, stock incentive plan</t>
        </is>
      </c>
      <c r="Q35" s="5" t="n">
        <v>5</v>
      </c>
      <c r="R35" s="5" t="n">
        <v>-5</v>
      </c>
      <c r="S35" s="5" t="n">
        <v>0</v>
      </c>
      <c r="T35" s="5" t="n">
        <v>0</v>
      </c>
      <c r="U35" s="5" t="n">
        <v>0</v>
      </c>
    </row>
    <row r="36">
      <c r="A36" s="4" t="inlineStr">
        <is>
          <t>Balance at Sep. 30, 2020</t>
        </is>
      </c>
      <c r="Q36" s="6" t="n">
        <v>6073</v>
      </c>
      <c r="R36" s="6" t="n">
        <v>6081</v>
      </c>
      <c r="S36" s="6" t="n">
        <v>66670</v>
      </c>
      <c r="T36" s="6" t="n">
        <v>3432</v>
      </c>
      <c r="U36" s="6" t="n">
        <v>82256</v>
      </c>
    </row>
    <row r="37"/>
    <row r="38">
      <c r="A38" s="4" t="inlineStr">
        <is>
          <t>[1]</t>
        </is>
      </c>
      <c r="B38" s="4" t="inlineStr">
        <is>
          <t>Derived from audited consolidated financial statements.</t>
        </is>
      </c>
    </row>
  </sheetData>
  <mergeCells count="3">
    <mergeCell ref="U1:V1"/>
    <mergeCell ref="A37:V37"/>
    <mergeCell ref="B38:V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Stock Ownership Plan [Member]</t>
        </is>
      </c>
    </row>
    <row r="4">
      <c r="A4" s="4" t="inlineStr">
        <is>
          <t>Repurchase of common stock shares (in shares)</t>
        </is>
      </c>
      <c r="C4" s="5" t="n">
        <v>1545</v>
      </c>
      <c r="E4" s="5" t="n">
        <v>1545</v>
      </c>
    </row>
    <row r="5">
      <c r="A5" s="4" t="inlineStr">
        <is>
          <t>First National Corporation 2014 Stock Incentive Plan [Member]</t>
        </is>
      </c>
    </row>
    <row r="6">
      <c r="A6" s="4" t="inlineStr">
        <is>
          <t>Repurchase of common stock shares (in shares)</t>
        </is>
      </c>
      <c r="D6" s="5" t="n">
        <v>2223</v>
      </c>
      <c r="E6" s="5" t="n">
        <v>1006</v>
      </c>
    </row>
    <row r="7">
      <c r="A7" s="4" t="inlineStr">
        <is>
          <t>Stock Repurchase Plan [Member]</t>
        </is>
      </c>
    </row>
    <row r="8">
      <c r="A8" s="4" t="inlineStr">
        <is>
          <t>Repurchase of common stock shares (in shares)</t>
        </is>
      </c>
      <c r="D8" s="5" t="n">
        <v>129035</v>
      </c>
    </row>
    <row r="9">
      <c r="A9" s="4" t="inlineStr">
        <is>
          <t>Cash dividends on common stock, per share (in dollars per share)</t>
        </is>
      </c>
      <c r="B9" s="7" t="n">
        <v>0.11</v>
      </c>
      <c r="C9" s="7" t="n">
        <v>0.09</v>
      </c>
      <c r="D9" s="7" t="n">
        <v>0.33</v>
      </c>
      <c r="E9" s="7" t="n">
        <v>0.27</v>
      </c>
    </row>
    <row r="10">
      <c r="A10" s="4" t="inlineStr">
        <is>
          <t>Issuance of common stock, dividend reinvestment plan, shares (in shares)</t>
        </is>
      </c>
      <c r="B10" s="5" t="n">
        <v>2530</v>
      </c>
      <c r="C10" s="5" t="n">
        <v>1498</v>
      </c>
      <c r="D10" s="5" t="n">
        <v>7267</v>
      </c>
      <c r="E10" s="5" t="n">
        <v>4232</v>
      </c>
    </row>
    <row r="11">
      <c r="A11" s="4" t="inlineStr">
        <is>
          <t>Issuance of common stock, stock incentive plan (in shares)</t>
        </is>
      </c>
      <c r="B11" s="5" t="n">
        <v>3500</v>
      </c>
      <c r="C11" s="5" t="n">
        <v>3500</v>
      </c>
      <c r="D11" s="5" t="n">
        <v>12492</v>
      </c>
      <c r="E11" s="5" t="n">
        <v>890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4:50:26Z</dcterms:created>
  <dcterms:modified xmlns:dcterms="http://purl.org/dc/terms/" xmlns:xsi="http://www.w3.org/2001/XMLSchema-instance" xsi:type="dcterms:W3CDTF">2020-11-09T14:50:26Z</dcterms:modified>
</cp:coreProperties>
</file>